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reporting entity"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New standards and interpretatio" sheetId="9" state="visible" r:id="rId9"/>
    <sheet xmlns:r="http://schemas.openxmlformats.org/officeDocument/2006/relationships" name="Critical accounting judgment an" sheetId="10" state="visible" r:id="rId10"/>
    <sheet xmlns:r="http://schemas.openxmlformats.org/officeDocument/2006/relationships" name="Share based payment arrangement"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voxeljet UK"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Other liabilities and provision" sheetId="17" state="visible" r:id="rId17"/>
    <sheet xmlns:r="http://schemas.openxmlformats.org/officeDocument/2006/relationships" name="Financial instruments" sheetId="18" state="visible" r:id="rId18"/>
    <sheet xmlns:r="http://schemas.openxmlformats.org/officeDocument/2006/relationships" name="Cost of sales" sheetId="19" state="visible" r:id="rId19"/>
    <sheet xmlns:r="http://schemas.openxmlformats.org/officeDocument/2006/relationships" name="Other operating income and expe" sheetId="20" state="visible" r:id="rId20"/>
    <sheet xmlns:r="http://schemas.openxmlformats.org/officeDocument/2006/relationships" name="Financial result" sheetId="21" state="visible" r:id="rId21"/>
    <sheet xmlns:r="http://schemas.openxmlformats.org/officeDocument/2006/relationships" name="Income taxes" sheetId="22" state="visible" r:id="rId22"/>
    <sheet xmlns:r="http://schemas.openxmlformats.org/officeDocument/2006/relationships" name="Personnel expenses" sheetId="23" state="visible" r:id="rId23"/>
    <sheet xmlns:r="http://schemas.openxmlformats.org/officeDocument/2006/relationships" name="Segment reporting" sheetId="24" state="visible" r:id="rId24"/>
    <sheet xmlns:r="http://schemas.openxmlformats.org/officeDocument/2006/relationships" name="Financial risk management" sheetId="25" state="visible" r:id="rId25"/>
    <sheet xmlns:r="http://schemas.openxmlformats.org/officeDocument/2006/relationships" name="Capital management" sheetId="26" state="visible" r:id="rId26"/>
    <sheet xmlns:r="http://schemas.openxmlformats.org/officeDocument/2006/relationships" name="Leases" sheetId="27" state="visible" r:id="rId27"/>
    <sheet xmlns:r="http://schemas.openxmlformats.org/officeDocument/2006/relationships" name="Commitments, contingent assets " sheetId="28" state="visible" r:id="rId28"/>
    <sheet xmlns:r="http://schemas.openxmlformats.org/officeDocument/2006/relationships" name="Related party transactions" sheetId="29" state="visible" r:id="rId29"/>
    <sheet xmlns:r="http://schemas.openxmlformats.org/officeDocument/2006/relationships" name="Equity"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Trade receivables (Tables)" sheetId="33" state="visible" r:id="rId33"/>
    <sheet xmlns:r="http://schemas.openxmlformats.org/officeDocument/2006/relationships" name="Inventories (Tables)" sheetId="34" state="visible" r:id="rId34"/>
    <sheet xmlns:r="http://schemas.openxmlformats.org/officeDocument/2006/relationships" name="voxeljet UK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Other liabilities and provisi38" sheetId="38" state="visible" r:id="rId38"/>
    <sheet xmlns:r="http://schemas.openxmlformats.org/officeDocument/2006/relationships" name="Financial instruments (Tables)" sheetId="39" state="visible" r:id="rId39"/>
    <sheet xmlns:r="http://schemas.openxmlformats.org/officeDocument/2006/relationships" name="Cost of sales (Tables)" sheetId="40" state="visible" r:id="rId40"/>
    <sheet xmlns:r="http://schemas.openxmlformats.org/officeDocument/2006/relationships" name="Other operating income and ex41" sheetId="41" state="visible" r:id="rId41"/>
    <sheet xmlns:r="http://schemas.openxmlformats.org/officeDocument/2006/relationships" name="Financial result (Tables)" sheetId="42" state="visible" r:id="rId42"/>
    <sheet xmlns:r="http://schemas.openxmlformats.org/officeDocument/2006/relationships" name="Income taxes (Tables)" sheetId="43" state="visible" r:id="rId43"/>
    <sheet xmlns:r="http://schemas.openxmlformats.org/officeDocument/2006/relationships" name="Personnel expenses (Tables)" sheetId="44" state="visible" r:id="rId44"/>
    <sheet xmlns:r="http://schemas.openxmlformats.org/officeDocument/2006/relationships" name="Segment reporting (Tables)" sheetId="45" state="visible" r:id="rId45"/>
    <sheet xmlns:r="http://schemas.openxmlformats.org/officeDocument/2006/relationships" name="Financial risk management (Tabl" sheetId="46" state="visible" r:id="rId46"/>
    <sheet xmlns:r="http://schemas.openxmlformats.org/officeDocument/2006/relationships" name="Capital management (Tables)" sheetId="47" state="visible" r:id="rId47"/>
    <sheet xmlns:r="http://schemas.openxmlformats.org/officeDocument/2006/relationships" name="Leases (Tables)" sheetId="48" state="visible" r:id="rId48"/>
    <sheet xmlns:r="http://schemas.openxmlformats.org/officeDocument/2006/relationships" name="Related party transactions (Tab" sheetId="49" state="visible" r:id="rId49"/>
    <sheet xmlns:r="http://schemas.openxmlformats.org/officeDocument/2006/relationships" name="The reporting entity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hare based payment arrangeme53" sheetId="53" state="visible" r:id="rId53"/>
    <sheet xmlns:r="http://schemas.openxmlformats.org/officeDocument/2006/relationships" name="Share based payment arrangeme54" sheetId="54" state="visible" r:id="rId54"/>
    <sheet xmlns:r="http://schemas.openxmlformats.org/officeDocument/2006/relationships" name="Share based payment arrangeme55" sheetId="55" state="visible" r:id="rId55"/>
    <sheet xmlns:r="http://schemas.openxmlformats.org/officeDocument/2006/relationships" name="Trade receivables (Details)" sheetId="56" state="visible" r:id="rId56"/>
    <sheet xmlns:r="http://schemas.openxmlformats.org/officeDocument/2006/relationships" name="Inventories (Details)" sheetId="57" state="visible" r:id="rId57"/>
    <sheet xmlns:r="http://schemas.openxmlformats.org/officeDocument/2006/relationships" name="voxeljet UK - Restructure (Deta" sheetId="58" state="visible" r:id="rId58"/>
    <sheet xmlns:r="http://schemas.openxmlformats.org/officeDocument/2006/relationships" name="voxeljet UK - Recoverablity (De" sheetId="59" state="visible" r:id="rId59"/>
    <sheet xmlns:r="http://schemas.openxmlformats.org/officeDocument/2006/relationships" name="Intangible asset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62" sheetId="62" state="visible" r:id="rId62"/>
    <sheet xmlns:r="http://schemas.openxmlformats.org/officeDocument/2006/relationships" name="Other liabilities and provisi63" sheetId="63" state="visible" r:id="rId63"/>
    <sheet xmlns:r="http://schemas.openxmlformats.org/officeDocument/2006/relationships" name="Other liabilities and provisi64" sheetId="64" state="visible" r:id="rId64"/>
    <sheet xmlns:r="http://schemas.openxmlformats.org/officeDocument/2006/relationships" name="Financial instruments (Details)" sheetId="65" state="visible" r:id="rId65"/>
    <sheet xmlns:r="http://schemas.openxmlformats.org/officeDocument/2006/relationships" name="Cost of sales (Details)" sheetId="66" state="visible" r:id="rId66"/>
    <sheet xmlns:r="http://schemas.openxmlformats.org/officeDocument/2006/relationships" name="Other operating income and ex67" sheetId="67" state="visible" r:id="rId67"/>
    <sheet xmlns:r="http://schemas.openxmlformats.org/officeDocument/2006/relationships" name="Financial result (Details)" sheetId="68" state="visible" r:id="rId68"/>
    <sheet xmlns:r="http://schemas.openxmlformats.org/officeDocument/2006/relationships" name="Income taxes - Expense (Details" sheetId="69" state="visible" r:id="rId69"/>
    <sheet xmlns:r="http://schemas.openxmlformats.org/officeDocument/2006/relationships" name="Income taxes - Deferred (Detail" sheetId="70" state="visible" r:id="rId70"/>
    <sheet xmlns:r="http://schemas.openxmlformats.org/officeDocument/2006/relationships" name="Income taxes - Carryforward (De" sheetId="71" state="visible" r:id="rId71"/>
    <sheet xmlns:r="http://schemas.openxmlformats.org/officeDocument/2006/relationships" name="Income taxes - Reconciliation (" sheetId="72" state="visible" r:id="rId72"/>
    <sheet xmlns:r="http://schemas.openxmlformats.org/officeDocument/2006/relationships" name="Personnel expenses (Details)" sheetId="73" state="visible" r:id="rId73"/>
    <sheet xmlns:r="http://schemas.openxmlformats.org/officeDocument/2006/relationships" name="Segment reporting - Segments (D" sheetId="74" state="visible" r:id="rId74"/>
    <sheet xmlns:r="http://schemas.openxmlformats.org/officeDocument/2006/relationships" name="Segment reporting - Geographic " sheetId="75" state="visible" r:id="rId75"/>
    <sheet xmlns:r="http://schemas.openxmlformats.org/officeDocument/2006/relationships" name="Financial risk management (Deta" sheetId="76" state="visible" r:id="rId76"/>
    <sheet xmlns:r="http://schemas.openxmlformats.org/officeDocument/2006/relationships" name="Financial risk management - Rec" sheetId="77" state="visible" r:id="rId77"/>
    <sheet xmlns:r="http://schemas.openxmlformats.org/officeDocument/2006/relationships" name="Financial risk management - Mat" sheetId="78" state="visible" r:id="rId78"/>
    <sheet xmlns:r="http://schemas.openxmlformats.org/officeDocument/2006/relationships" name="Capital management (Details)" sheetId="79" state="visible" r:id="rId79"/>
    <sheet xmlns:r="http://schemas.openxmlformats.org/officeDocument/2006/relationships" name="Leases (Details)" sheetId="80" state="visible" r:id="rId80"/>
    <sheet xmlns:r="http://schemas.openxmlformats.org/officeDocument/2006/relationships" name="Commitments, contingent asset81" sheetId="81" state="visible" r:id="rId81"/>
    <sheet xmlns:r="http://schemas.openxmlformats.org/officeDocument/2006/relationships" name="Related party transactions - Ke" sheetId="82" state="visible" r:id="rId82"/>
    <sheet xmlns:r="http://schemas.openxmlformats.org/officeDocument/2006/relationships" name="Related party transactions - Ot" sheetId="83" state="visible" r:id="rId83"/>
    <sheet xmlns:r="http://schemas.openxmlformats.org/officeDocument/2006/relationships" name="Equity (Details)" sheetId="84" state="visible" r:id="rId84"/>
  </sheets>
  <definedNames/>
  <calcPr calcId="124519" fullCalcOnLoad="1"/>
</workbook>
</file>

<file path=xl/sharedStrings.xml><?xml version="1.0" encoding="utf-8"?>
<sst xmlns="http://schemas.openxmlformats.org/spreadsheetml/2006/main" uniqueCount="810">
  <si>
    <t>Document and Entity Information</t>
  </si>
  <si>
    <t>12 Months Ended</t>
  </si>
  <si>
    <t>Dec. 31, 2017shares</t>
  </si>
  <si>
    <t>Document and Entity Information [Abstract]</t>
  </si>
  <si>
    <t>Entity Registrant Name</t>
  </si>
  <si>
    <t>voxeljet AG</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S OF FINANCIAL POSITION - EUR (€) € in Thousands</t>
  </si>
  <si>
    <t>Dec. 31, 2017</t>
  </si>
  <si>
    <t>Dec. 31, 2016</t>
  </si>
  <si>
    <t>Current assets</t>
  </si>
  <si>
    <t>Cash and cash equivalents</t>
  </si>
  <si>
    <t>Financial assets</t>
  </si>
  <si>
    <t>Trade receivables</t>
  </si>
  <si>
    <t>Inventories</t>
  </si>
  <si>
    <t>Income tax receivables</t>
  </si>
  <si>
    <t>Other assets</t>
  </si>
  <si>
    <t>Non-current assets</t>
  </si>
  <si>
    <t>Intangible assets</t>
  </si>
  <si>
    <t>Property, plant and equipment</t>
  </si>
  <si>
    <t>Investments in joint ventures</t>
  </si>
  <si>
    <t>Total assets</t>
  </si>
  <si>
    <t>Current liabilities</t>
  </si>
  <si>
    <t>Deferred income</t>
  </si>
  <si>
    <t>Trade payables</t>
  </si>
  <si>
    <t>Financial liabilities</t>
  </si>
  <si>
    <t>Other liabilities and provisions</t>
  </si>
  <si>
    <t>Non-current liabilities</t>
  </si>
  <si>
    <t>Deferred tax liabilities</t>
  </si>
  <si>
    <t>Equity</t>
  </si>
  <si>
    <t>Subscribed capital</t>
  </si>
  <si>
    <t>Capital reserves</t>
  </si>
  <si>
    <t>Accumulated deficit</t>
  </si>
  <si>
    <t>Accumulated other comprehensive income</t>
  </si>
  <si>
    <t>Equity attributable to the owners of the company</t>
  </si>
  <si>
    <t>Non-controlling interests</t>
  </si>
  <si>
    <t>Total equity and liabilities</t>
  </si>
  <si>
    <t>CONSOLIDATED STATEMENTS OF COMPREHENSIVE LOSS - EUR (€) € in Thousands</t>
  </si>
  <si>
    <t>Dec. 31, 2015</t>
  </si>
  <si>
    <t>CONSOLIDATED STATEMENTS OF COMPREHENSIVE LOSS</t>
  </si>
  <si>
    <t>Revenues</t>
  </si>
  <si>
    <t>Cost of sales</t>
  </si>
  <si>
    <t>Gross profit</t>
  </si>
  <si>
    <t>Selling expenses</t>
  </si>
  <si>
    <t>Administrative expenses</t>
  </si>
  <si>
    <t>Research and development expenses</t>
  </si>
  <si>
    <t>Other operating expenses</t>
  </si>
  <si>
    <t>Other operating income</t>
  </si>
  <si>
    <t>Operating loss</t>
  </si>
  <si>
    <t>Finance expense</t>
  </si>
  <si>
    <t>Finance income</t>
  </si>
  <si>
    <t>Financial result</t>
  </si>
  <si>
    <t>Loss before income tax</t>
  </si>
  <si>
    <t>Income tax expense</t>
  </si>
  <si>
    <t>Net loss</t>
  </si>
  <si>
    <t>Other comprehensive income (loss) that may be reclassified subsequently to profit or loss</t>
  </si>
  <si>
    <t>Total comprehensive loss</t>
  </si>
  <si>
    <t>Loss attributable to:</t>
  </si>
  <si>
    <t>Owner of the Company</t>
  </si>
  <si>
    <t>Total comprehensive loss attributable to:</t>
  </si>
  <si>
    <t>Weighted average number of ordinary shares outstanding (in shares)</t>
  </si>
  <si>
    <t>Loss per share - basic/ diluted (EUR) (in euros per share)</t>
  </si>
  <si>
    <t>CONSOLIDATED STATEMENTS OF CHANGES IN EQUITY - EUR (€) € in Thousands</t>
  </si>
  <si>
    <t>Equity attributable to owners of parent [member]</t>
  </si>
  <si>
    <t>Capital Reserves</t>
  </si>
  <si>
    <t>Accumulated other comprehensive gain (loss)</t>
  </si>
  <si>
    <t>Total</t>
  </si>
  <si>
    <t>Balance at the beginning at Dec. 31, 2014</t>
  </si>
  <si>
    <t>Loss for the period</t>
  </si>
  <si>
    <t>Net changes in fair value of available for sale financial assets</t>
  </si>
  <si>
    <t>Foreign currency translation</t>
  </si>
  <si>
    <t>Balance at the end at Dec. 31, 2015</t>
  </si>
  <si>
    <t>Establishment of subsidiary with non-controlling interests</t>
  </si>
  <si>
    <t>Equity-settled share-based payment transaction in relation to the establishment of a subsidiary with non-controlling interest</t>
  </si>
  <si>
    <t>Balance at the end at Dec. 31, 2016</t>
  </si>
  <si>
    <t>Deferred tax</t>
  </si>
  <si>
    <t>Balance at the end at Dec. 31, 2017</t>
  </si>
  <si>
    <t>CONSOLIDATED STATEMENTS OF CASH FLOWS - EUR (€) € in Thousands</t>
  </si>
  <si>
    <t>Cash Flow from operating activities</t>
  </si>
  <si>
    <t>Depreciation and amortization</t>
  </si>
  <si>
    <t>Foreign currency exchange differences on loans to subsidiaries</t>
  </si>
  <si>
    <t>Impairment losses on goodwill and intangible assets</t>
  </si>
  <si>
    <t>Share-based compensation expense</t>
  </si>
  <si>
    <t>Impairment losses on trade receivables</t>
  </si>
  <si>
    <t>Change in investment in joint venture</t>
  </si>
  <si>
    <t>Change in fair value of the Performance Participation Interest</t>
  </si>
  <si>
    <t>Change in derivative equity forward</t>
  </si>
  <si>
    <t>Change in inventory allowance</t>
  </si>
  <si>
    <t>Proceeds from customer loans</t>
  </si>
  <si>
    <t>Changes in deferred income taxes</t>
  </si>
  <si>
    <t>Loss on disposal of assets</t>
  </si>
  <si>
    <t>Change in working capital</t>
  </si>
  <si>
    <t>Trade and other receivables, inventories and current assets</t>
  </si>
  <si>
    <t>Other liabilities and provisions and deferred income</t>
  </si>
  <si>
    <t>Income tax payable/receivables</t>
  </si>
  <si>
    <t>Cash Flow from investing activities</t>
  </si>
  <si>
    <t>Proceeds from disposal of property, plant and equipment and intangible assets</t>
  </si>
  <si>
    <t>Payments to acquire property, plant and equipment and intangible assets</t>
  </si>
  <si>
    <t>Net proceeds from disposal of (payments to acquire) financial assets</t>
  </si>
  <si>
    <t>Investment in Joint Venture</t>
  </si>
  <si>
    <t>Cash Flow from financing activities</t>
  </si>
  <si>
    <t>Repayment from bank overdrafts and lines of credit</t>
  </si>
  <si>
    <t>Repayment of sale and leaseback obligation</t>
  </si>
  <si>
    <t>Repayment of finance lease obligation</t>
  </si>
  <si>
    <t>Repayment from long-term debt</t>
  </si>
  <si>
    <t>Proceeds of long-term debt</t>
  </si>
  <si>
    <t>Net increase (decrease) in cash and cash equivalents</t>
  </si>
  <si>
    <t>Cash and cash equivalents at beginning of period</t>
  </si>
  <si>
    <t>Changes to cash and equivalents due to foreign exchanges rates</t>
  </si>
  <si>
    <t>Cash and cash equivalents at end of period</t>
  </si>
  <si>
    <t>Supplemental Cash Flow Information</t>
  </si>
  <si>
    <t>Interest paid</t>
  </si>
  <si>
    <t>Interest received</t>
  </si>
  <si>
    <t>Income taxes paid</t>
  </si>
  <si>
    <t>Property, plant and equipment and intangible assets added under finance lease</t>
  </si>
  <si>
    <t>The reporting entity</t>
  </si>
  <si>
    <t>1. The reporting entity
voxeljet AG (in the following referred to as ‘ voxeljet’ , ‘Group’, or the ‘Company’) is a high‑tech company headquartered in Friedberg, Germany. The Company consists of voxeljet AG, voxeljet America Inc. ( voxeljet America ), voxeljet UK Ltd. ( voxeljet UK ), voxeljet India Pvt. Ltd ( voxeljet India ) and voxeljet China Co., Ltd. ( voxeljet China ) voxeljet AG owns 100% of the issued and outstanding shares of voxeljet America , voxeljet UK and voxeljet India as well as 95.83% of voxeljet China.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The voxeljet Systems business division develops, manufactures and sells innovative 3D printers. Today, voxeljet has a product range that reaches from smaller entry models to large‑format machines, and therefore offers 3D printer systems for a wide range of application areas.
Through its Services business division, the Company also offers customized printed products such as sand molds and plastic models based on CAD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foundries and suppliers as well as companies from the arts and design industries as well as universities and research institutes.</t>
  </si>
  <si>
    <t>Preparation of financial statements</t>
  </si>
  <si>
    <t>2. Preparation of financial statements
The consolidated financial statements of the Group have been prepared in accordance with International Financial Reporting Standards (IFRS) as set forth by the International Accounting Standards Board (IASB) and interpretations of the IFRS Interpretations Committee (IFRIC).
The consolidated financial statements were authorized for issue by the Management Board on March 29, 2018.
These consolidated financial statements were prepared on the basis of historical cost except for the following items, which are measured on an alternative basis on each reporting date.
Available-for-sale financial assets
Fair value
Liabilities for cash-settled share-based payment arrangements
Fair value
Monetary assets and liabilities denominated in foreign currencies
Translated at period-end exchange rates
Derivative financial instruments
Fair value
The consolidated financial statements are presented in thousands of Euros (kEUR) except where otherwise stated. Due to rounding, numbers presented throughout these notes may not add up precisely to the totals provided and percentages may not precisely reflect the absolute figures.
The consolidated financial statements have been prepared on the assumption that the Group will continue as a going concern.</t>
  </si>
  <si>
    <t>Summary of significant accounting policies</t>
  </si>
  <si>
    <t>3. Summary of significant accounting policies
The principal accounting policies applied in the preparation of these financial statements are set out below. These policies have been consistently applied to all years presented.
Business combinations
Business combinations are accounted for using the acquisition method as at the acquisition date when control is transferred to the Group. Consideration paid is allocated to the assets acquired and liabilities assumed, with any excess amount recorded as goodwill.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Recognition of income and expenses
Revenues
Revenue from the sale of new or refurbished 3D printers is recognized upon the transfer of risks and rewards of ownership to the buyer, which is upon completion of the installation of 3D printers at the customer site and evidenced through final acceptance by the customer. The Company also recognizes revenue from printers, which are provided to customers under operating leases. Revenue from such transactions is recognized monthly on a straight‑line basis over the term of the lease agreement. Revenue from the sale of custom‑ordered printed products, consumables, or spare parts and other machine parts is recognized upon transfer of title, generally upon shipment. Revenue for all deliverables in sales arrangements is recognized to the extent that it is probable that the economic benefit arising from the ordinary activities of the business will flow to the Company and provided that the amount of revenue and the costs incurred or to be incurred in respect of the sale can be measured reliably. Revenue is measured at the fair value of the consideration received or receivable, which is fixed at the time of recognition of revenue. In instances where revenue recognition criteria are not met, amounts are recorded as deferred income in the accompanying statements of financial position.
The Company offers to customers, to operate their purchased 3D printer and perform 3D printing on custom-ordered printed products for a temporary period before the customers’ facility is configured according to required technical specifications. The Company recognizes sublease income paid by the customers under operating leases within other operating income in the statements of comprehensive loss over the term of the lease. The Company recognizes revenue from the sale of custom-ordered printed products from the customer’s purchased 3D printer, upon transfer of title, generally upon shipment.
The Company also provides development services to certain customers. The Company recognizes revenue from rendering of services in proportion to the stage of completion of the transaction at the reporting date. The stage of completion is assessed with reference to surveys of work performed. Generally work performed is measured based on milestones according to the project plan. Otherwise, contract revenue is recognized only to the extent of contract costs incurred that are likely to be recoverable. An expected loss on a contract is recognized immediately in the statements of comprehensive loss.
The Group provides customers with a standard warranty agreement on all machines for up to one year. The warranty is not treated as a separate service because the warranty is an integral part of the sale of the machine.
After the initial one year warranty period, the Group offers its customers extended warranty and optional maintenance contracts. Extended warranty and maintenance contracts are provided for a period of twelve months and automatically extended for another twelve months if not cancelled on a timely basis. Extended warranty and maintenance service revenue is recognized on a straight-line basis under the contractual term.
Shipping, packaging and handling costs billed to customers for machine sales and sales of printed products and consumables are included in revenue in the consolidated statements of comprehensive loss. Costs incurred by the Company associated with shipping, packaging and handling are included in selling expenses in the consolidated statements of comprehensive loss.
The Company’s terms of sale generally require payment within 30 to 60 days after shipment of a product, although the Company also recognizes that longer payment periods are customary in some countries where it transacts business. To reduce credit risk in connection with machine sales, the Company may, depending upon the circumstances, require deposits prior to shipment. In some circumstances, the Company may require payment in full for its products prior to shipment and may require international customers to furnish letters of credit. These deposits are reported as customer deposits included in other liabilities and provisions in the accompanying statements of financial position. Maintenance contracts are billed to customers in advance on a monthly, quarterly, or annual basis, depending on the contract and are initially recorded as deferred income in the statements of financial position.
In the course of the Company’s ordinary business activities refurbished 3D printers, which typically were operating in the Services segment on average for 1.5 to 2.5 years, are routinely sold to customers. Prior to sale, such printers are fully refurbished, which includes the installation of a new printhead. Proceeds from the sale of such refurbished 3D printers are recognized as revenue of the Systems segment.
Sales agents are used in connection with the sale of 3D printers. These sales agents receive sales commissions which are included in selling expenses in the consolidated statements of comprehensive loss. Such commissions are determined based on a percentage of the sale price for each sale initiated by the sales agent. Generally, commissions are paid only after the customer has paid the final invoice.
The Company grants certain licenses and intellectual property rights to third parties under contractual agreements which, among other things, requires the licensee to make payments to the Company . Revenue recognized from such agreements is based on the Company`s best estimate of license fees due as long as it is probable that the associated economic benefit will flow with the company.
Research and development expenses
All research and development costs are charged to expense as incurred.
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Leases
Finance leases consist primarily of borrowings associated with sale and leaseback transactions involving 3D printers that were manufactured by the Company and used within the Services segment. Additionally, the Company has entered into finance lease agreements for 3D printers manufactured by third parties. Maturities of these finance leases extend to 2020. Leased assets are recognized at the lower of fair value or the present value of minimum lease payments and depreciated over the asset’s estimated useful life. Assets under finance leases are included in “Property, plant and equipment” in the statement of financial position. Gains on sale and leaseback transactions are recorded as deferred income in the statement of financial position and recognized as “Other operating income” over the respective lease term.
Operating leases consist of various lease agreements for the rental of manufacturing facilities, office and warehouse space, vehicles, and office and IT equipment, expiring in various years through 2020. Rent expense under operating leases is charged to profit or loss on a straight‑line basis over the term of the lease.
In 2017, voxeljet leased two 3D printers (2016: one 3D printer and 2015: five 3D printers) to customers under operating leases. Rental income is recognized on a straight‑line basis over the term of the lease as revenue and is reported within the Systems segment.
Long Term Cash Incentive Plan
voxeljet has a Long-Term Cash Incentive Plan ("LTCIP"), a cash-settled share-based payment arrangement, that provides for cash awards to non-executive employees. Compensation cost is determined based on the grant-date fair value of the awards and recognized, net of estimated forfeitures due to termination of employment, on a straight-line basis over the requisite service period of the award and depending on the evaluation of certain performance and market conditions. The requisite service period is generally the vesting period stated in the award. The liability for these awards is measured at fair value at each reporting date until settlement and is classified within "other liabilities and provisions in the consolidated statement of financial position.
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We do not currently pay cash dividends on common stock and we do not anticipate doing so in the foreseeable future. Accordingly, the expected dividend yield is zero.
Foreign currencies
The financial statements are presented in Euros, the functional currency of voxeljet AG .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 ’s subsidiaries are not considered as net investments in foreign operations. Consequently, gains or losses from foreign exchange differences thereon are recognized in other operating income or expenses.
The exchange rates that are most relevant for voxeljet’s consolidated financial statements are as follows:
Average exchange rates to Euro
December 31,
Average Rate
USD
GBP
INR
CNY
2017
1.1297
0.8767
73.5324
7.6290
2016
1.1069
0.8195
74.3717
7.3522
2015
1.1096
0.7258
71.1956
6.9733
Year end exchange rates to Euro
December 31,
Year End Rate
USD
GBP
INR
CNY
2017
1.1993
0.8872
76.6055
7.8044
2016
1.0541
0.8562
71.5935
7.3202
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Customer list
3 years
Digital library
3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Property, Plant and Equipment
Property, plant and equipment is carried at acquisition or manufacturing cost (for internally manufactured printers used in the Services segment)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Repair and maintenance expenditures are expensed as incurred. Leased assets are depreciated over the shorter of the lease term and their useful lives unless it is reasonably certain that the Company will obtain ownership by the end of the lease term. In those cases the assets are depreciated over their useful lives.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n case they change significantly, depreciation charges for current and future periods are adjusted accordingly.
Inventories
Raw materials
Raw materials are measured at the lower of acquisition cost, as determined on the weighted average costs method, and net realizable value. Obsolete inventories are written off directly into cost of sales.
Work in progress and finished goods
Work in progress and finished goods are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We evaluate the adequacy of our inventory reserves on a periodic basis in order to determine the need for an inventory reserve (See Note 5, Critical accounting judgment and key sources of estimation and uncertainty – inventories).
Impairment of non‑financial assets
The Company assesses at the end of each reporting period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If the fair value less cost to sell cannot be determined, or if it is lower than the carrying amount, the value in use is used. The value in use is calculated by discounting the future expected cash flows at a risk‑adequate pre‑tax interest rate, current and expected future cash flows are taken into account, together with technological, economic and general development trends, on the basis of approved and adjusted financial plans.
Financial instruments
Non‑derivative financial assets and liabilities
The Company classifies non‑derivative financial assets into the following categories: financial assets at fair value through profit or loss, held‑to‑maturity financial assets, loans and receivables and available‑for‑sale financial assets.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accumulated other comprehensive income. When these assets are derecognized, the gain or loss accumulated in equity is reclassified to profit or loss in other operating income or expense.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Non‑derivative financial liabilities are initially measured at fair value less any directly attributable transaction costs. Subsequent to initial recognition, these liabilities are measured at amortized cost using the effective interest method. The Company does not elect to measure financial liabilities at fair value through profit or loss.
Derivative financial instruments
In conjunction with the financing with the European Investment Bank the Company closed in December 2017, loan and warrant agreements contain certain embedded derivatives. Embedded derivatives are separated from the host contract and accounted for separately if certain criteria are met.
Derivatives are initially measured at fair value; any directly attributable transaction costs are recognized in profit or loss as incurred. Subsequent to initial recognition, derivatives are measured at fair value, and changes therein are generally recognized in profit or loss.
Impairment
Financial assets not classified as at fair value through profit or loss are assessed at each reporting date to determine whether there is objective evidence of impairment.
For financial assets measured at amortized cost, an impairment loss is calculated as the difference between the asset’s carrying amount and the present value of the estimated future cash flows discounted at a risk adjusted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Impairment losses on available‑for‑sale financial assets are recognized by reclassifying the losses from accumulated other comprehensive income to profit or loss. The amount reclassified is the difference between the acquisition cost (net of any principal repayment and amortization) and the current fair value, less any impairment loss previously recognized in profit or loss.
Cash and cash equivalents
Cash and cash equivalents are short‑term bank deposits and are not subject to a significant risk of change in value.
Deferred income
Deferred income from sale and leaseback
Deferred income related to gains on sales of 3D printers subject to sale and lease back transactions and accounted for as finance leases are recognized within other operating income in the consolidated statement of comprehensive loss over the respective lease term.
Deferred income from extended warranty and maintenance contracts
Extended warranty contract and maintenance contract revenues are recognized on a straight‑line basis over the contractual term of the contract as the timing of providing the related services generally do not vary significantly.
Earnings (loss) per share
Basic earnings per share amounts are calculated by dividing profit (loss) by the weighted average number of ordinary shares outstanding. There are no dilutive instruments issued and outstanding.</t>
  </si>
  <si>
    <t>New standards and interpretations not yet adopted</t>
  </si>
  <si>
    <t>4. New standards and interpretations not yet adopted
The IASB issued a number of new IFRS standards which are required to be adopted in annual periods beginning after December 31, 2017.
Standard
Effective date
Descriptions
IFRS 15
01/2018
Revenue from Contracts with Customers
IFRS 9
01/2018
Financial Instruments
IFRS 2
01/2018
Amendments Classification and Measurement of Share-based Payment Transactions
IFRS 4
01/2018
Amendments Applying IFRS 9 Financial Instruments with IFRS 4 Insurance Contracts
IAS 40
01/2018
Amendment Transfers of Investment Property
IFRIC 22
01/2018
Foreign Currency Transactions and Advance Consideration
Improvements to IFRS (2014 - 2016)
01/2018
IFRS 1, IAS 28
IFRS 16
01/2019
Leases
IFRS 9
01/2019
Amendments Prepayment Features with Negative Compensation
IAS 28
01/2019
Amendments Long-term Interests in Associates and Joint Ventures
IFRIC 23
01/2019
Uncertainty over Income Tax Treatments
IAS 19
01/2019
Amendments Plan Amendment, Curtailment or Settlement
Improvements to IFRS (2015 - 2017)
01/2019
IFRS 3, 11, IAS 12, 23
IFRS 17
01/2021
Insurance Contracts
IFRS 10, IAS 28
indefinite
Amendment Sale or Contribution of Assets between an Investor and its Associate or Joint Venture
Impact of the New Accounting Standards
IFRS 15 ‘Revenue from Contracts with Customers’
On May 28, 2014, the IASB issued IFRS 15. The new revenue recognition standard is effective beginning on January 1, 2018. IFRS 15 establishes a comprehensive framework for determining whether, how much and when revenue is recognized. It replaces existing revenue recognition guidance, including IAS 18 Revenue, IAS 11 Construction Contracts and IFRIC 13 Customer Loyalty Programmes.
The Company will adopt the new standard effective January 1, 2018, by recognizing the cumulative effect of initially applying the new standard, as an adjustment to the opening balance of retained earnings with an offsetting impact within current liabilities. The Company expects to have an impact related to the revenue recognition regarding the revenue streams from maintenance as well as extended warranty contracts. The adoption of IFRS 15 will lead to immaterial timing differences for revenue recognition related to these types of contracts with customers. Based on its comprehensive assessment of the new guidance, the Company does not currently expect the adjustment to have a material impact to retained earnings nor on net income on an ongoing basis.
Results for reporting periods beginning after January 1, 2018 will be presented according to IFRS 15 while prior period amounts will not be adjusted and will continue to be reported in accordance with the Company’s historic accounting policies. Beginning in the first quarter of 2018, the Company plans to provide expanded revenue recognition disclosures based on the new qualitative and quantitative disclosure requirements of the standard.
IFRS 9 (Financial Instruments)
IFRS 9 Financial Instruments is the IASB’s replacement of IAS 39 Financial Instruments . The standard includes requirements for recognition and measurement, impairment, derecognition and general hedge accounting.
We will adopt IFRS 9 on January 1, 2018. We will use the exceptions from full retrospective application and thus recognize the effect of the initial application as an adjustment to the opening balance of retained earnings.
We have reviewed our financial assets and liabilities and expect the following impacts:
Classification of financial assets and financial liabilities
The majority of our long-term debt and all loans, as well as trade and other financial receivables will satisfy the conditions for a classification at amortized cost. Thus, we do not expect any impact from reclassification. Under the new policies, our investments in bond funds will be classified as fair value through other comprehensive income. (FVTOCI). Therefore, we do not expect these changes to have a material impact on our financial statements.
Impairment
We will apply the simplified impairment approach of IFRS 9 and thus record lifetime expected credit losses on all trade receivables. The default risk of our trade receivables is estimated based on assessing the creditworthiness of customers through external ratings and our past experience with the customers concerned. Outstanding receivables are continuously monitored locally.
For bank balances and financial receivables not classified as FVTPL, we will apply the general IFRS 9 impairment approach under our new policies.
It is our policy to only invest in high-quality assets of issuers with a minimum rating of at least investment grade to minimize the risk of credit losses.
Despite the change from an incurred loss to an expected credit loss model, we do not expect our impairment allowances for trade receivables and other financial assets to be materially different from what they would be if we continued our current accounting policies.
Regarding the other new standards, amendments or interpretations the Company has not yet determined what impact the new standards, will have on the financial statements.</t>
  </si>
  <si>
    <t>Critical accounting judgment and key sources of estimation and uncertainty</t>
  </si>
  <si>
    <t>Critical accounting judgement and key sources of estimation and uncertainity</t>
  </si>
  <si>
    <t>5. Critical accounting judgment and key sources of estimation and uncertainty
In the process of applying the Company’ 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The assumptions and estimates refer primarily to the recognition of revenue, valuation of bad debt allowance, valuation of inventory, and the valuation of derivative financial instruments (relating to the Performance Participation Interest on the loan with the European Investment Bank).
The key assumptions concerning the future and other key sources of estimation uncertainty at the end of the reporting period, that have a significant risk of causing a material adjustment to the carrying amounts of assets and liabilities within the next financial year are discussed below.
Revenue recognition
Revenue on sales of printers is recognized when the significant risks and rewards of ownership are transferred to the customer, the amount of revenue and cost incurred or to be incurred can be measured reliably and it is probable that the economic benefits associated with the sale will flow to the Company. Generally this is the case, when the printer is installed and finally accepted by the customer. On occasion, we grant a loan for a portion or all of the purchase price of a machine to a customer. We recognize revenue on such sales when it is probable that we will obtain the economic benefits from the transaction. In these situations, we analyze the credit risk associated with the customer based on all available information and the outstanding balance to determine the risk. The amount of revenue comprises the fair value of the consideration received, including future payments under the loan agreement. We typically retain legal title to our machines until receipt of all consideration to protect the collectability of any outstanding balances due, which does not preclude a conclusion that the significant risks and rewards of ownership have transferred.
Valuation of bad debt allowance
The Company evaluates customer accounts with past‑due outstanding balances or specific accounts for which it has information that the customer may be unable to meet its financial obligations. Based upon a review of these accounts and Management’s analysis and judgment, the Company estimates the future cash flows expected to be recovered from these receivables. The amount of the impairment on doubtful receivables is measured individually and recorded as a specific allowance against that customer’s receivable balance so as to equal the amount expected to be recovered. The allowance is re‑evaluated and adjusted periodically as additional information is received.
Valuation of inventories
We evaluate the adequacy of our inventory reserves on a periodic basis. Our determination of our inventory reserve is subject to change because it is based on management’s current estimates. In determining the need for an inventory reserve on our printers in progress or finished stage, we consider the inventory at hand per product and expected sales. In that context, we consider order backlog on hand, budgeted sales and market opportunities by product type.
Valuation of derivative instruments
We evaluate the loan with the European Investment Bank to determine if the contracts or embedded components of those contracts qualify as derivatives requiring separate recognition in the financial statements. In circumstances where there are multiple embedded derivatives in a single hybrid contract that relate to the same risk exposure, or that are not readily separable and independent of each other, are treated as a single compound embedded derivative. The single compound embedded derivative is revalued on each balance sheet date, with changes in the fair value between reporting periods recorded within financial result of the consolidated statements of comprehensive loss. The embedded derivative component is measured at fair value on initial recognition, the carrying amount of the host contract on initial recognition is the difference between the carrying amount of the hybrid instrument and the fair value of the embedded derivative.</t>
  </si>
  <si>
    <t>Share based payment arrangement</t>
  </si>
  <si>
    <t>Share based payment arrangements</t>
  </si>
  <si>
    <t>6. Share based payment arrangements
On April 7, 2017 voxeljet AG established a share option plan that entitles key management personnel and senior employees of voxeljet AG and its subsidiaries to purchase shares of the parent company.
Total options available under the share option plan are 372,000 ordinary shares of which 279,000 (75%) were granted on April 7, 2017. The vesting conditions include a service condition (the options vest after a period of four years) and a market condition (the options may only be exercised if the share price exceeds the exercise price over a period of 90 consecutive days by at least 20% in the period between the issue date and the respective exercise time frame) which both must be met.
The fair value of the employee stock option plan has been measured using a Monte Carlo simulation. The market condition has been incorporated into the fair value at grant date.
The inputs used in the measurement of the fair value at grant date are as follows:
·
share price at grant date: USD 13.80
·
exercise price: USD 13.90
·
expected volatility: 55%
·
expected dividends: --
·
risk-free interest rate: 2.49%
·
fair value at grant date: USD 8.00
The expected volatility has been based on an evaluation of the historical volatility of the company’s share price. As at December 31, 2017 no options are exercisable and 279,000 options are outstanding.
The expense recognized in the statement of comprehensive loss totaled kEUR 386 for the year ended December 31, 2017.</t>
  </si>
  <si>
    <t>Trade receivables.</t>
  </si>
  <si>
    <t>7. Trade receivables
Credit terms provided to customers are determined individually and are dependent on already existing customer relationships and the customer’s payment history. The aging of trade receivables was as follows at each reporting date:
AGING STRUCTURE OF TRADE RECEIVABLES
December 31,
2017
2016
(€ in thousands)
Not due at the end of the reporting period
Amount past due for the following time ranges
Less than 3 months
Between 3 and 6 months
Between 6 and 9 months
Between 9 and 12 months
More than 12 months
Total
The change in the allowance for doubtful accounts was as follows:
Change in the allowance for doubtful accounts
Year Ended December 31,
2017
2016
(€ in thousands)
Balance at beginning of period
336
57
Provisions
237
367
Write-offs
--
Release to income
Balance at end of period
482
336</t>
  </si>
  <si>
    <t xml:space="preserve">8. Inventories
Inventories consisted of the following for the years reported:
INVENTORIES BY CATEGORY
December 31,
2017
2016
(€ in thousands)
Raw materials and merchandise
Work in progress
Total
In 2017, the reserve for slow-moving inventory regarding work in progress, which was established in 2016 with an amount of € 1.0 million, was reversed by € 0.5 million due to the reduction of work in progress resulting from the adjustment of production according to the market demand. The reversal is reported in cost of sales. </t>
  </si>
  <si>
    <t>voxeljet UK</t>
  </si>
  <si>
    <t>9. voxeljet UK
Restructuring of voxeljet UK
Following a review of the financial performance of voxeljet UK and its current market environment, Management decided in October 2015 to focus voxeljet UK’s activities in the future solely on selling high‑speed, large‑format 3D printers and on‑demand parts services to industrial and commercial customers.
As a result, the Company entered into an agreement in November 2015 with an investor group that includes the founder of Propshop to sell certain assets supporting certain business lines that serve customers in the film and entertainment industry (the DPM business), transfer certain employees and contractual arrangements and settle the earnout and employment agreement with the managing director entered into in connection with the acquisition of voxeljet UK in exchange for net cash consideration of kEUR 365.
The charges from the restructuring of voxeljet UK amounted to € 2.7 million and included a loss from the sale of fixed assets, the impairments of certain intangible assets separately identified in the business acquisition and inventories as well as payments for early termination of contracts and the transfer of employees. The following table summarizes the amounts relating to the restructuring charges.
December 31,
2015
Components of restructuring charges
Line items in statement of comprehensive loss
(€ in thousands)
Write-off digital library
Cost of sales
309
Impairment of inventories
Cost of sales
1,068
Write-off customer list
Selling expense
380
Separation and breach of contract
Administrative expenses
260
Legal consulting
Administrative expenses
79
Settlement of rent agreements
Research and development expenses
67
Loss on disposal of fixed assets
Other operating expense
67
Transfer of employees
Other operating expense
275
Derecognition of goodwill due to disposed business
Other operating expense
129
Settlement of loan agreements
Finance expense
29
With respect to the remaining goodwill arising from the acquisition of voxeljet UK of kEUR 1,273, an impairment test was triggered by the sale of the DPM business. voxeljet UK is considered as one cash‑generating unit (CGU), which forms part of the Services segment.
The recoverable amount of this CGU was based on its value in use, determined by discounting the future expected cash flows to be generated from the continuing use of the CGU. The recoverable amount of the CGU of kGBP 2,975 was higher than its carrying amount of kGBP 2,263.
The key assumptions used in the estimation of the recoverable amount are set out below. The key assumptions represent Management’s assessment of future trends in the relevant industries and have been based on historical data from both external and internal sources. Further, the recoverable amount is particularly sensitive to the achievement of the forecasted revenue.
In percent
2015
WACC
10.1%
Terminal value growth rate
2.0%
The discount rate was a pre‑tax measure based on the rate of 10‑year UK government bonds, adjusted for a risk premium to reflect both the increased risk of investing in equities generally and the systematic risk of the specific CGU.
Five years of cash flows were included in the discounted cash flow model. A long‑term growth rate into perpetuity has been determined with the comparable nominal gross domestic product (GDP) rates in the UK.
The forecasted projection on free cash flow was estimated taking into account past experience in the UK and the Company’s service centers in Germany and the United States.
The estimated recoverable amount of the CGU exceeded its carrying amount by kGBP 712. Management has identified that a reasonably possible change in either the WACC or the revenue forecast could result in an impairment. In order to capture the sensitivity in revenues, the estimated revenue for the last year of the plan (2020) was adjusted, while keeping the assumed growth rate in terminal value unchanged. The following table shows the amount by which these assumptions would need to change individually for the estimated recoverable amount to be equal to the carrying amount.
2015
WACC
2.5%
Revenue the last year of the plan
kGBP 200
Impairment charges 2016
On October 7, 2016 voxeljet UK’s most significant customer went into bankruptcy administration. Considering that development, voxeljet assessed the recoverability of the assets as of September 30, 2016, which resulted in a full impairment of trade receivables due from that customer of kEUR 293 and the goodwill for the CGU related to voxeljet UK.
The carrying amount of the CGU exceeded its recoverable amount of kEUR 1,471 (or kGBP 1,266) and consequently an impairment loss of kEUR 1,130 (or kGBP 907) covering the entire balance of goodwill was recognized in other operating expenses in the consolidated statements of comprehensive loss.
The recoverable amount of the CGU was based on its value in use. The value in use was determined by discounting the future cash flows expected to be generated from the continued use of the CGU.
The projections of cash flows cover the remainder of the year 2016 (forecast) and the financial years 2017 to 2021 (terminal value). The projected cash flows were estimated taking into account the cease of operations of the CGU’s most significant customer, management’s experience in the UK marketplace and from the Company's other service centers in Germany and the United States.
The cost of capital (weighted average cost of capital, WACC) and the terminal value growth rate are other assumptions used in the estimation of the value in use:
2016
WACC
Terminal value growth rate
The parameters of the WACC are based on market observations as at September 30, 2016 (risk-free rate, spread, market risk premium, beta factor, leverage) and reflect the specific risks of voxeljet UK. The terminal value growth rate was determined on the basis of the expected long term development of prices in the UK and the relevant market for the CGU’s services.</t>
  </si>
  <si>
    <t>Intangible assets and goodwill</t>
  </si>
  <si>
    <t>10. Intangible assets
December 31,
2017
2016
(€ in thousands)
Software
Licenses
Prepayments made on intangible assets
Total
The increase in software and prepayments made on intangible assets occurred as a result of the purchase of software licenses in connection with our new ERP system as well as related capitalized customizing cost.</t>
  </si>
  <si>
    <t>11. Property, plant and equipment
December 31,
2017
2016
(€ in thousands)
Land, buildings and leasehold improvements
Plant and machinery (includes assets under finance lease)
Other facilities, factory and office equipment
Assets under construction and prepayments made
Total
Thereof pledged assets of Property, Plant and Equipment
Leased assets included in Property, Plant and Equipment:
Printers
Printers leased to customers under operating lease
Other factory equipment
The pledged assets consist of the new office building and the new production hall, which have been completed in 2017 and six 3D printers that serve as collateral for certain credit lines and loan agreements. Capitalized borrowing costs related to the acquisition of the new office building and the new production hall totaled to kEUR 78.
Amounts added to plant and machinery relating to self‑constructed 3D printers are considered non‑cash transactions, which totaled to kEUR 4,638 and kEUR 1,012 in the years ended December 31, 2017 and 2016, respectively. During 2017, the Group acquired equipment with a carrying amount of kEUR 116 (2016: kEUR 41) under a finance lease.
The following table presents the composition of, and annual movement in, intangible assets and property, plant and equipment for the years 2017 and 2016, respectively:
2017
(€ in thousands)
Acquisition and manufacturing cost
Depreciation and amortization
Carrying
amount
01/01/2017
Additions
Disposals
Transfer
FX
12/31/2017
01/01/2017
Current year
Disposals
Transfer
FX
12/31/2016
12/31/2017
Intangible assets
Software
798
137
17
91
1,004
283
166
16
0
431
573
Licenses
245
0
0
0
0
245
83
26
0
0
0
109
136
Prepayments made on intangible assets
205
328
40
0
402
40
0
40
0
0
0
402
Total
1,248
465
57
0
1,651
406
192
56
0
540
1,111
Property, plant and equipment
Land, buildings and leasehold improvements
12,948
2,878
30
3,076
18,703
928
400
30
0
1,288
17,415
Plant and machinery
13,160
5,780
3,048
429
15,945
7,429
1,830
1,408
196
7,933
8,012
Other facilities, factory and office equipment
3,228
479
180
4
3,484
1,762
432
169
0
2,005
1,479
Assets under construction and prepayments made
3,249
9
0
8
0
0
0
0
0
0
8
Subtotal
32,585
9,146
3,258
273
38,140
10,119
2,662
1,607
196
11,226
26,914
Leased products
2,258
123
0
2,098
1,203
309
0
1,314
784
Total
34,843
9,269
3,258
0
40,238
11,322
2,971
1,607
0
12,540
27,698
2016
(€ in thousands)
Acquisition and manufacturing cost
Depreciation and amortization
Carrying
01/01/2016
Additions
Disposals
Transfer
FX
12/31/2016
01/01/2016
Current year
Disposals
Impairment
Transfer
FX
12/31/2016
12/31/2016
Intangible assets
Software
461
229
109
798
182
101
283
515
Licenses
245
245
56
27
83
162
Order backlog
103
--
--
--
--
103
103
--
--
--
--
--
103
--
Customer list
622
--
--
--
--
622
622
--
--
--
--
--
622
--
Digital library
464
--
--
--
--
464
464
--
--
--
--
--
464
--
Prepayments made on intangible assets
159
155
--
205
--
--
40
--
--
--
40
165
Goodwill
1,273
--
--
--
1,130
--
--
--
1,130
--
--
1,130
--
Total
3,328
384
--
--
3,567
1,427
128
40
1,130
--
--
2,725
842
Property, plant and equipment
Land, buildings and leasehold improvements
12,751
155
42
12,948
584
341
3
928
12,020
Plant and machinery
12,822
1,332
1,249
553
13,160
6,610
1,294
753
393
7,429
5,731
Other facilities, factory and office equipment
2,727
548
34
35
3,228
1,383
395
15
28
1,762
1,466
Assets under construction and prepayments made
101
3,186
35
3,249
0
0
3,249
Subtotal
28,402
5,221
1,318
585
32,585
8,577
2,030
768
--
421
10,119
22,466
Leased products
2,800
41
2
2,258
1,241
384
1,203
1,055
Total
31,202
5,262
1,318
--
34,843
9,818
2,414
768
--
--
11,322
23,521
The Company entered into sale and leaseback transactions for self‑produced 3D printers, which were sold to banks and leased back. As of December 31, 2017 and 2016, the Company had four and five active sale and leaseback contracts, respectively. One contract expired in 2017 and the 3D printer was repurchased from the lessor and is used for research and development purposes. One of the leased 3D printers was used in the Services segment, two were used for research and development purposes and one was subleased to a customer under an operating lease.
As of December 31, 2017 and 2016, property, plant and equipment included five and three refurbished printers were sold to customers under finance lease agreements. At December 31, 2017, the net carrying amount of leased equipment was kEUR 179 (2016: kEUR 103).</t>
  </si>
  <si>
    <t xml:space="preserve">12. Other liabilities and provisions
December 31,
2017
2016
(€ in thousands)
Customer deposits
Liabilities from VAT
Employee bonus
Accruals for vacation and overtime
Accruals for licenses
Liabilities from payroll
Accruals for commissions
Accruals for compensation of Supervisory board
Accrual for warranty
Others
Total
(€ in thousands)
January 1, 2017
Usage
Addition
Reversal
December 31, 2017
Accrual for warranty
voxeljet has a Long‑Term Cash Incentive Plan (“LTCIP”) that provides for cash awards to non‑executive employees. Under the plan, which was announced on October 2, 2013, the Company may grant individual award units of EUR 5,000 each up to a total maximum amount of 10% of the net proceeds received by the Company upon closing of its initial public offering. An initial grant of 684 award units was made to participants on October 2, 2013. The vesting of the awards occurs during three separate performance periods, with 20% of the awards vesting in performance period 1 ended December 31, 2013, 40% of the awards vesting in performance period 2 ended December 31, 2015, and the remaining 40% vesting in performance period 3 ending December 31, 2017. Vesting of the awards during performance period 1 was subject to a revenue growth target and the successful completion of the initial public offering. Both conditions for performance period 1 were met as of December 31, 2013. Therefore the awards regarding performance period 2 were paid in 2014.
On September 30, 2015, Management granted an additional 131 award units to eligible employees. At grant date the fair value measurement of the liability regarding performance period 2 included the assumption, that both the revenue growth as well as the share price target would be achieved. Furthermore, Management expected that the eligible employees would not leave the Company before the settlement of performance period 2.
In November 2015, Management decided to reduce the targets for performance periods 2 and 3 of the LTCIP granted awarded in October 2013 which were no longer probable of being achievable based on market conditions at the time of the modification. Although the targets for performance period 2 were adjusted, those targets were not achieved. Therefore there was no payment related to the LTCIP for performance period 2.
Vesting of the award during performance period 3 is subject to performance and market conditions, including revenue growth and market capitalization as of December 31, 2017. In determining the fair value of the liability for the third period of the LTCIP, the Company originally estimated an 80% probability of achievement for each target and an employee turnover rate of 5.8% based on the past experience (2014: 5.0%). However, in 2016, management updated its assessment and estimated that the achievement of the underlying targets on the third performance period of LTCIP would no longer be probable, resulting in a gain of kEUR 478 to the consolidated statements of comprehensive loss reflecting the reversal of previously accrued expected costs. As of December 31, 2017 the targets were not achieved and the LTCIP ceased.
The Group expects to settle the majority of the other liabilities and provisions over the next year. </t>
  </si>
  <si>
    <t>Financial instruments</t>
  </si>
  <si>
    <t>13. Financial instruments
Fair value is the price that would be received upon sale of an asset or paid to transfer a liability in an orderly transaction between market participants at the measurement date. The fair value hierarchy defines the following levels:
·
Level 1: Quoted prices of the respective financial asset or financial liability in active markets
·
Level 2: Other directly observable input parameters which contribute to establishing the fair value based on a valuation model
·
Level 3: Input parameters not based on observable market data
Under IAS 39 there are the following categories:
(I) A financial asset or financial liability at fair value through profit or loss
(II) Held‑to‑maturity investments
(III) Available‑for‑sale financial assets
(IV) Loans and receivables
(V) Financial liabilities measured at amortized cost
The following tables list the carrying values and fair values of all financial instruments held by voxeljet :
12/31/2017
I.
II.
III.
IV.
V.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
12/31/2016
I.
II.
III.
IV.
V.
Fair Value
Level
Assets
Non-current assets
Restricted cash
--
--
--
--
Level 1
Equity securities
--
--
--
--
Level 3
Current assets
Bond funds
--
--
--
--
Level 1
Note receivable
--
--
--
--
Level 1
Cash and cash equivalents
--
--
--
--
Level 1
Liabilities
Non-current liabilities
Long-term debt
--
--
--
--
Level 2
Finance lease obligation
--
--
--
--
Level 2
Current liabilities
Bank overdraft
--
--
--
--
Long-term debt
--
--
--
--
Level 2
Finance lease obligation
--
--
--
--
Level 2
The financial assets with a carrying amount of € 14.0 million reported on the Company’s statement of financial position at December 31, 2017 were comprised of investments in four bond funds (kEUR 14,044), all reported as current financial assets, an equity forward (kEUR352) and equity securities (kEUR 5) reported as a noncurrent asset.
The financial assets with a carrying amount of € 12.8 million reported on the Company’s statement of financial position at December 31, 2016 were comprised of investments in two bond funds (kEUR 11,657) and a note receivable (kEUR 922), all reported as current financial assets, and restricted cash (kEUR 206) and equity securities (kEUR 5) reported as a noncurrent asset.
The fair value of the Company’s investments in the bond funds was determined based on the unit prices quoted by the respective fund management company. The funds pursue the goal of daily liquidity and invest in short‑term notes. The funds are open‑ended; the units can be redeemed to the fund on a daily basis. Unit prices updated by the fund management company on a daily basis represent a quoted price in an active market.
The fair value of the note receivable due March 2017 was based on the secondary market price quoted by a broker.
The fair value of long‑term debt was determined using discounted cash flow models based on the relevant forward interest rate yield curves. The fair value of finance lease obligations was determined using discounted cash flow models based on market interest rates available to the Company for similar transactions at the relevant date.
Due to the short maturity and the current low level of interest rates, the carrying amount of credit lines and bank overdrafts and customer loan at December 31, 2017 approximate fair value.
The fair value of the derivative financial instruments was determined based on the Company’s stock price and the risk-free interest rate for the remaining term of the derivative using a forward pricing formula.</t>
  </si>
  <si>
    <t xml:space="preserve">14. Cost of sales
Cost of sales includes personnel expenses, cost of material, purchased services, cost for finished goods and allocated indirect costs related to production.
COST OF SALES
Year Ended December 31,
2017
2016
2015
(€ in thousands)
Personnel expenses
Material costs
Depreciation
Other expenses
Allowance for slow-moving inventory
515
--
Total
In 2017, other expenses consisted of license fees (kEUR 404), rental and building expenses (kEUR 463) and travel expenses (kEUR 296). I n 2016 other expenses consisted of rental and building expenses (kEUR 644), license fees (kEUR 421), travel expenses (kEUR 414) and tooling kits (kEUR 198). In 2015 other expenses consisted of rental and building expenses (kEUR 736), license fees (kEUR 440), travel expenses (kEUR 394) and tooling kits (kEUR 211). </t>
  </si>
  <si>
    <t>Other operating income and expense</t>
  </si>
  <si>
    <t>15. Other operating income and expense
The details of other operating income and expenses are presented for the years reported in the tables below:
OTHER OPERATING INCOME
Year Ended December 31,
2017
2016
2015
(€ in thousands)
Government grant income
Amortization of gain on sale and leaseback transactions
Recognition of deferred income due to early termination of sale and leaseback transactions
--
--
Reimbursement of transaction costs
Gains from foreign exchange transactions
Income from realized other comprehensive income
--
--
Other
Total
OTHER OPERATING EXPENSE
Year Ended December 31,
2017
2016
2015
(€ in thousands)
Impairment loss on trade receivables
--
Restructuring of business in UK
--
--
Losses from foreign exchange transactions
Impairment of Goodwill
--
--
Equity-settled share-based payment transaction in relation to the establishment of a subsidiary with non-controlling interest
--
--
Other
Total</t>
  </si>
  <si>
    <t>16. Financial result
The details of financial result are presented for the years reported in the table below:
Year Ended December 31,
2017
2016
2015
(€ in thousands)
Interest expense
Finance lease obligations
Bank overdrafts and lines of credit
--
Long-term debt
Other
Interest income
365
38
158
Payout of bond funds
11
35
116
Customer loans
--
--
7
Income from revaluation of derivative financial instruments
352
--
--
Other
2
3
35
Financial result
175</t>
  </si>
  <si>
    <t>Income taxes</t>
  </si>
  <si>
    <t>Income Tax</t>
  </si>
  <si>
    <t>17. Income taxes
Income taxes consist of the following for the years reported:
Income tax (expense) benefit
Year Ended December 31,
2017
2016
2015
(€ in thousands)
Current tax expense
--
(2)
--
Deferred tax (expense) benefit
(80)
--
(64)
Total
(80)
(2)
(64)
Deferred tax assets and liabilities
The components of net deferred income taxes at the end of the respective reporting periods were as follows:
SOURCES OF DEFERRED TAX ASSETS AND LIABILITIES
December 31,
2017
2016
(€ in thousands)
Deferred tax assets
Deferred tax liabilities
Deferred tax assets
Deferred tax liabilities
Trade receivables
6
9
Other receivables and current assets
26
--
Inventories
71
Property, Plant &amp; Equipment
527
279
Non-current other assets
110
198
--
Current deferred income
1
58
--
Trade liabilities
22
45
Current financial liabilities
1,968
195
Current financial assets
12
--
--
Other current liabilities and provisions
73
7
Non-current deferred income
1,076
33
--
Non-current financial liabilities
91
Non-current financial assets
3
--
--
Non-current liabilities and provisions
1
--
Intangible assets
23
Tax losses carried forward
97
9
--
Valuation allowance
--
Tax assets (liabilities)
3,487
661
Set off of tax
3,489
661
Net tax
--
--
At December 31, 2017 voxeljet had gross loss carry‑forwards for corporation tax and trade tax losses of kEUR 20,481 and kEUR 20,100, respectively, for which no deferred taxes have been recognized. These tax losses can be carried forward without restriction for future offset against taxable profits. In addition, there are foreign tax loss carry‑forwards of kEUR 12,499, primarily related to our subsidiary in the UK.
Reconciliation of profit before income taxes to income tax
The reconciliation between profit before income taxes and income tax benefit (expense) for the reporting periods presented was as follows:
RECONCILIATION OF INCOME TAX BENEFIT (EXPENSE)
Year Ended December 31,
2017
2016
2015
(€ in thousands)
Loss before tax
Tax expense at prevailing statutory rate (28%)
2,365
3,167
2,668
Non-deductible expenses
Non-taxable income
266
116
--
Tax-rate related differences
Unrecognized temporary differences and tax losses
Income tax expense</t>
  </si>
  <si>
    <t>Personnel expenses</t>
  </si>
  <si>
    <t>18. Personnel expenses
Personnel expenses included in cost of sales, research and development, and selling and administrative expenses are comprised of the following:
PERSONNEL EXPENSES
Year Ended December 31,
2017
2016
2015
(€ in thousands)
Wages and salaries
LTCIP
--
Employee stock option plan
386
--
--
Social security contributions
Total
voxeljet AG offers to its employees a defined contribution plan called “MetallRente”. The contributions paid by the Company amounted to kEUR 62, kEUR 57 and kEUR 41 for the years ended December 31, 2017, 2016 and 2015, respectively. The employer’s contribution into the mandatory German state plan amounted to kEUR 710, kEUR 697 and kEUR 511 for the years ended December 31, 2017, 2016, and 2015, respectively.</t>
  </si>
  <si>
    <t>Segment reporting</t>
  </si>
  <si>
    <t>19. Segment reporting
voxeljet operates in two reportable segments—Systems and Services—which reflect the internal organizational and management structure according to the distinct nature of the two businesses. The Systems business derives its revenues from the manufacture and sale of 3D printers, from the sale of consumables as well as lease and maintenance agreements with customers, while the Services business provides custom‑ordered printed product to customers.
The measurement principles used by voxeljet in preparing this segment reporting are also the basis for segment performance assessment. The Management Board of voxeljet acts as a chief operating decision maker. As a performance indicator, the chief operating decision maker mainly monitors the Company’s revenues and gross profit.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SEGMENT REPORTING
Year Ended December 31,
2017
2016
2015
(€ in thousands)
SYSTEMS
SERVICES
SYSTEMS
SERVICES
SYSTEMS
SERVICES
Revenues
Gross profit
Gross profit in %
PPE
Trade receivables
Trade payables
Depreciation and amortization
Allowance for slow-moving inventory
--
--
--
--
Loss on disposal of DPM business
--
--
--
--
--
Impairment of goodwill
--
--
--
--
--
Systems revenues include revenues from the sales of used 3D printers of kEUR 2,556, kEUR 1,235, and kEUR 1,224 for the years ended December 31, 2017, 2016, and 2015, respectively. Systems revenues further includes revenue from development service of kEUR 298, kEUR 0, and kEUR 0 for the years ended December 31, 2017, 2016, and 2015, respectively.
Geographic information
REVENUES BY GEOGRAPHICAL REGION
voxeljet’s revenues and non‑current assets are presented below by geographic region. For purposes of this presentation, revenues are based on the geographic location of customers and assets are based on their geographic location.
voxeljet’s revenues were generated in the following geographical regions for the years reported:
Year Ended December 31,
2017
2016
2015
(€ in thousands)
EMEA
Germany
France
Great Britain
Others
Asia Pacific
South Korea
Others
Americas
United States
Others
Total
NON‑CURRENT ASSETS BY GEOGRAPHICAL REGION
December 31,
2017
2016
(€ in thousands)
EMEA
Germany
Great Britain
Asia Pacific
China
Americas
United States
Total</t>
  </si>
  <si>
    <t>Financial risk management</t>
  </si>
  <si>
    <t>20. Financial risk management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The Company’s principal financial instruments are comprised of short‑term bank deposits at commercial institutions, bond funds, lease obligations and long‑term debt. The main purpose of the financial asset instruments is to provide a return on investments with minimal risk. The main purpose of the financial liability instruments is to help fund the Company’s operations. The Company has various other financial assets and liabilities including trade receivables and trade payables, which arise directly from its operations.
The main purpose of the financial liability instruments is to fund the Company’s operations and research and development activities. A portion of the long-term debt includes a derivative financial instrument related to a future interest payment which is linked to the Company’s stock price (Performance Participation Interest).
The main risks arising from the Group’s financial instruments are foreign exchange risk, credit risk and equity price risks. The measures taken by Management to manage each of these risks are summarized below.
Transactions related to activities in the area of financial instruments require the prior approval of the Chief Financial Officer. The Company did not enter into any derivative financial instruments for hedging purposes in 2017.
Management receives a weekly reporting of the current liquidity of the Group by entity. Furthermore, a monthly cash flow plan meeting has been established, where Management reviews the cash forecasts and the future development of flows of funds on an ongoing basis.
Foreign exchange risk
The Company is exposed to foreign exchange risk to the extent that there is a mismatch between the currencies in which sales, purchases and borrowings are denominated and the respective functional currencies of subsidiaries of the Group. The functional currencies of the parent company voxeljet AG and its subsidiaries are Euro, US Dollars, British Pound Sterling, Indian rupee and Chinese yuan renminbi. The majority of the sale, purchase and borrowing transactions are denominated in the functional currency of the parent company or its subsidiaries. Foreign exchange risk is primarily derived from the intercompany loans made to subsidiaries, as summarized below.
voxeljet has provided intercompany loans to its subsidiaries to finance their operations. The loans were granted in the local currency of the subsidiaries. Gains and losses from movements in exchange rates are recorded within other operating income or expense in the consolidated statement of comprehensive loss. As of December 31, 2017 the amount borrowed to voxeljet UK totaled GBP 8.4 million (€ 9.5 million). A relative increase in the value of the Euro against British Pound Sterling of 10% would lead to a loss of € 0.9 million. The amount of loans granted to voxeljet America totaled to USD 6.5 million (€ 5.4 million) as of December 31, 2017. A relative increase in the value of the Euro against US Dollars of 10% would lead to a loss of € 0.5 million.
For the year ended December 31, 2017, voxeljet generated 50.3% of its revenues in the eurozone. Additionally, the majority of the Company’s sourcing transactions are also transacted in Euros in that zone.
The Company invoiced 70% in 2017, 84% in 2016 and 75% in 2015 of total revenues in Euro. As revenues in foreign currency usually correspond to costs which are incurred in the same currency, we consider the risk as minor.
The significant exchange rates which have been applied during the years presented are disclosed in Note 3.
Interest rate risk
voxeljet’s principal interest-bearing positions are liabilities for bank borrowings and finance lease obligations. These liabilities are entirely at a fixed interest rate, with one exception. As such, changes in market interest rates have no material effect on future interest expenses. A change of 10% in interest rates would increase or decrease interest expense less than kEUR 2.
In connection with the first tranche of the loan received by the European Investment Bank amounting to €10.0 million, the Company issued a warrant, Performance Participation Interest (PPI), accounted for separately as derivative financial instruments from the host contract (loan financial liability), with changes in fair value reported in the consolidated statements of comprehensive loss until the derivative financial instruments settle or expire. The loan is accounted for according to the effective interest method. The effective interest rate of the loan with the European Investment Bank is 7.58%, which is imputed based on the fair value of the derivative financial instruments on the date of the loan disbursement. Changes in the market interest will not affect the loan accounting. However, the derivative instrument is affected by changes in the risk-free rate. Increases in the risk-free rate will lead to a decrease of the fair value of the derivative instrument; decreases in the risk-free rate will lead to an increase in the fair value of the derivative instrument.
Equity price risk
The Company is also exposed to equity price risks which arise from derivative financial instruments (PPI) associated with the loan received by the European Investment Bank which depend upon the Company’s share price. Changes in the Company’s share price will affect the value of an equity forward derivative instrument (increasing share prices as compared to the share price at disbursement date will lead to a negative fair value of the derivative, decreasing share prices will lead to a positive fair value of the derivative).
Credit risk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financial assets, and trade receivables represents the maximum credit exposure of € 27.1 million (2016: € 24.6 million).
The Company’s exposure to credit risk is influenced by the individual characteristics of each customer. However, Management also considers factors that influence the credit risk of its customer base, including the default risk of the industry and the country in which the customer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Credit risk is limited to a specified amount with regard to individual receivables. As of December 31, 2017 there was no customer loan outstanding, likewise as of December 31, 2016.
The Group limits its exposure to credit risk by investing only in bond funds which are fully guaranteed by the financial institutions and therefore represents short term credit rating of A‑3 based on Standard &amp; Poor’s or P‑2 based on Moody’s.
The bank deposit are held with financial institutions, which are rated BBB to A2 based on Standard &amp; Poor’s and Moody’s.
Reconciliation of movements of liabilities to cash flows arising from financing activities
Liabilities
Equity
(€ in thousands)
Bank overdrafts used for cash management purposes
Other loans and borrowings
Finance lease
Subscribed capital
Capital reserves
Accumulated
Non-controlling interests
Total
Restated balance at January 1, 2017
224
5,099
791
3,720
75,827
(28,971)
87
56,777
Changes from financing cash flows
Proceeds from loans and borrowings
—
12,612
—
—
—
—
—
12,612
Repayment of borrowings
(166)
(732)
—
—
—
—
—
(898)
Payment of finance lease liabilities
—
—
(435)
—
—
—
—
(435)
Total changes from financing cash flows
(166)
11,880
(435)
—
—
—
—
11,279
Changes arising from obtaining or losing control of subsidiaries or other businesses
—
—
—
—
—
—
—
—
The effect of changes in foreign exchange rates
—
—
—
—
—
Changes in fair value
—
—
—
—
—
Other changes
Liability-related
Capitalized borrowing costs
—
78
—
—
—
—
—
78
Reclassification
—
42
123
165
Interest expense
—
100
45
—
—
—
—
145
Interest paid
—
(161)
(45)
—
—
—
—
(206)
Total liability-related other changes
—
59
123
—
—
—
—
182
Total equity-related other changes
—
—
—
—
400
(8,509)
(16)
(8,125)
Balance at December 31, 2017
58
17,038
479
3,720
76,227
(37,480)
71
60,113
Liquidity risk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In 2016, voxeljet concluded new loan agreements with Kreissparkasse Augsburg, Germany, to finance the construction of new office and production facilities in Friedberg: (i) in May 2016, the Company entered into a € 1.0 million loan agreement due April 30, 2021. Interest is payable at a fixed rate of 2.35%; (ii) in September 2016, the Company entered into a € 2.0 million loan agreement due May 31, 2038. Interest is payable at a fixed rate of 2.47%; (iii) In October 2016, the Company entered into a € 0.7 million loan agreement due September 30, 2021. Interest is payable at a fixed rate of 2.29%; and (iv) in December 2016, the Company entered into a € 1.0 million loan agreement due January 31, 2038. Interest is payable at a fixed rate of 2.72%. Among other terms, the loan agreements contain (i) certain covenants, including that voxeljet deposit € 2.0 million with Kreissparkasse Augsburg until it has reached certain ratio with respect to its ability to service the debt by the end of fiscal year 2019, and (ii) change of control provisions concerning the ownership of the Company by its executive officers, Dr. Ingo Ederer and Rudolf Franz. In case voxeljet fails to meet that ratio by the end of its fiscal year 2019, voxeljet is obliged to pledge € 2.0 million for the benefit of the lender. In addition, the land owned by voxeljet upon which the facilities will be built as well as three 3D printers will serve as collateral under the loan agreements.
On November 9, 2017, the European Investment Bank (“EIB”) and the Company entered into a Finance Contract and Synthetic Warrant Agreement to support the Company’s undertaking of research and development projects for growth from 2017 to 2020. The contract provides a credit of €25 million in up to three tranches at the amounts of €10 million, €8 million, and €7 million, respectively.
Under the Contract, the Company may borrow under the credit up to €25 million, subject to a limit of 50% of the total research and development expenditures and manufacturing capital expenditures from 2017 to 2020. The interest rates for the three tranches are 0%, 7% and 3%, respectively. The Company may borrow the second and third tranche only if certain revenue and EBITDA levels are met. The Contract also includes a financial covenant that requires the Company to meet certain minimum financial ratios from 2019 to 2025. Under a First Demand Guarantee Agreement the Finance Contract is guaranteed by the voxeljet USA subsidiary.
The total research and development expenditures and manufacturing capital expenditures are expected to be €10.5 million, €12.3 million, €14.0 million, and €16.2 million from fiscal year 2017 to 2020, respectively.
The first tranche of €10 million on December 22, 2017, the EIB under the Synthetic Warrant Agreement is entitled to receive as consideration in cash equal to the market value of 195,790 ordinary shares of the Company (or equivalent number of ADS of the Company) at the maturity date (5 years after draw down), after the occurrence of a trigger event, or on the expiration date (10 years after draw down).
voxeljet may prepay all or part of any Tranche before the maturity date, together with accrued interest.
The following are the remaining contractual maturities of financial liabilities and trade payables at the reporting date. The amounts are gross and undiscounted and include contractual interest payments.
December 31,
2017
(€ in thousands)
Contractual cash flow
carrying amount
Total
2 months or less
2-12 months
1-3 years
3-5 years
More than 5 years
Bank overdrafts and lines of credit
58
--
--
--
--
Long-term debt
17,038
Finance lease obligations
479
--
Trade payables
3,059
--
--
--
--
Total
20,634
December 31,
2016
(€ in thousands)
Contractual cash flow
carrying amount
Total
2 months or less
2-12 months
1-3 years
3-5 years
More than 5 years
Bank overdrafts and lines of credit
224
--
--
--
Long-term debt
5,099
Finance lease obligations
791
--
Trade payables
1,765
--
--
--
--
Total
7,879
In spite of the significant cash outflow in the last years 2016 and 2015, the Company’s short and mid-term liquidity needs are currently covered. This is supported through the disbursement of the first tranche of the EIB loan amounting to € 10.0 million. The mid-term business plan includes the raising of additional capital through additional debt, equity or other alternatives to ensure the cash requirements of the Company. In order to be prepared for additional public fund raising the Company filed a form F-3 with the SEC in August 2017. As the cash position of the Company is still sufficient, mid-term liquidity risk is considered as minor.</t>
  </si>
  <si>
    <t>Capital management</t>
  </si>
  <si>
    <t>21. Capital management
Management’s aim is to maintain a strong capital base so as to maintain investor, creditor and market confidence and to sustain future development of the business.
Equity is monitored by the Company using financial ratios. The equity used as a basis for determining the equity ratio corresponds to the equity disclosed in the Consolidated Statement of Financial Position.
Part of the capital management strategy is to reduce the number of sale and leaseback transactions for 3D printing equipment used in the production of printed products for customers. As a result of the Company’s increased liquidity from its public equity offerings, certain lease contracts have been terminated prior to their scheduled maturity.
voxeljet’s capital structure as of the end of the reporting periods 2017 and 2016 was as follows:
CAPITAL STRUCTURE
December 31,
2017
2016
(€ in thousands)
Equity
Share of total equity and liabilities
Current financial liabilities
Non-current financial liabilities
Total financial liabilities
Share of total equity and liabilities
Total equity and liabilities</t>
  </si>
  <si>
    <t>Leases</t>
  </si>
  <si>
    <t>22. Leases
Finance leases
Lessee
Future minimum lease payments under financing lease arrangements at the end of the considered reporting periods were as follows:
PRESENT VALUE OF MINIMUM LEASE PAYMENTS
December 31, 2017
(€ in thousands)
Minimum future lease payments obligation
Unamortized interest expense
Present value of minimum future lease payments obligation
due within 1 year
320
308
due between 1 and 5 years
175
171
Total
495
479
December 31, 2016
(€ in thousands)
Minimum future lease payments obligation
Unamortized interest expense
Present value of minimum future lease payments obligation
due within 1 year
450
422
due between 1 and 5 years
381
369
Total
831
791
Operating Leases
Lessee
The estimated payment schedule regarding operating leases at the end of the considered reporting periods was as follows:
OPERATING LEASE OBLIGATIONS
December 31,
2017
2016
(€ in thousands)
Less than 1 year
1 to 5 years
Over five years
--
Total
Operating lease expenses were kEUR 537, kEUR 630, and kEUR 813 in the financial years 2017, 2016, and 2015, respectively. Operating lease expenses are primarily related to the rental agreements for real estate regarding our foreign operations.
Lessor
voxeljet leased two of its self‑produced 3D printers to two customer. Under the lease contract, voxeljet bears a majority of the substantial risks and rewards of the underlying assets.
Operating lease payments receivable for subleases
December 31,
2017
2016
(€ in thousands)
Less than 1 year
1 to 5 years
--
Total
The operating lease income was kEUR 145, kEUR 89 and kEUR 225 in the financial years 2017, 2016, and 2015, respectively.</t>
  </si>
  <si>
    <t>Commitments, contingent assets and liabilities</t>
  </si>
  <si>
    <t>23. Commitments, contingent assets and liabilities
In connection with the enforcement of voxeljet’s intellectual property rights, the acquisition of third‑party intellectual property rights, or disputes related to the validity or alleged infringement of the Company ’s or a third‑party’s intellectual property rights, including patent rights, voxeljet has been and may in the future be subject or party to claims, negotiations or complex, protracted litigation.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December 1, 2015, the Company signed a definitive agreement to form an equity joint venture with Suzhou Meimai Fast Manufacturing Technology Co., Ltd. (“Meimai”) to pursue opportunities in the industrial 3D printing market in China. voxeljet AG is committed to make a capital contribution of RMB 19.2 million (€ 2.6 million) as part of its joint venture arrangement with Meimai. The first capital injection from voxeljet AG occurred on April 11, 2016 amounting to RMB 6.5 million (€ 0.9 million) in cash. At the same time Meimai contributed assets to the joint company.
Further capital injection followed by voxeljet AG on August 24, 2016 amounting to RMB 1.4 million (€ 0.2 million), on November 10, 2016 amounting to RMB 1.6 million (€ 0.2 million) as well as on September 21, 2017 amounting to RMB 3.5 million (€ 0.4 million). Additional contractual capital injections by voxeljet AG are scheduled for the business year 2018 amounting to a total of RMB 6.2 million (€ 0.8 million).</t>
  </si>
  <si>
    <t>Related party transactions</t>
  </si>
  <si>
    <t>24. Related party transactions
Related party transactions at voxeljet mainly consist of transactions with individuals on the Management Board and Supervisory Board.
Key management is defined as those individuals having authority and responsibility for planning, directing and controlling the activities of the Company within their function and within the interest of the Company .
The following table presents the amount and components of Management Board compensation:
MANAGEMENT COMPENSATION
Year Ended December 31,
2017
2016
2015
(€ in thousands)
Fixed compensation
Compensation arisen from stock option plan
--
--
Total
Management Board remuneration currently consists of a fixed monetary remuneration, other fixed benefits (including Company car allowances and contributions to a defined contribution plan), a variable bonus as well as the participation in a stock options plan, which was executed on April 7, 2017.
Transactions with related parties
A related party relationship could have an effect on the profit and loss and financial position of the Company . Defined as related parties are individuals or other third parties with whom voxeljet has common control relationships.
OTHER RELATED PARTIES
Name
Nature of relationship
Duration of relationship
Franz Industriebeteiligungen AG, Augsburg
Lessor
10/01/2003-Current
Schlosserei und Metallbau Ederer, Dießen
Supplier
05/01/1999-Current
Transactions with Franz Industriebeteiligungen AG comprise the rental of office space in Augsburg, Germany. Rental expenses amounted to kEUR 2, in each of 2017, 2016 and 2015. In addition, Franz Industriebeteiligungen AG received payments related to the use of certain paintings which are placed in the administrative building in Friedberg. Associated rental expenses amount to kEUR 2 in each of 2017, 2016, and 2015.
Further, voxeljet acquired goods amounting to kEUR 15, kEUR 15, and kEUR 38 in 2017, 2016 and 2015 from ‘Schlosserei und Metallbau Ederer’, which is owned by the brother of Dr. Ingo Ederer, the Chief Executive Officer of voxeljet .</t>
  </si>
  <si>
    <t>Equity.</t>
  </si>
  <si>
    <t>25. Equity
At December 31, 2015, 3,720,000 no‑par value ordinary shares were issued and outstanding. There is only a single class of ordinary shares with the same rights, preferences and restrictions. Each share entitles the holder to one vote at the shareholders’ meeting. Shareholders participate in the profits according to their share in the share capital, based on their number of shares held. The general shareholders’ meeting resolves the appropriation of the balance sheet profit established in the annual financial statements and the dividends.
The Articles of Association authorize the Management Board, subject to the consent of the Supervisory Board, to increase the Company’s registered share capital in one or more tranches by up to kEUR 1,860 new no par value ordinary shares against contribution in cash or in kind until May 26, 2019.</t>
  </si>
  <si>
    <t>Summary of significant accounting policies (Policies)</t>
  </si>
  <si>
    <t>Business combinations</t>
  </si>
  <si>
    <t>Business combinations
Business combinations are accounted for using the acquisition method as at the acquisition date when control is transferred to the Group. Consideration paid is allocated to the assets acquired and liabilities assumed, with any excess amount recorded as goodwill.</t>
  </si>
  <si>
    <t>Consolidation</t>
  </si>
  <si>
    <t>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t>
  </si>
  <si>
    <t>Revenues
Revenue from the sale of new or refurbished 3D printers is recognized upon the transfer of risks and rewards of ownership to the buyer, which is upon completion of the installation of 3D printers at the customer site and evidenced through final acceptance by the customer. The Company also recognizes revenue from printers, which are provided to customers under operating leases. Revenue from such transactions is recognized monthly on a straight‑line basis over the term of the lease agreement. Revenue from the sale of custom‑ordered printed products, consumables, or spare parts and other machine parts is recognized upon transfer of title, generally upon shipment. Revenue for all deliverables in sales arrangements is recognized to the extent that it is probable that the economic benefit arising from the ordinary activities of the business will flow to the Company and provided that the amount of revenue and the costs incurred or to be incurred in respect of the sale can be measured reliably. Revenue is measured at the fair value of the consideration received or receivable, which is fixed at the time of recognition of revenue. In instances where revenue recognition criteria are not met, amounts are recorded as deferred income in the accompanying statements of financial position.
The Company offers to customers, to operate their purchased 3D printer and perform 3D printing on custom-ordered printed products for a temporary period before the customers’ facility is configured according to required technical specifications. The Company recognizes sublease income paid by the customers under operating leases within other operating income in the statements of comprehensive loss over the term of the lease. The Company recognizes revenue from the sale of custom-ordered printed products from the customer’s purchased 3D printer, upon transfer of title, generally upon shipment.
The Company also provides development services to certain customers. The Company recognizes revenue from rendering of services in proportion to the stage of completion of the transaction at the reporting date. The stage of completion is assessed with reference to surveys of work performed. Generally work performed is measured based on milestones according to the project plan. Otherwise, contract revenue is recognized only to the extent of contract costs incurred that are likely to be recoverable. An expected loss on a contract is recognized immediately in the statements of comprehensive loss.
The Group provides customers with a standard warranty agreement on all machines for up to one year. The warranty is not treated as a separate service because the warranty is an integral part of the sale of the machine.
After the initial one year warranty period, the Group offers its customers extended warranty and optional maintenance contracts. Extended warranty and maintenance contracts are provided for a period of twelve months and automatically extended for another twelve months if not cancelled on a timely basis. Extended warranty and maintenance service revenue is recognized on a straight-line basis under the contractual term.
Shipping, packaging and handling costs billed to customers for machine sales and sales of printed products and consumables are included in revenue in the consolidated statements of comprehensive loss. Costs incurred by the Company associated with shipping, packaging and handling are included in selling expenses in the consolidated statements of comprehensive loss.
The Company’s terms of sale generally require payment within 30 to 60 days after shipment of a product, although the Company also recognizes that longer payment periods are customary in some countries where it transacts business. To reduce credit risk in connection with machine sales, the Company may, depending upon the circumstances, require deposits prior to shipment. In some circumstances, the Company may require payment in full for its products prior to shipment and may require international customers to furnish letters of credit. These deposits are reported as customer deposits included in other liabilities and provisions in the accompanying statements of financial position. Maintenance contracts are billed to customers in advance on a monthly, quarterly, or annual basis, depending on the contract and are initially recorded as deferred income in the statements of financial position.
In the course of the Company’s ordinary business activities refurbished 3D printers, which typically were operating in the Services segment on average for 1.5 to 2.5 years, are routinely sold to customers. Prior to sale, such printers are fully refurbished, which includes the installation of a new printhead. Proceeds from the sale of such refurbished 3D printers are recognized as revenue of the Systems segment.
Sales agents are used in connection with the sale of 3D printers. These sales agents receive sales commissions which are included in selling expenses in the consolidated statements of comprehensive loss. Such commissions are determined based on a percentage of the sale price for each sale initiated by the sales agent. Generally, commissions are paid only after the customer has paid the final invoice.
The Company grants certain licenses and intellectual property rights to third parties under contractual agreements which, among other things, requires the licensee to make payments to the Company . Revenue recognized from such agreements is based on the Company`s best estimate of license fees due as long as it is probable that the associated economic benefit will flow with the company.</t>
  </si>
  <si>
    <t>Research and development expense</t>
  </si>
  <si>
    <t>Research and development expenses
All research and development costs are charged to expense as incurred.</t>
  </si>
  <si>
    <t>Government grants</t>
  </si>
  <si>
    <t>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t>
  </si>
  <si>
    <t>Leases
Finance leases consist primarily of borrowings associated with sale and leaseback transactions involving 3D printers that were manufactured by the Company and used within the Services segment. Additionally, the Company has entered into finance lease agreements for 3D printers manufactured by third parties. Maturities of these finance leases extend to 2020. Leased assets are recognized at the lower of fair value or the present value of minimum lease payments and depreciated over the asset’s estimated useful life. Assets under finance leases are included in “Property, plant and equipment” in the statement of financial position. Gains on sale and leaseback transactions are recorded as deferred income in the statement of financial position and recognized as “Other operating income” over the respective lease term.
Operating leases consist of various lease agreements for the rental of manufacturing facilities, office and warehouse space, vehicles, and office and IT equipment, expiring in various years through 2020. Rent expense under operating leases is charged to profit or loss on a straight‑line basis over the term of the lease.
In 2017, voxeljet leased two 3D printers (2016: one 3D printer and 2015: five 3D printers) to customers under operating leases. Rental income is recognized on a straight‑line basis over the term of the lease as revenue and is reported within the Systems segment.</t>
  </si>
  <si>
    <t>Long Term Cash Incentive Plan</t>
  </si>
  <si>
    <t>Long Term Cash Incentive Plan
voxeljet has a Long-Term Cash Incentive Plan ("LTCIP"), a cash-settled share-based payment arrangement, that provides for cash awards to non-executive employees. Compensation cost is determined based on the grant-date fair value of the awards and recognized, net of estimated forfeitures due to termination of employment, on a straight-line basis over the requisite service period of the award and depending on the evaluation of certain performance and market conditions. The requisite service period is generally the vesting period stated in the award. The liability for these awards is measured at fair value at each reporting date until settlement and is classified within "other liabilities and provisions in the consolidated statement of financial position.</t>
  </si>
  <si>
    <t>Employee stock option plan</t>
  </si>
  <si>
    <t>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We do not currently pay cash dividends on common stock and we do not anticipate doing so in the foreseeable future. Accordingly, the expected dividend yield is zero.</t>
  </si>
  <si>
    <t>Foreign currencies</t>
  </si>
  <si>
    <t>Foreign currencies
The financial statements are presented in Euros, the functional currency of voxeljet AG .
Monetary transactions denominated in foreign currencies are translated to Euros at the exchange rates prevailing on the transaction date.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 ’s subsidiaries are not considered as net investments in foreign operations. Consequently, gains or losses from foreign exchange differences thereon are recognized in other operating income or expenses.
The exchange rates that are most relevant for voxeljet’s consolidated financial statements are as follows:
Average exchange rates to Euro
December 31,
Average Rate
USD
GBP
INR
CNY
2017
1.1297
0.8767
73.5324
7.6290
2016
1.1069
0.8195
74.3717
7.3522
2015
1.1096
0.7258
71.1956
6.9733
Year end exchange rates to Euro
December 31,
Year End Rate
USD
GBP
INR
CNY
2017
1.1993
0.8872
76.6055
7.8044
2016
1.0541
0.8562
71.5935
7.3202</t>
  </si>
  <si>
    <t>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t>
  </si>
  <si>
    <t>Intangible Assets</t>
  </si>
  <si>
    <t>Intangible Assets
Intangible assets, including software, licenses and customer relationship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Customer list
3 years
Digital library
3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Property, Plant and Equipment</t>
  </si>
  <si>
    <t>Property, Plant and Equipment
Property, plant and equipment is carried at acquisition or manufacturing cost (for internally manufactured printers used in the Services segment)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Repair and maintenance expenditures are expensed as incurred. Leased assets are depreciated over the shorter of the lease term and their useful lives unless it is reasonably certain that the Company will obtain ownership by the end of the lease term. In those cases the assets are depreciated over their useful lives.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n case they change significantly, depreciation charges for current and future periods are adjusted accordingly.</t>
  </si>
  <si>
    <t xml:space="preserve">Inventories
Raw materials
Raw materials are measured at the lower of acquisition cost, as determined on the weighted average costs method, and net realizable value. Obsolete inventories are written off directly into cost of sales.
Work in progress and finished goods
Work in progress and finished goods are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We evaluate the adequacy of our inventory reserves on a periodic basis in order to determine the need for an inventory reserve (See Note 5, Critical accounting judgment and key sources of estimation and uncertainty – inventories). </t>
  </si>
  <si>
    <t>Impairment of non-financial assets</t>
  </si>
  <si>
    <t>Impairment of non‑financial assets
The Company assesses at the end of each reporting period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If the fair value less cost to sell cannot be determined, or if it is lower than the carrying amount, the value in use is used. The value in use is calculated by discounting the future expected cash flows at a risk‑adequate pre‑tax interest rate, current and expected future cash flows are taken into account, together with technological, economic and general development trends, on the basis of approved and adjusted financial plans.</t>
  </si>
  <si>
    <t>Financial instruments
Non‑derivative financial assets and liabilities
The Company classifies non‑derivative financial assets into the following categories: financial assets at fair value through profit or loss, held‑to‑maturity financial assets, loans and receivables and available‑for‑sale financial assets.
Available‑for‑sale financial assets are initially measured at fair value plus any directly attributable transaction costs. Subsequent to initial recognition, they are measured at fair value and changes therein, other than impairment losses and foreign currency differences on debt instruments, are recognized in other comprehensive income and accumulated in the accumulated other comprehensive income. When these assets are derecognized, the gain or loss accumulated in equity is reclassified to profit or loss in other operating income or expense.
Loans and receivables are financial assets with fixed or determinable payments that are not quoted in an active market. Such assets are recognized initially at fair value. Subsequent to initial recognition, loans and receivables are measured at amortized cost using the effective interest method, less any impairment losses.
Non‑derivative financial liabilities are initially measured at fair value less any directly attributable transaction costs. Subsequent to initial recognition, these liabilities are measured at amortized cost using the effective interest method. The Company does not elect to measure financial liabilities at fair value through profit or loss.
Derivative financial instruments
In conjunction with the financing with the European Investment Bank the Company closed in December 2017, loan and warrant agreements contain certain embedded derivatives. Embedded derivatives are separated from the host contract and accounted for separately if certain criteria are met.
Derivatives are initially measured at fair value; any directly attributable transaction costs are recognized in profit or loss as incurred. Subsequent to initial recognition, derivatives are measured at fair value, and changes therein are generally recognized in profit or loss.
Impairment
Financial assets not classified as at fair value through profit or loss are assessed at each reporting date to determine whether there is objective evidence of impairment.
For financial assets measured at amortized cost, an impairment loss is calculated as the difference between the asset’s carrying amount and the present value of the estimated future cash flows discounted at a risk adjusted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Impairment losses on available‑for‑sale financial assets are recognized by reclassifying the losses from accumulated other comprehensive income to profit or loss. The amount reclassified is the difference between the acquisition cost (net of any principal repayment and amortization) and the current fair value, less any impairment loss previously recognized in profit or loss.
Cash and cash equivalents
Cash and cash equivalents are short‑term bank deposits and are not subject to a significant risk of change in value.</t>
  </si>
  <si>
    <t>Deferred income
Deferred income from sale and leaseback
Deferred income related to gains on sales of 3D printers subject to sale and lease back transactions and accounted for as finance leases are recognized within other operating income in the consolidated statement of comprehensive loss over the respective lease term.
Deferred income from extended warranty and maintenance contracts
Extended warranty contract and maintenance contract revenues are recognized on a straight‑line basis over the contractual term of the contract as the timing of providing the related services generally do not vary significantly.</t>
  </si>
  <si>
    <t>Earnings (loss) per share</t>
  </si>
  <si>
    <t>Earnings (loss) per share
Basic earnings per share amounts are calculated by dividing profit (loss) by the weighted average number of ordinary shares outstanding. There are no dilutive instruments issued and outstanding.</t>
  </si>
  <si>
    <t>Summary of significant accounting policies (Tables)</t>
  </si>
  <si>
    <t>Exchange rates that are most relevant</t>
  </si>
  <si>
    <t>December 31,
Average Rate
USD
GBP
INR
CNY
2017
1.1297
0.8767
73.5324
7.6290
2016
1.1069
0.8195
74.3717
7.3522
2015
1.1096
0.7258
71.1956
6.9733
Year end exchange rates to Euro
December 31,
Year End Rate
USD
GBP
INR
CNY
2017
1.1993
0.8872
76.6055
7.8044
2016
1.0541
0.8562
71.5935
7.3202</t>
  </si>
  <si>
    <t>Useful life of intangible assets</t>
  </si>
  <si>
    <t>Software
3-5 years
Licenses
6-8 years
Customer list
3 years
Digital library
3 years</t>
  </si>
  <si>
    <t>Useful life of property, plant and equipment</t>
  </si>
  <si>
    <t>Leasehold improvements
6-9 years
Buildings
33 years
Plant and machinery
7-8 years
Printers leased to customers under operating lease
7-8 years
Other facilities, machinery and factory equipment
2-20 years
Office equipment
3-12 years</t>
  </si>
  <si>
    <t>Trade receivables (Tables)</t>
  </si>
  <si>
    <t>Aging structure of trade receivables</t>
  </si>
  <si>
    <t>December 31,
2017
2016
(€ in thousands)
Not due at the end of the reporting period
Amount past due for the following time ranges
Less than 3 months
Between 3 and 6 months
Between 6 and 9 months
Between 9 and 12 months
More than 12 months
Total</t>
  </si>
  <si>
    <t>Change in the allowance for doubtful accounts</t>
  </si>
  <si>
    <t>Year Ended December 31,
2017
2016
(€ in thousands)
Balance at beginning of period
336
57
Provisions
237
367
Write-offs
--
Release to income
Balance at end of period
482
336</t>
  </si>
  <si>
    <t>Inventories (Tables)</t>
  </si>
  <si>
    <t>Inventories by category</t>
  </si>
  <si>
    <t>December 31,
2017
2016
(€ in thousands)
Raw materials and merchandise
Work in progress
Total</t>
  </si>
  <si>
    <t>voxeljet UK (Tables)</t>
  </si>
  <si>
    <t>Summary of amounts related to restructuring charges</t>
  </si>
  <si>
    <t>December 31,
2015
Components of restructuring charges
Line items in statement of comprehensive loss
(€ in thousands)
Write-off digital library
Cost of sales
309
Impairment of inventories
Cost of sales
1,068
Write-off customer list
Selling expense
380
Separation and breach of contract
Administrative expenses
260
Legal consulting
Administrative expenses
79
Settlement of rent agreements
Research and development expenses
67
Loss on disposal of fixed assets
Other operating expense
67
Transfer of employees
Other operating expense
275
Derecognition of goodwill due to disposed business
Other operating expense
129
Settlement of loan agreements
Finance expense
29</t>
  </si>
  <si>
    <t>Key assumptions used in estimation of recoverable amount</t>
  </si>
  <si>
    <t>In percent
2015
WACC
10.1%
Terminal value growth rate
2.0%</t>
  </si>
  <si>
    <t>Summary of change needed in assumptions to equal carrying amount</t>
  </si>
  <si>
    <t>2015
WACC
2.5%
Revenue the last year of the plan
kGBP 200</t>
  </si>
  <si>
    <t>Cost of capital and terminal growth rate used in estimating the value in use</t>
  </si>
  <si>
    <t>2016
WACC
Terminal value growth rate</t>
  </si>
  <si>
    <t>Intangible assets (Tables)</t>
  </si>
  <si>
    <t>Breakdown of intangible assets</t>
  </si>
  <si>
    <t>December 31,
2017
2016
(€ in thousands)
Software
Licenses
Prepayments made on intangible assets
Total</t>
  </si>
  <si>
    <t>Property, plant and equipment (Tables)</t>
  </si>
  <si>
    <t>Schedule of property, plant and equipment</t>
  </si>
  <si>
    <t>December 31,
2017
2016
(€ in thousands)
Land, buildings and leasehold improvements
Plant and machinery (includes assets under finance lease)
Other facilities, factory and office equipment
Assets under construction and prepayments made
Total
Thereof pledged assets of Property, Plant and Equipment
Leased assets included in Property, Plant and Equipment:
Printers
Printers leased to customers under operating lease
Other factory equipment</t>
  </si>
  <si>
    <t>Composition of, and annual movement in, intangible assets and property, plant and equipment</t>
  </si>
  <si>
    <t>2017
(€ in thousands)
Acquisition and manufacturing cost
Depreciation and amortization
Carrying
amount
01/01/2017
Additions
Disposals
Transfer
FX
12/31/2017
01/01/2017
Current year
Disposals
Transfer
FX
12/31/2016
12/31/2017
Intangible assets
Software
798
137
17
91
1,004
283
166
16
0
431
573
Licenses
245
0
0
0
0
245
83
26
0
0
0
109
136
Prepayments made on intangible assets
205
328
40
0
402
40
0
40
0
0
0
402
Total
1,248
465
57
0
1,651
406
192
56
0
540
1,111
Property, plant and equipment
Land, buildings and leasehold improvements
12,948
2,878
30
3,076
18,703
928
400
30
0
1,288
17,415
Plant and machinery
13,160
5,780
3,048
429
15,945
7,429
1,830
1,408
196
7,933
8,012
Other facilities, factory and office equipment
3,228
479
180
4
3,484
1,762
432
169
0
2,005
1,479
Assets under construction and prepayments made
3,249
9
0
8
0
0
0
0
0
0
8
Subtotal
32,585
9,146
3,258
273
38,140
10,119
2,662
1,607
196
11,226
26,914
Leased products
2,258
123
0
2,098
1,203
309
0
1,314
784
Total
34,843
9,269
3,258
0
40,238
11,322
2,971
1,607
0
12,540
27,698
2016
(€ in thousands)
Acquisition and manufacturing cost
Depreciation and amortization
Carrying
01/01/2016
Additions
Disposals
Transfer
FX
12/31/2016
01/01/2016
Current year
Disposals
Impairment
Transfer
FX
12/31/2016
12/31/2016
Intangible assets
Software
461
229
109
798
182
101
283
515
Licenses
245
245
56
27
83
162
Order backlog
103
--
--
--
--
103
103
--
--
--
--
--
103
--
Customer list
622
--
--
--
--
622
622
--
--
--
--
--
622
--
Digital library
464
--
--
--
--
464
464
--
--
--
--
--
464
--
Prepayments made on intangible assets
159
155
--
205
--
--
40
--
--
--
40
165
Goodwill
1,273
--
--
--
1,130
--
--
--
1,130
--
--
1,130
--
Total
3,328
384
--
--
3,567
1,427
128
40
1,130
--
--
2,725
842
Property, plant and equipment
Land, buildings and leasehold improvements
12,751
155
42
12,948
584
341
3
928
12,020
Plant and machinery
12,822
1,332
1,249
553
13,160
6,610
1,294
753
393
7,429
5,731
Other facilities, factory and office equipment
2,727
548
34
35
3,228
1,383
395
15
28
1,762
1,466
Assets under construction and prepayments made
101
3,186
35
3,249
0
0
3,249
Subtotal
28,402
5,221
1,318
585
32,585
8,577
2,030
768
--
421
10,119
22,466
Leased products
2,800
41
2
2,258
1,241
384
1,203
1,055
Total
31,202
5,262
1,318
--
34,843
9,818
2,414
768
--
--
11,322
23,521</t>
  </si>
  <si>
    <t>Other liabilities and provisions (Tables)</t>
  </si>
  <si>
    <t>Summary of other liabilities and provisions</t>
  </si>
  <si>
    <t>December 31,
2017
2016
(€ in thousands)
Customer deposits
Liabilities from VAT
Employee bonus
Accruals for vacation and overtime
Accruals for licenses
Liabilities from payroll
Accruals for commissions
Accruals for compensation of Supervisory board
Accrual for warranty
Others
Total</t>
  </si>
  <si>
    <t>Financial instruments (Tables)</t>
  </si>
  <si>
    <t>Summary of financial instruments</t>
  </si>
  <si>
    <t>12/31/2017
I.
II.
III.
IV.
V.
Fair Value
Level
Assets
Non-current assets
Equity securities
--
--
--
--
Level 3
Derivative financial instruments
--
--
--
--
Level 2
Current assets
Bond funds
--
--
--
--
Level 1
Cash and cash equivalents
--
--
--
--
Level 1
Liabilities
Non-current liabilities
Long-term debt
--
--
--
--
Level 2
Finance lease obligation
--
--
--
--
Level 2
Current liabilities
Bank overdraft
--
--
--
--
Long-term debt
--
--
--
--
Level 2
Finance lease obligation
--
--
--
--
Level 2
12/31/2016
I.
II.
III.
IV.
V.
Fair Value
Level
Assets
Non-current assets
Restricted cash
--
--
--
--
Level 1
Equity securities
--
--
--
--
Level 3
Current assets
Bond funds
--
--
--
--
Level 1
Note receivable
--
--
--
--
Level 1
Cash and cash equivalents
--
--
--
--
Level 1
Liabilities
Non-current liabilities
Long-term debt
--
--
--
--
Level 2
Finance lease obligation
--
--
--
--
Level 2
Current liabilities
Bank overdraft
--
--
--
--
Long-term debt
--
--
--
--
Level 2
Finance lease obligation
--
--
--
--
Level 2</t>
  </si>
  <si>
    <t>Cost of sales (Tables)</t>
  </si>
  <si>
    <t>Summary of cost of sales</t>
  </si>
  <si>
    <t>Year Ended December 31,
2017
2016
2015
(€ in thousands)
Personnel expenses
Material costs
Depreciation
Other expenses
Allowance for slow-moving inventory
515
--
Total</t>
  </si>
  <si>
    <t>Other operating income and expense (Tables)</t>
  </si>
  <si>
    <t>Year Ended December 31,
2017
2016
2015
(€ in thousands)
Government grant income
Amortization of gain on sale and leaseback transactions
Recognition of deferred income due to early termination of sale and leaseback transactions
--
--
Reimbursement of transaction costs
Gains from foreign exchange transactions
Income from realized other comprehensive income
--
--
Other
Total</t>
  </si>
  <si>
    <t>Other operating expense</t>
  </si>
  <si>
    <t>Year Ended December 31,
2017
2016
2015
(€ in thousands)
Impairment loss on trade receivables
--
Restructuring of business in UK
--
--
Losses from foreign exchange transactions
Impairment of Goodwill
--
--
Equity-settled share-based payment transaction in relation to the establishment of a subsidiary with non-controlling interest
--
--
Other
Total</t>
  </si>
  <si>
    <t>Financial result (Tables)</t>
  </si>
  <si>
    <t>Schedule of financial result</t>
  </si>
  <si>
    <t>Year Ended December 31,
2017
2016
2015
(€ in thousands)
Interest expense
Finance lease obligations
Bank overdrafts and lines of credit
--
Long-term debt
Other
Interest income
365
38
158
Payout of bond funds
11
35
116
Customer loans
--
--
7
Income from revaluation of derivative financial instruments
352
--
--
Other
2
3
35
Financial result
175</t>
  </si>
  <si>
    <t>Income taxes (Tables)</t>
  </si>
  <si>
    <t>Schedule of income tax (expense) benefit</t>
  </si>
  <si>
    <t>Year Ended December 31,
2017
2016
2015
(€ in thousands)
Current tax expense
--
(2)
--
Deferred tax (expense) benefit
(80)
--
(64)
Total
(80)
(2)
(64)</t>
  </si>
  <si>
    <t>Sources of deferred tax assets and liabilities</t>
  </si>
  <si>
    <t>December 31,
2017
2016
(€ in thousands)
Deferred tax assets
Deferred tax liabilities
Deferred tax assets
Deferred tax liabilities
Trade receivables
6
9
Other receivables and current assets
26
--
Inventories
71
Property, Plant &amp; Equipment
527
279
Non-current other assets
110
198
--
Current deferred income
1
58
--
Trade liabilities
22
45
Current financial liabilities
1,968
195
Current financial assets
12
--
--
Other current liabilities and provisions
73
7
Non-current deferred income
1,076
33
--
Non-current financial liabilities
91
Non-current financial assets
3
--
--
Non-current liabilities and provisions
1
--
Intangible assets
23
Tax losses carried forward
97
9
--
Valuation allowance
--
Tax assets (liabilities)
3,487
661
Set off of tax
3,489
661
Net tax
--
--</t>
  </si>
  <si>
    <t>Reconciliation of income tax benefit (expense)</t>
  </si>
  <si>
    <t>Year Ended December 31,
2017
2016
2015
(€ in thousands)
Loss before tax
Tax expense at prevailing statutory rate (28%)
2,365
3,167
2,668
Non-deductible expenses
Non-taxable income
266
116
--
Tax-rate related differences
Unrecognized temporary differences and tax losses
Income tax expense</t>
  </si>
  <si>
    <t>Personnel expenses (Tables)</t>
  </si>
  <si>
    <t>Summary of personnel expenses</t>
  </si>
  <si>
    <t>Year Ended December 31,
2017
2016
2015
(€ in thousands)
Wages and salaries
LTCIP
--
Employee stock option plan
386
--
--
Social security contributions
Total</t>
  </si>
  <si>
    <t>Segment reporting (Tables)</t>
  </si>
  <si>
    <t>Schedule of segment reporting</t>
  </si>
  <si>
    <t>Year Ended December 31,
2017
2016
2015
(€ in thousands)
SYSTEMS
SERVICES
SYSTEMS
SERVICES
SYSTEMS
SERVICES
Revenues
Gross profit
Gross profit in %
PPE
Trade receivables
Trade payables
Depreciation and amortization
Allowance for slow-moving inventory
--
--
--
--
Loss on disposal of DPM business
--
--
--
--
--
Impairment of goodwill
--
--
--
--
--</t>
  </si>
  <si>
    <t>Schedule of revenues and non-current assets by geographic region</t>
  </si>
  <si>
    <t>Year Ended December 31,
2017
2016
2015
(€ in thousands)
EMEA
Germany
France
Great Britain
Others
Asia Pacific
South Korea
Others
Americas
United States
Others
Total
NON‑CURRENT ASSETS BY GEOGRAPHICAL REGION
December 31,
2017
2016
(€ in thousands)
EMEA
Germany
Great Britain
Asia Pacific
China
Americas
United States
Total</t>
  </si>
  <si>
    <t>Financial risk management (Tables)</t>
  </si>
  <si>
    <t>Summary of contractual cash flow</t>
  </si>
  <si>
    <t>December 31,
2017
(€ in thousands)
Contractual cash flow
carrying amount
Total
2 months or less
2-12 months
1-3 years
3-5 years
More than 5 years
Bank overdrafts and lines of credit
58
--
--
--
--
Long-term debt
17,038
Finance lease obligations
479
--
Trade payables
3,059
--
--
--
--
Total
20,634
December 31,
2016
(€ in thousands)
Contractual cash flow
carrying amount
Total
2 months or less
2-12 months
1-3 years
3-5 years
More than 5 years
Bank overdrafts and lines of credit
224
--
--
--
Long-term debt
5,099
Finance lease obligations
791
--
Trade payables
1,765
--
--
--
--
Total
7,879</t>
  </si>
  <si>
    <t>Reconciliation of movements of liabilities to cash flows arising from financing activities</t>
  </si>
  <si>
    <t>Reconciliation of movements of liabilities to cash flows arising from financing activities
Liabilities
Equity
(€ in thousands)
Bank overdrafts used for cash management purposes
Other loans and borrowings
Finance lease
Subscribed capital
Capital reserves
Accumulated
Non-controlling interests
Total
Restated balance at January 1, 2017
224
5,099
791
3,720
75,827
(28,971)
87
56,777
Changes from financing cash flows
Proceeds from loans and borrowings
—
12,612
—
—
—
—
—
12,612
Repayment of borrowings
(166)
(732)
—
—
—
—
—
(898)
Payment of finance lease liabilities
—
—
(435)
—
—
—
—
(435)
Total changes from financing cash flows
(166)
11,880
(435)
—
—
—
—
11,279
Changes arising from obtaining or losing control of subsidiaries or other businesses
—
—
—
—
—
—
—
—
The effect of changes in foreign exchange rates
—
—
—
—
—
Changes in fair value
—
—
—
—
—
Other changes
Liability-related
Capitalized borrowing costs
—
78
—
—
—
—
—
78
Reclassification
—
42
123
165
Interest expense
—
100
45
—
—
—
—
145
Interest paid
—
(161)
(45)
—
—
—
—
(206)
Total liability-related other changes
—
59
123
—
—
—
—
182
Total equity-related other changes
—
—
—
—
400
(8,509)
(16)
(8,125)
Balance at December 31, 2017
58
17,038
479
3,720
76,227
(37,480)
71
60,113</t>
  </si>
  <si>
    <t>Capital management (Tables)</t>
  </si>
  <si>
    <t>Capital structure</t>
  </si>
  <si>
    <t>December 31,
2017
2016
(€ in thousands)
Equity
Share of total equity and liabilities
Current financial liabilities
Non-current financial liabilities
Total financial liabilities
Share of total equity and liabilities
Total equity and liabilities</t>
  </si>
  <si>
    <t>Leases (Tables)</t>
  </si>
  <si>
    <t>Finance lease obligations</t>
  </si>
  <si>
    <t>December 31, 2017
(€ in thousands)
Minimum future lease payments obligation
Unamortized interest expense
Present value of minimum future lease payments obligation
due within 1 year
320
308
due between 1 and 5 years
175
171
Total
495
479
December 31, 2016
(€ in thousands)
Minimum future lease payments obligation
Unamortized interest expense
Present value of minimum future lease payments obligation
due within 1 year
450
422
due between 1 and 5 years
381
369
Total
831
791</t>
  </si>
  <si>
    <t>Operating lease obligations</t>
  </si>
  <si>
    <t>December 31,
2017
2016
(€ in thousands)
Less than 1 year
1 to 5 years
Over five years
--
Total</t>
  </si>
  <si>
    <t>Operating lease payments receivable for subleases.</t>
  </si>
  <si>
    <t>December 31,
2017
2016
(€ in thousands)
Less than 1 year
1 to 5 years
--
Total</t>
  </si>
  <si>
    <t>Related party transactions (Tables)</t>
  </si>
  <si>
    <t>Management compensation</t>
  </si>
  <si>
    <t>Year Ended December 31,
2017
2016
2015
(€ in thousands)
Fixed compensation
Compensation arisen from stock option plan
--
--
Total</t>
  </si>
  <si>
    <t>The reporting entity (Details)</t>
  </si>
  <si>
    <t>Dec. 31, 2017item</t>
  </si>
  <si>
    <t>Reporting entity</t>
  </si>
  <si>
    <t>Number of reportable segments</t>
  </si>
  <si>
    <t>voxeljet America</t>
  </si>
  <si>
    <t>Ownership percentage</t>
  </si>
  <si>
    <t>100.00%</t>
  </si>
  <si>
    <t>voxeljet India</t>
  </si>
  <si>
    <t>voxeljet China</t>
  </si>
  <si>
    <t>95.83%</t>
  </si>
  <si>
    <t>Summary of significant accounting policies (Details) € in Thousands</t>
  </si>
  <si>
    <t>Dec. 31, 2017EUR (€)$ / €$ / ₨$ / £$ / ¥item</t>
  </si>
  <si>
    <t>Dec. 31, 2016$ / €$ / ₨$ / £$ / ¥item</t>
  </si>
  <si>
    <t>Dec. 31, 2015$ / €$ / ₨$ / £$ / ¥item</t>
  </si>
  <si>
    <t>Significant accounting policies</t>
  </si>
  <si>
    <t>Standard warranty period</t>
  </si>
  <si>
    <t>1 year</t>
  </si>
  <si>
    <t>Extended warranty and maintenance contracts</t>
  </si>
  <si>
    <t>12 months</t>
  </si>
  <si>
    <t>Optional maintenance period</t>
  </si>
  <si>
    <t>Number of leased printers | item</t>
  </si>
  <si>
    <t>Expected dividends | €</t>
  </si>
  <si>
    <t>USD</t>
  </si>
  <si>
    <t>Foreign exchange rates</t>
  </si>
  <si>
    <t>Average foreign exchange rate | $ / €</t>
  </si>
  <si>
    <t>Closing foreign exchange rate | $ / €</t>
  </si>
  <si>
    <t>GBP</t>
  </si>
  <si>
    <t>Average foreign exchange rate | $ / £</t>
  </si>
  <si>
    <t>Closing foreign exchange rate | $ / £</t>
  </si>
  <si>
    <t>INR</t>
  </si>
  <si>
    <t>Average foreign exchange rate | $ / ₨</t>
  </si>
  <si>
    <t>Closing foreign exchange rate | $ / ₨</t>
  </si>
  <si>
    <t>CNY</t>
  </si>
  <si>
    <t>Average foreign exchange rate | $ / ¥</t>
  </si>
  <si>
    <t>Closing foreign exchange rate | $ / ¥</t>
  </si>
  <si>
    <t>Minimum</t>
  </si>
  <si>
    <t>Payment term</t>
  </si>
  <si>
    <t>30 days</t>
  </si>
  <si>
    <t>Operating period for 3D printer in Services segment</t>
  </si>
  <si>
    <t>1 year 6 months</t>
  </si>
  <si>
    <t>Maximum</t>
  </si>
  <si>
    <t>60 days</t>
  </si>
  <si>
    <t>2 years 6 months</t>
  </si>
  <si>
    <t>Summary of significant accounting policies - PPE and Intangibles (Details)</t>
  </si>
  <si>
    <t>Dilutive instruments (in shares)</t>
  </si>
  <si>
    <t>Buildings</t>
  </si>
  <si>
    <t>33 years</t>
  </si>
  <si>
    <t>Customer list</t>
  </si>
  <si>
    <t>3 years</t>
  </si>
  <si>
    <t>Digital library</t>
  </si>
  <si>
    <t>Minimum | Leasehold improvements</t>
  </si>
  <si>
    <t>6 years</t>
  </si>
  <si>
    <t>Minimum | Plant and machinery</t>
  </si>
  <si>
    <t>7 years</t>
  </si>
  <si>
    <t>Minimum | Leased assets</t>
  </si>
  <si>
    <t>Minimum | Other facilities, machinery and factory equipment</t>
  </si>
  <si>
    <t>2 years</t>
  </si>
  <si>
    <t>Minimum | Office equipment</t>
  </si>
  <si>
    <t>Minimum | Software</t>
  </si>
  <si>
    <t>Minimum | Licenses</t>
  </si>
  <si>
    <t>Maximum | Leasehold improvements</t>
  </si>
  <si>
    <t>9 years</t>
  </si>
  <si>
    <t>Maximum | Plant and machinery</t>
  </si>
  <si>
    <t>8 years</t>
  </si>
  <si>
    <t>Maximum | Leased assets</t>
  </si>
  <si>
    <t>Maximum | Other facilities, machinery and factory equipment</t>
  </si>
  <si>
    <t>20 years</t>
  </si>
  <si>
    <t>Maximum | Office equipment</t>
  </si>
  <si>
    <t>12 years</t>
  </si>
  <si>
    <t>Maximum | Software</t>
  </si>
  <si>
    <t>5 years</t>
  </si>
  <si>
    <t>Maximum | Licenses</t>
  </si>
  <si>
    <t>Share based payment arrangements (Details)</t>
  </si>
  <si>
    <t>Apr. 07, 2017EquityInstrumentsshares</t>
  </si>
  <si>
    <t>Options available (in shares) | shares</t>
  </si>
  <si>
    <t>Number of share options granted in share-based payment arrangement | EquityInstruments</t>
  </si>
  <si>
    <t>Options granted (in percent)</t>
  </si>
  <si>
    <t>75.00%</t>
  </si>
  <si>
    <t>Vesting period</t>
  </si>
  <si>
    <t>4 years</t>
  </si>
  <si>
    <t>Number of consecutive days upon which option may be exercised if share price exceeds the exercise price</t>
  </si>
  <si>
    <t>90 days</t>
  </si>
  <si>
    <t>Percentage of share price exceeds the exercise price in period between issue date and exercise time frame</t>
  </si>
  <si>
    <t>Share based payment arrangements -Fair value inputs (Details) € in Thousands</t>
  </si>
  <si>
    <t>Apr. 07, 2017USD ($)</t>
  </si>
  <si>
    <t>Dec. 31, 2017EUR (€)</t>
  </si>
  <si>
    <t>Share price at grant date</t>
  </si>
  <si>
    <t>Exercise price</t>
  </si>
  <si>
    <t>Expected volatility</t>
  </si>
  <si>
    <t>55.00%</t>
  </si>
  <si>
    <t>Risk-free interest rate</t>
  </si>
  <si>
    <t>2.49%</t>
  </si>
  <si>
    <t>Fair value at grant date</t>
  </si>
  <si>
    <t>Share based payment arrangements - Options (Details) € in Thousands</t>
  </si>
  <si>
    <t>Dec. 31, 2017EUR (€)EquityInstruments€ / shares</t>
  </si>
  <si>
    <t>Options exercisable | € / shares</t>
  </si>
  <si>
    <t>Options outstanding | EquityInstruments</t>
  </si>
  <si>
    <t>Expenses recognized in profit and loss | €</t>
  </si>
  <si>
    <t>Trade receivables (Details) - EUR (€) € in Thousands</t>
  </si>
  <si>
    <t>Change in allowance for doubtful accounts</t>
  </si>
  <si>
    <t>Allowance for doubtful accounts, beginning of period</t>
  </si>
  <si>
    <t>Provisions</t>
  </si>
  <si>
    <t>Write-off</t>
  </si>
  <si>
    <t>Release to income</t>
  </si>
  <si>
    <t>Allowance for doubtful accounts, end of period</t>
  </si>
  <si>
    <t>Not due at the end of the reporting period</t>
  </si>
  <si>
    <t>Less than 3 months</t>
  </si>
  <si>
    <t>Between 3 and 6 months</t>
  </si>
  <si>
    <t>Between 6 and 9 months</t>
  </si>
  <si>
    <t>Between 9 and 12 months</t>
  </si>
  <si>
    <t>More than 12 months</t>
  </si>
  <si>
    <t>Inventories (Details) - EUR (€) € in Thousands</t>
  </si>
  <si>
    <t>Raw materials and merchandise</t>
  </si>
  <si>
    <t>Work in progress</t>
  </si>
  <si>
    <t>Total current inventories</t>
  </si>
  <si>
    <t>voxeljet UK - Restructure (Details) - EUR (€) € in Thousands</t>
  </si>
  <si>
    <t>1 Months Ended</t>
  </si>
  <si>
    <t>Nov. 30, 2015</t>
  </si>
  <si>
    <t>Subsidiaries</t>
  </si>
  <si>
    <t>Consideration received</t>
  </si>
  <si>
    <t>Expense of restructuring activities</t>
  </si>
  <si>
    <t>Write-off digital library</t>
  </si>
  <si>
    <t>Impairment of inventories</t>
  </si>
  <si>
    <t>Write-off customer list</t>
  </si>
  <si>
    <t>Separation and breach of contract</t>
  </si>
  <si>
    <t>Legal consulting</t>
  </si>
  <si>
    <t>Settlement of rent agreements</t>
  </si>
  <si>
    <t>Loss on disposal of fixed assets</t>
  </si>
  <si>
    <t>Transfer of employees</t>
  </si>
  <si>
    <t>Derecognition of goodwill due to disposed business</t>
  </si>
  <si>
    <t>Settlement of loan agreements</t>
  </si>
  <si>
    <t>voxeljet UK - Recoverablity (Details) € in Thousands, £ in Thousands</t>
  </si>
  <si>
    <t>Oct. 07, 2016GBP (£)</t>
  </si>
  <si>
    <t>Oct. 07, 2016EUR (€)</t>
  </si>
  <si>
    <t>Dec. 31, 2016EUR (€)</t>
  </si>
  <si>
    <t>Dec. 31, 2015GBP (£)</t>
  </si>
  <si>
    <t>Dec. 31, 2015EUR (€)</t>
  </si>
  <si>
    <t>Cash generating unit</t>
  </si>
  <si>
    <t>Carrying value</t>
  </si>
  <si>
    <t>Change in WACC</t>
  </si>
  <si>
    <t>Revenue the last year of the plan | £</t>
  </si>
  <si>
    <t>Impairment of trade receivables</t>
  </si>
  <si>
    <t>Remaining goodwill arising from the acquisition</t>
  </si>
  <si>
    <t>Recoverable amount</t>
  </si>
  <si>
    <t>Carrying value | £</t>
  </si>
  <si>
    <t>WACC (as a percent)</t>
  </si>
  <si>
    <t>15.41%</t>
  </si>
  <si>
    <t>10.10%</t>
  </si>
  <si>
    <t>Terminal value growth rate (as a percent)</t>
  </si>
  <si>
    <t>1.00%</t>
  </si>
  <si>
    <t>2.00%</t>
  </si>
  <si>
    <t>Recoverable amount exceeds carrying amount | £</t>
  </si>
  <si>
    <t>Impairment loss</t>
  </si>
  <si>
    <t>Intangible assets (Details) - EUR (€) € in Thousands</t>
  </si>
  <si>
    <t>Software</t>
  </si>
  <si>
    <t>Licenses</t>
  </si>
  <si>
    <t>Prepayments made on intangible assets</t>
  </si>
  <si>
    <t>Property, plant and equipment - Summary (Details) € in Thousands</t>
  </si>
  <si>
    <t>Dec. 31, 2017EUR (€)item</t>
  </si>
  <si>
    <t>Property, plant and equipment.</t>
  </si>
  <si>
    <t>Property, plant and equipment, pledged as security</t>
  </si>
  <si>
    <t>Number of pledged 3D printers | item</t>
  </si>
  <si>
    <t>Capitalized borrowing costs related to the acquisition of new office building and production hall</t>
  </si>
  <si>
    <t>Self constructed 3D printers</t>
  </si>
  <si>
    <t>Land, buildings and leasehold improvements</t>
  </si>
  <si>
    <t>Land, buildings and leasehold improvements including leased products</t>
  </si>
  <si>
    <t>Plant and machinery</t>
  </si>
  <si>
    <t>Other facilities, factory and office equipment</t>
  </si>
  <si>
    <t>Other facilities, factory and office equipment including leased products</t>
  </si>
  <si>
    <t>Assets under construction and prepayments made</t>
  </si>
  <si>
    <t>Assets under construction and prepayments made included leased products</t>
  </si>
  <si>
    <t>Plant and machinery (includes assets under finance lease)</t>
  </si>
  <si>
    <t>Leased assets</t>
  </si>
  <si>
    <t>Printers</t>
  </si>
  <si>
    <t>Printers leased to customers under operating lease</t>
  </si>
  <si>
    <t>Other factory equipment</t>
  </si>
  <si>
    <t>Property, plant and equipment - Activity - (Details)</t>
  </si>
  <si>
    <t>Dec. 31, 2016EUR (€)item</t>
  </si>
  <si>
    <t>Dec. 31, 2015item</t>
  </si>
  <si>
    <t>Changes in intangible assets and goodwill</t>
  </si>
  <si>
    <t>Beginning balance</t>
  </si>
  <si>
    <t>Ending balance</t>
  </si>
  <si>
    <t>Changes in property, plant and equipment</t>
  </si>
  <si>
    <t>Balance, at beginning of the period</t>
  </si>
  <si>
    <t>Balance, at end of the period</t>
  </si>
  <si>
    <t>Additional information</t>
  </si>
  <si>
    <t>Number of active leasing contracts | item</t>
  </si>
  <si>
    <t>Number of leased 3D printers used in Services segment | item</t>
  </si>
  <si>
    <t>Number of leased 3D printers used for research and development | item</t>
  </si>
  <si>
    <t>Number of sub-leased printers | item</t>
  </si>
  <si>
    <t>Number of refurbished printers sold to customers under finance lease agreements | item</t>
  </si>
  <si>
    <t>Gross carrying amount</t>
  </si>
  <si>
    <t>Additions</t>
  </si>
  <si>
    <t>Disposals</t>
  </si>
  <si>
    <t>Transfer</t>
  </si>
  <si>
    <t>FX</t>
  </si>
  <si>
    <t>Transfers</t>
  </si>
  <si>
    <t>Impairment</t>
  </si>
  <si>
    <t>Property, plant and equipment apart from those under operating leases</t>
  </si>
  <si>
    <t>Property, plant and equipment apart from those under operating leases | Gross carrying amount</t>
  </si>
  <si>
    <t>Property, plant and equipment apart from those under operating leases | Depreciation and amortization</t>
  </si>
  <si>
    <t>Land, buildings and leasehold improvements | Gross carrying amount</t>
  </si>
  <si>
    <t>Land, buildings and leasehold improvements | Depreciation and amortization</t>
  </si>
  <si>
    <t>Plant and machinery | Gross carrying amount</t>
  </si>
  <si>
    <t>Plant and machinery | Depreciation and amortization</t>
  </si>
  <si>
    <t>Other facilities, factory and office equipment | Gross carrying amount</t>
  </si>
  <si>
    <t>Other facilities, factory and office equipment | Depreciation and amortization</t>
  </si>
  <si>
    <t>Assets under construction and prepayments made | Gross carrying amount</t>
  </si>
  <si>
    <t>Assets under construction and prepayments made | Depreciation and amortization</t>
  </si>
  <si>
    <t>Leased assets | Gross carrying amount</t>
  </si>
  <si>
    <t>Leased assets | Depreciation and amortization</t>
  </si>
  <si>
    <t>Software | Gross carrying amount</t>
  </si>
  <si>
    <t>Software | Depreciation and amortization</t>
  </si>
  <si>
    <t>Licenses | Gross carrying amount</t>
  </si>
  <si>
    <t>Licenses | Depreciation and amortization</t>
  </si>
  <si>
    <t>Order backlog | Gross carrying amount</t>
  </si>
  <si>
    <t>Order backlog | Depreciation and amortization</t>
  </si>
  <si>
    <t>Customer list | Gross carrying amount</t>
  </si>
  <si>
    <t>Customer list | Depreciation and amortization</t>
  </si>
  <si>
    <t>Digital library | Gross carrying amount</t>
  </si>
  <si>
    <t>Digital library | Depreciation and amortization</t>
  </si>
  <si>
    <t>Prepayments made on intangible assets | Gross carrying amount</t>
  </si>
  <si>
    <t>Prepayments made on intangible assets | Depreciation and amortization</t>
  </si>
  <si>
    <t>Goodwill | Gross carrying amount</t>
  </si>
  <si>
    <t>Goodwill | Depreciation and amortization</t>
  </si>
  <si>
    <t>Intangible assets excluding order backlog, customer list, digital library and goodwill | Gross carrying amount</t>
  </si>
  <si>
    <t>Intangible assets excluding order backlog, customer list, digital library and goodwill | Depreciation and amortization</t>
  </si>
  <si>
    <t>Systems</t>
  </si>
  <si>
    <t>Services</t>
  </si>
  <si>
    <t>Other liabilities and provisions - Summary (Details) - EUR (€) € in Thousands</t>
  </si>
  <si>
    <t>Customer deposits</t>
  </si>
  <si>
    <t>Liabilities from VAT</t>
  </si>
  <si>
    <t>Employee bonus</t>
  </si>
  <si>
    <t>Accruals for vacation and overtime</t>
  </si>
  <si>
    <t>Accruals for licenses</t>
  </si>
  <si>
    <t>Liabilities from payroll</t>
  </si>
  <si>
    <t>Accruals for commissions</t>
  </si>
  <si>
    <t>Accruals for compensation of Supervisory board</t>
  </si>
  <si>
    <t>Accrual for warranty</t>
  </si>
  <si>
    <t>Others</t>
  </si>
  <si>
    <t>Other liabilities and provisions - LTCIP (Details)</t>
  </si>
  <si>
    <t>Sep. 30, 2015shares</t>
  </si>
  <si>
    <t>Dec. 31, 2014</t>
  </si>
  <si>
    <t>Dec. 31, 2013</t>
  </si>
  <si>
    <t>Oct. 02, 2013EUR (€)shares</t>
  </si>
  <si>
    <t>Value of individual award units</t>
  </si>
  <si>
    <t>Limit on grant of LTCIP awards units (as a percent)</t>
  </si>
  <si>
    <t>Award units granted | shares</t>
  </si>
  <si>
    <t>Number of performance periods for award vesting | item</t>
  </si>
  <si>
    <t>Vesting percentage of performance awards</t>
  </si>
  <si>
    <t>Probability percentage of target achievement for LTCIP</t>
  </si>
  <si>
    <t>Percentage of employee turnover</t>
  </si>
  <si>
    <t>Gains (losses) on valuation of LTCIP</t>
  </si>
  <si>
    <t>Financial instruments (Details) € in Thousands</t>
  </si>
  <si>
    <t>Current bank overdraft | Fair value</t>
  </si>
  <si>
    <t>Available-for-sale financial assets | Fair value</t>
  </si>
  <si>
    <t>Available-for-sale financial assets | Current bond funds | Fair value</t>
  </si>
  <si>
    <t>Number of bond fund instruments held | item</t>
  </si>
  <si>
    <t>Financial assets measured at amortised cost | Current bank overdraft | Fair value</t>
  </si>
  <si>
    <t>Level One | Non-current restricted cash | Fair value</t>
  </si>
  <si>
    <t>Level One | Current bond funds | Fair value</t>
  </si>
  <si>
    <t>Level One | Current note receivable | Fair value</t>
  </si>
  <si>
    <t>Level One | Current cash and cash equivalents | Fair value</t>
  </si>
  <si>
    <t>Level One | Available-for-sale financial assets | Current bond funds | Fair value</t>
  </si>
  <si>
    <t>Level One | Available-for-sale financial assets | Current note receivable | Fair value</t>
  </si>
  <si>
    <t>Level One | Loans and receivables | Non-current restricted cash | Fair value</t>
  </si>
  <si>
    <t>Level One | Loans and receivables | Current cash and cash equivalents | Fair value</t>
  </si>
  <si>
    <t>Level Two | Non-current long term debt | Fair value</t>
  </si>
  <si>
    <t>Level Two | Non-current finance lease obligation | Fair value</t>
  </si>
  <si>
    <t>Level Two | Current long term debt | Fair value</t>
  </si>
  <si>
    <t>Level Two | Current finance lease obligation | Fair value</t>
  </si>
  <si>
    <t>Level Two | Financial assets measured at amortised cost | Non-current long term debt | Fair value</t>
  </si>
  <si>
    <t>Level Two | Financial assets measured at amortised cost | Non-current finance lease obligation | Fair value</t>
  </si>
  <si>
    <t>Level Two | Financial assets measured at amortised cost | Current long term debt | Fair value</t>
  </si>
  <si>
    <t>Level Two | Financial assets measured at amortised cost | Current finance lease obligation | Fair value</t>
  </si>
  <si>
    <t>Level Three | Non-current equity securities | Fair value</t>
  </si>
  <si>
    <t>Level Three | Non-current derivative financial instruments | Fair value</t>
  </si>
  <si>
    <t>Level Three | Financial assets at fair value through profit or loss | Non-current derivative financial instruments | Fair value</t>
  </si>
  <si>
    <t>Level Three | Available-for-sale financial assets | Non-current equity securities | Fair value</t>
  </si>
  <si>
    <t>Cost of sales (Details) - EUR (€) € in Thousands</t>
  </si>
  <si>
    <t>Material costs</t>
  </si>
  <si>
    <t>Depreciation</t>
  </si>
  <si>
    <t>Other expenses</t>
  </si>
  <si>
    <t>Allowance for slow-moving inventory</t>
  </si>
  <si>
    <t>Rental expense</t>
  </si>
  <si>
    <t>License fees</t>
  </si>
  <si>
    <t>Travel expense</t>
  </si>
  <si>
    <t>Tooling kits</t>
  </si>
  <si>
    <t>Other operating income and expense (Details) - EUR (€) € in Thousands</t>
  </si>
  <si>
    <t>Government grant income</t>
  </si>
  <si>
    <t>Amortization of gain on sale and leaseback transactions</t>
  </si>
  <si>
    <t>Recognition of deferred income due to early termination of sale and leaseback transactions</t>
  </si>
  <si>
    <t>Reimbursement of transaction costs</t>
  </si>
  <si>
    <t>Gains from foreign exchange transactions</t>
  </si>
  <si>
    <t>Income from realized other comprehensive income</t>
  </si>
  <si>
    <t>Other</t>
  </si>
  <si>
    <t>Restructuring of business in UK</t>
  </si>
  <si>
    <t>Losses from foreign exchange transactions</t>
  </si>
  <si>
    <t>Impairment of goodwill</t>
  </si>
  <si>
    <t>Financial result (Details) - EUR (€) € in Thousands</t>
  </si>
  <si>
    <t>Interest expense</t>
  </si>
  <si>
    <t>Bank overdrafts and lines of credit</t>
  </si>
  <si>
    <t>Long-term debt</t>
  </si>
  <si>
    <t>Interest income</t>
  </si>
  <si>
    <t>Payout of bond funds</t>
  </si>
  <si>
    <t>Customer loans</t>
  </si>
  <si>
    <t>Income from revaluation of derivative financial instruments</t>
  </si>
  <si>
    <t>Income taxes - Expense (Details) - EUR (€) € in Thousands</t>
  </si>
  <si>
    <t>Current tax expense</t>
  </si>
  <si>
    <t>Deferred tax (expense)</t>
  </si>
  <si>
    <t>Income tax benefit (expense)</t>
  </si>
  <si>
    <t>Income taxes - Deferred (Details) - EUR (€) € in Thousands</t>
  </si>
  <si>
    <t>Deferred tax assets and liabilities</t>
  </si>
  <si>
    <t>Deferred tax liabilities, net of Tax</t>
  </si>
  <si>
    <t>Deferred tax assets</t>
  </si>
  <si>
    <t>Other receivables and current assets</t>
  </si>
  <si>
    <t>Property, Plant &amp; Equipment</t>
  </si>
  <si>
    <t>Non-current other assets</t>
  </si>
  <si>
    <t>Current deferred income</t>
  </si>
  <si>
    <t>Trade liabilities</t>
  </si>
  <si>
    <t>Current financial liabilities</t>
  </si>
  <si>
    <t>Current financial assets</t>
  </si>
  <si>
    <t>Non-current deferred income</t>
  </si>
  <si>
    <t>Other current liabilities and provisions</t>
  </si>
  <si>
    <t>Non-current financial liabilities</t>
  </si>
  <si>
    <t>Non-current financial assets</t>
  </si>
  <si>
    <t>Non-current liabilities and provisions</t>
  </si>
  <si>
    <t>Tax losses carried forward</t>
  </si>
  <si>
    <t>Tax assets (liabilities)</t>
  </si>
  <si>
    <t>Valuation allowance</t>
  </si>
  <si>
    <t>Set off of tax</t>
  </si>
  <si>
    <t>Income taxes - Carryforward (Details) € in Thousands</t>
  </si>
  <si>
    <t>Corporation tax</t>
  </si>
  <si>
    <t>Carryforward</t>
  </si>
  <si>
    <t>Gross loss carryforwards</t>
  </si>
  <si>
    <t>Trade tax losses</t>
  </si>
  <si>
    <t>Foreign loss carryforwards</t>
  </si>
  <si>
    <t>Income taxes - Reconciliation (Details) - EUR (€) € in Thousands</t>
  </si>
  <si>
    <t>Reconciliation of profit before income taxes to income tax</t>
  </si>
  <si>
    <t>Loss before tax</t>
  </si>
  <si>
    <t>Prevailing statutory tax rate (as a percent)</t>
  </si>
  <si>
    <t>28.00%</t>
  </si>
  <si>
    <t>Tax expense at prevailing statutory rate (28%)</t>
  </si>
  <si>
    <t>Non-deductible expenses</t>
  </si>
  <si>
    <t>Non-taxable income</t>
  </si>
  <si>
    <t>Tax-rate related differences</t>
  </si>
  <si>
    <t>Unrecognized temporary differences and tax losses</t>
  </si>
  <si>
    <t>Personnel expenses (Details) - EUR (€) € in Thousands</t>
  </si>
  <si>
    <t>Wages and salaries</t>
  </si>
  <si>
    <t>LTCIP</t>
  </si>
  <si>
    <t>Social security contributions</t>
  </si>
  <si>
    <t>Total employee benefits expense</t>
  </si>
  <si>
    <t>MetallRente</t>
  </si>
  <si>
    <t>German state plan</t>
  </si>
  <si>
    <t>Mandatory employer's contribution</t>
  </si>
  <si>
    <t>Segment reporting - Segments (Details)</t>
  </si>
  <si>
    <t>Number of reportable segments | item</t>
  </si>
  <si>
    <t>PPE</t>
  </si>
  <si>
    <t>Sale of used printers</t>
  </si>
  <si>
    <t>Revenue from development service</t>
  </si>
  <si>
    <t>Gross profit in %</t>
  </si>
  <si>
    <t>34.00%</t>
  </si>
  <si>
    <t>24.40%</t>
  </si>
  <si>
    <t>34.60%</t>
  </si>
  <si>
    <t>Depreciation and amortization (excl. Intangible assets)</t>
  </si>
  <si>
    <t>46.70%</t>
  </si>
  <si>
    <t>40.00%</t>
  </si>
  <si>
    <t>23.70%</t>
  </si>
  <si>
    <t>Loss on disposal of DPM business</t>
  </si>
  <si>
    <t>Segment reporting - Geographic (Details) - EUR (€) € in Thousands</t>
  </si>
  <si>
    <t>Revenues and non-current assets by geographical region</t>
  </si>
  <si>
    <t>EMEA</t>
  </si>
  <si>
    <t>Germany</t>
  </si>
  <si>
    <t>France</t>
  </si>
  <si>
    <t>Great Britain</t>
  </si>
  <si>
    <t>Others-EMEA</t>
  </si>
  <si>
    <t>Asia Pacific</t>
  </si>
  <si>
    <t>South Korea</t>
  </si>
  <si>
    <t>Others-Asia Pacific</t>
  </si>
  <si>
    <t>China</t>
  </si>
  <si>
    <t>Americas</t>
  </si>
  <si>
    <t>United States</t>
  </si>
  <si>
    <t>Others-Americas</t>
  </si>
  <si>
    <t>Financial risk management (Details) € in Thousands, £ in Millions, $ in Millions</t>
  </si>
  <si>
    <t>Dec. 31, 2016GBP (£)item</t>
  </si>
  <si>
    <t>Dec. 31, 2017USD ($)</t>
  </si>
  <si>
    <t>Oct. 31, 2016EUR (€)</t>
  </si>
  <si>
    <t>Sep. 30, 2016EUR (€)</t>
  </si>
  <si>
    <t>May 31, 2016EUR (€)</t>
  </si>
  <si>
    <t>Financial risk</t>
  </si>
  <si>
    <t>Change in interest rate( as a percent)</t>
  </si>
  <si>
    <t>Impact of change in interest rate</t>
  </si>
  <si>
    <t>Credit risk</t>
  </si>
  <si>
    <t>Maximum exposure to credit risk</t>
  </si>
  <si>
    <t>Number of customer loans | item</t>
  </si>
  <si>
    <t>Liquidity risk</t>
  </si>
  <si>
    <t>Loan agreements with Kreissparkasse Augsburg</t>
  </si>
  <si>
    <t>Interest percentage payable</t>
  </si>
  <si>
    <t>2.72%</t>
  </si>
  <si>
    <t>2.29%</t>
  </si>
  <si>
    <t>2.47%</t>
  </si>
  <si>
    <t>2.35%</t>
  </si>
  <si>
    <t>Cash deposit</t>
  </si>
  <si>
    <t>Number of 3D printers serving as collateral | item</t>
  </si>
  <si>
    <t>Eurozone | Foreign exchange risk</t>
  </si>
  <si>
    <t>Percentage of revenue generated</t>
  </si>
  <si>
    <t>50.30%</t>
  </si>
  <si>
    <t>Revenue invoiced (as a percent)</t>
  </si>
  <si>
    <t>70.00%</t>
  </si>
  <si>
    <t>84.00%</t>
  </si>
  <si>
    <t>voxeljet UK | Foreign exchange risk</t>
  </si>
  <si>
    <t>Amount borrowed by affiliate</t>
  </si>
  <si>
    <t>Increase in designated risk component (as a percent)</t>
  </si>
  <si>
    <t>10.00%</t>
  </si>
  <si>
    <t>Loss due to relative change</t>
  </si>
  <si>
    <t>voxeljet America | Foreign exchange risk</t>
  </si>
  <si>
    <t>Financial risk management - Reconciliation of movements of liabilities (Details) € in Thousands</t>
  </si>
  <si>
    <t>Disclosure of reconciliation of liabilities arising from financing activities [line items]</t>
  </si>
  <si>
    <t>Restated balance at January 1</t>
  </si>
  <si>
    <t>Changes from financing cash flows</t>
  </si>
  <si>
    <t>Proceeds from loans and borrowings</t>
  </si>
  <si>
    <t>Repayment of borrowings</t>
  </si>
  <si>
    <t>Payment of finance lease liabilities</t>
  </si>
  <si>
    <t>Total changes from financing cash flows</t>
  </si>
  <si>
    <t>Liability-related</t>
  </si>
  <si>
    <t>Capitalised borrowing costs</t>
  </si>
  <si>
    <t>Reclassification</t>
  </si>
  <si>
    <t>Total liability-related other changes</t>
  </si>
  <si>
    <t>Total equity-related other changes</t>
  </si>
  <si>
    <t>Restated balance at December 31</t>
  </si>
  <si>
    <t>Bank overdrafts used for cash management purposes</t>
  </si>
  <si>
    <t>Other loans and borrowings</t>
  </si>
  <si>
    <t>Finance lease liabilities</t>
  </si>
  <si>
    <t>Financial risk management - Maturities (Details) € in Thousands</t>
  </si>
  <si>
    <t>Dec. 22, 2017EUR (€)shares</t>
  </si>
  <si>
    <t>Nov. 09, 2017EUR (€)tranche</t>
  </si>
  <si>
    <t>Contractual maturities</t>
  </si>
  <si>
    <t>Finance lease obligation carrying amount</t>
  </si>
  <si>
    <t>Trade payables carrying amount</t>
  </si>
  <si>
    <t>Total carrying amount</t>
  </si>
  <si>
    <t>Finance lease obligations contractual cash flow</t>
  </si>
  <si>
    <t>Trade payables contractual cash flow</t>
  </si>
  <si>
    <t>Total contractual cash flow</t>
  </si>
  <si>
    <t>European Investment Bank</t>
  </si>
  <si>
    <t>Bank borrowings carrying amount</t>
  </si>
  <si>
    <t>Number of tranches | tranche</t>
  </si>
  <si>
    <t>Tranche one</t>
  </si>
  <si>
    <t>Borrowings, interest rate</t>
  </si>
  <si>
    <t>0.00%</t>
  </si>
  <si>
    <t>Loan received from European Investment Bank</t>
  </si>
  <si>
    <t>Number of shares | shares</t>
  </si>
  <si>
    <t>Tranche two</t>
  </si>
  <si>
    <t>7.00%</t>
  </si>
  <si>
    <t>Tranche three</t>
  </si>
  <si>
    <t>3.00%</t>
  </si>
  <si>
    <t>2 months or less</t>
  </si>
  <si>
    <t>Between 2 to 12 months</t>
  </si>
  <si>
    <t>Between 1 to 3 years</t>
  </si>
  <si>
    <t>Between 3 to 5 years</t>
  </si>
  <si>
    <t>More than 5 years</t>
  </si>
  <si>
    <t>Total research and development expenditures and manufacturing capital expenditures</t>
  </si>
  <si>
    <t>Bank borrowings contractual cash flow</t>
  </si>
  <si>
    <t>Bank overdrafts and lines of credit | 2 months or less</t>
  </si>
  <si>
    <t>Bank overdrafts and lines of credit | Between 2 to 12 months</t>
  </si>
  <si>
    <t>Long-term debt | 2 months or less</t>
  </si>
  <si>
    <t>Long-term debt | Between 2 to 12 months</t>
  </si>
  <si>
    <t>Long-term debt | Between 1 to 3 years</t>
  </si>
  <si>
    <t>Long-term debt | Between 3 to 5 years</t>
  </si>
  <si>
    <t>Long-term debt | More than 5 years</t>
  </si>
  <si>
    <t>Capital management (Details) € in Thousands</t>
  </si>
  <si>
    <t>Dec. 31, 2014EUR (€)</t>
  </si>
  <si>
    <t>Percentage of equity to total of equity and liabilities</t>
  </si>
  <si>
    <t>Total financial liabilities</t>
  </si>
  <si>
    <t>Percentage of financial liabilities to total of equity and liabilities</t>
  </si>
  <si>
    <t>Leases (Details) € in Thousands</t>
  </si>
  <si>
    <t>Dec. 31, 2015EUR (€)item</t>
  </si>
  <si>
    <t>Minimum future lease payments obligation</t>
  </si>
  <si>
    <t>Unamortized interest expense</t>
  </si>
  <si>
    <t>Present value of minimum future lease payments obligation</t>
  </si>
  <si>
    <t>Operating lease expense</t>
  </si>
  <si>
    <t>Number of customers leasing printers | item</t>
  </si>
  <si>
    <t>Operating lease payments receivable</t>
  </si>
  <si>
    <t>Operating lease income</t>
  </si>
  <si>
    <t>due within 1 year</t>
  </si>
  <si>
    <t>due between 1 and 5 years</t>
  </si>
  <si>
    <t>Commitments, contingent assets and liabilities (Details) € in Millions, ¥ in Millions</t>
  </si>
  <si>
    <t>Sep. 21, 2017CNY (¥)</t>
  </si>
  <si>
    <t>Sep. 21, 2017EUR (€)</t>
  </si>
  <si>
    <t>Nov. 10, 2016CNY (¥)</t>
  </si>
  <si>
    <t>Nov. 10, 2016EUR (€)</t>
  </si>
  <si>
    <t>Aug. 24, 2016CNY (¥)</t>
  </si>
  <si>
    <t>Aug. 24, 2016EUR (€)</t>
  </si>
  <si>
    <t>Apr. 11, 2016CNY (¥)</t>
  </si>
  <si>
    <t>Apr. 11, 2016EUR (€)</t>
  </si>
  <si>
    <t>Dec. 31, 2017CNY (¥)</t>
  </si>
  <si>
    <t>Dec. 01, 2015CNY (¥)</t>
  </si>
  <si>
    <t>Dec. 01, 2015EUR (€)</t>
  </si>
  <si>
    <t>Capital commitments</t>
  </si>
  <si>
    <t>Meimai</t>
  </si>
  <si>
    <t>Capital contribution payment</t>
  </si>
  <si>
    <t>Related party transactions - Key Management (Details) - EUR (€) € in Thousands</t>
  </si>
  <si>
    <t>Fixed compensation</t>
  </si>
  <si>
    <t>Variable compensation</t>
  </si>
  <si>
    <t>Related party transactions - Other (Details) - EUR (€) € in Thousands</t>
  </si>
  <si>
    <t>Schlosserei und Metallbau Ederer, Dießen</t>
  </si>
  <si>
    <t>Related parties</t>
  </si>
  <si>
    <t>Acquired goods</t>
  </si>
  <si>
    <t>Office space Augsburg, Germany | Franz Industriebeteiligungen AG, Augsburg</t>
  </si>
  <si>
    <t>Rent expense</t>
  </si>
  <si>
    <t>Use of paintings in administrative building | Schlosserei und Metallbau Ederer, Dießen</t>
  </si>
  <si>
    <t>Equity (Details) - Ordinary shares € in Thousands</t>
  </si>
  <si>
    <t>Dec. 31, 2015Vote$ / sharesshares</t>
  </si>
  <si>
    <t>Dec. 31, 2017$ / shares</t>
  </si>
  <si>
    <t>Par value per share | $ / shares</t>
  </si>
  <si>
    <t>Shares issued (in shares)</t>
  </si>
  <si>
    <t>Shares outstanding (in shares)</t>
  </si>
  <si>
    <t>Number of votes | Vote</t>
  </si>
  <si>
    <t>Maximum authorized share capital | €</t>
  </si>
</sst>
</file>

<file path=xl/styles.xml><?xml version="1.0" encoding="utf-8"?>
<styleSheet xmlns="http://schemas.openxmlformats.org/spreadsheetml/2006/main">
  <numFmts count="11">
    <numFmt formatCode="_(&quot;€ &quot;#,##0_);_(&quot;€ &quot;(#,##0)" numFmtId="164"/>
    <numFmt formatCode="_(&quot;€ &quot;#,##0.00_);_(&quot;€ &quot;(#,##0.00)" numFmtId="165"/>
    <numFmt formatCode="#,##0.0000_);(#,##0.0000)" numFmtId="166"/>
    <numFmt formatCode="_(&quot;$ &quot;#,##0.00_);_(&quot;$ &quot;(#,##0.00)" numFmtId="167"/>
    <numFmt formatCode="_(&quot;$ &quot;#,##0_);_(&quot;$ &quot;(#,##0)" numFmtId="168"/>
    <numFmt formatCode="#,##0.0_);(#,##0.0)" numFmtId="169"/>
    <numFmt formatCode="_(&quot;£ &quot;#,##0_);_(&quot;£ &quot;(#,##0)" numFmtId="170"/>
    <numFmt formatCode="_(&quot;£ &quot;#,##0.0_);_(&quot;£ &quot;(#,##0.0)" numFmtId="171"/>
    <numFmt formatCode="_(&quot;$ &quot;#,##0.0_);_(&quot;$ &quot;(#,##0.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825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720000</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7</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v>
      </c>
      <c r="B1" s="2" t="s">
        <v>1</v>
      </c>
    </row>
    <row r="2" spans="1:2">
      <c r="B2" s="2" t="s">
        <v>27</v>
      </c>
    </row>
    <row r="3" spans="1:2">
      <c r="A3" s="3" t="s">
        <v>148</v>
      </c>
    </row>
    <row r="4" spans="1:2">
      <c r="A4" s="4" t="s">
        <v>32</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7</v>
      </c>
    </row>
    <row r="3" spans="1:2">
      <c r="A3" s="3" t="s">
        <v>33</v>
      </c>
    </row>
    <row r="4" spans="1:2">
      <c r="A4" s="4" t="s">
        <v>33</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7</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7</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7</v>
      </c>
    </row>
    <row r="3" spans="1:2">
      <c r="A3" s="3" t="s">
        <v>38</v>
      </c>
    </row>
    <row r="4" spans="1:2">
      <c r="A4" s="4" t="s">
        <v>38</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7</v>
      </c>
    </row>
    <row r="3" spans="1:2">
      <c r="A3" s="3" t="s">
        <v>45</v>
      </c>
    </row>
    <row r="4" spans="1:2">
      <c r="A4" s="4" t="s">
        <v>4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7</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0</v>
      </c>
      <c r="B1" s="2" t="s">
        <v>1</v>
      </c>
    </row>
    <row r="2" spans="1:2">
      <c r="B2" s="2" t="s">
        <v>27</v>
      </c>
    </row>
    <row r="3" spans="1:2">
      <c r="A3" s="3" t="s">
        <v>60</v>
      </c>
    </row>
    <row r="4" spans="1:2">
      <c r="A4" s="4" t="s">
        <v>60</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29</v>
      </c>
      <c r="B3" s="6" t="n">
        <v>37774</v>
      </c>
      <c r="C3" s="6" t="n">
        <v>37506</v>
      </c>
    </row>
    <row r="4" spans="1:3">
      <c r="A4" s="4" t="s">
        <v>30</v>
      </c>
      <c r="B4" s="5" t="n">
        <v>7569</v>
      </c>
      <c r="C4" s="5" t="n">
        <v>7849</v>
      </c>
    </row>
    <row r="5" spans="1:3">
      <c r="A5" s="4" t="s">
        <v>31</v>
      </c>
      <c r="B5" s="5" t="n">
        <v>14044</v>
      </c>
      <c r="C5" s="5" t="n">
        <v>12579</v>
      </c>
    </row>
    <row r="6" spans="1:3">
      <c r="A6" s="4" t="s">
        <v>32</v>
      </c>
      <c r="B6" s="5" t="n">
        <v>5093</v>
      </c>
      <c r="C6" s="5" t="n">
        <v>4133</v>
      </c>
    </row>
    <row r="7" spans="1:3">
      <c r="A7" s="4" t="s">
        <v>33</v>
      </c>
      <c r="B7" s="5" t="n">
        <v>9539</v>
      </c>
      <c r="C7" s="5" t="n">
        <v>11213</v>
      </c>
    </row>
    <row r="8" spans="1:3">
      <c r="A8" s="4" t="s">
        <v>34</v>
      </c>
      <c r="B8" s="5" t="n">
        <v>3</v>
      </c>
      <c r="C8" s="5" t="n">
        <v>8</v>
      </c>
    </row>
    <row r="9" spans="1:3">
      <c r="A9" s="4" t="s">
        <v>35</v>
      </c>
      <c r="B9" s="5" t="n">
        <v>1526</v>
      </c>
      <c r="C9" s="5" t="n">
        <v>1724</v>
      </c>
    </row>
    <row r="10" spans="1:3">
      <c r="A10" s="3" t="s">
        <v>36</v>
      </c>
    </row>
    <row r="11" spans="1:3">
      <c r="A11" s="4" t="s">
        <v>36</v>
      </c>
      <c r="B11" s="5" t="n">
        <v>29257</v>
      </c>
      <c r="C11" s="5" t="n">
        <v>24633</v>
      </c>
    </row>
    <row r="12" spans="1:3">
      <c r="A12" s="4" t="s">
        <v>31</v>
      </c>
      <c r="B12" s="5" t="n">
        <v>357</v>
      </c>
      <c r="C12" s="5" t="n">
        <v>211</v>
      </c>
    </row>
    <row r="13" spans="1:3">
      <c r="A13" s="4" t="s">
        <v>37</v>
      </c>
      <c r="B13" s="5" t="n">
        <v>1111</v>
      </c>
      <c r="C13" s="5" t="n">
        <v>842</v>
      </c>
    </row>
    <row r="14" spans="1:3">
      <c r="A14" s="4" t="s">
        <v>38</v>
      </c>
      <c r="B14" s="5" t="n">
        <v>27698</v>
      </c>
      <c r="C14" s="5" t="n">
        <v>23521</v>
      </c>
    </row>
    <row r="15" spans="1:3">
      <c r="A15" s="4" t="s">
        <v>39</v>
      </c>
      <c r="B15" s="5" t="n">
        <v>39</v>
      </c>
    </row>
    <row r="16" spans="1:3">
      <c r="A16" s="4" t="s">
        <v>35</v>
      </c>
      <c r="B16" s="5" t="n">
        <v>52</v>
      </c>
      <c r="C16" s="5" t="n">
        <v>59</v>
      </c>
    </row>
    <row r="17" spans="1:3">
      <c r="A17" s="4" t="s">
        <v>40</v>
      </c>
      <c r="B17" s="5" t="n">
        <v>67031</v>
      </c>
      <c r="C17" s="5" t="n">
        <v>62139</v>
      </c>
    </row>
    <row r="18" spans="1:3">
      <c r="A18" s="3" t="s">
        <v>41</v>
      </c>
    </row>
    <row r="19" spans="1:3">
      <c r="A19" s="4" t="s">
        <v>41</v>
      </c>
      <c r="B19" s="5" t="n">
        <v>6576</v>
      </c>
      <c r="C19" s="5" t="n">
        <v>5517</v>
      </c>
    </row>
    <row r="20" spans="1:3">
      <c r="A20" s="4" t="s">
        <v>42</v>
      </c>
      <c r="B20" s="5" t="n">
        <v>271</v>
      </c>
      <c r="C20" s="5" t="n">
        <v>332</v>
      </c>
    </row>
    <row r="21" spans="1:3">
      <c r="A21" s="4" t="s">
        <v>43</v>
      </c>
      <c r="B21" s="5" t="n">
        <v>3059</v>
      </c>
      <c r="C21" s="5" t="n">
        <v>1765</v>
      </c>
    </row>
    <row r="22" spans="1:3">
      <c r="A22" s="4" t="s">
        <v>44</v>
      </c>
      <c r="B22" s="5" t="n">
        <v>1162</v>
      </c>
      <c r="C22" s="5" t="n">
        <v>1297</v>
      </c>
    </row>
    <row r="23" spans="1:3">
      <c r="A23" s="4" t="s">
        <v>45</v>
      </c>
      <c r="B23" s="5" t="n">
        <v>2084</v>
      </c>
      <c r="C23" s="5" t="n">
        <v>2123</v>
      </c>
    </row>
    <row r="24" spans="1:3">
      <c r="A24" s="3" t="s">
        <v>46</v>
      </c>
    </row>
    <row r="25" spans="1:3">
      <c r="A25" s="4" t="s">
        <v>46</v>
      </c>
      <c r="B25" s="5" t="n">
        <v>16537</v>
      </c>
      <c r="C25" s="5" t="n">
        <v>5086</v>
      </c>
    </row>
    <row r="26" spans="1:3">
      <c r="A26" s="4" t="s">
        <v>42</v>
      </c>
      <c r="B26" s="5" t="n">
        <v>18</v>
      </c>
      <c r="C26" s="5" t="n">
        <v>177</v>
      </c>
    </row>
    <row r="27" spans="1:3">
      <c r="A27" s="4" t="s">
        <v>47</v>
      </c>
      <c r="B27" s="5" t="n">
        <v>66</v>
      </c>
      <c r="C27" s="5" t="n">
        <v>1</v>
      </c>
    </row>
    <row r="28" spans="1:3">
      <c r="A28" s="4" t="s">
        <v>44</v>
      </c>
      <c r="B28" s="5" t="n">
        <v>16413</v>
      </c>
      <c r="C28" s="5" t="n">
        <v>4817</v>
      </c>
    </row>
    <row r="29" spans="1:3">
      <c r="A29" s="4" t="s">
        <v>45</v>
      </c>
      <c r="B29" s="5" t="n">
        <v>40</v>
      </c>
      <c r="C29" s="5" t="n">
        <v>91</v>
      </c>
    </row>
    <row r="30" spans="1:3">
      <c r="A30" s="3" t="s">
        <v>48</v>
      </c>
    </row>
    <row r="31" spans="1:3">
      <c r="A31" s="4" t="s">
        <v>48</v>
      </c>
      <c r="B31" s="5" t="n">
        <v>43918</v>
      </c>
      <c r="C31" s="5" t="n">
        <v>51536</v>
      </c>
    </row>
    <row r="32" spans="1:3">
      <c r="A32" s="4" t="s">
        <v>49</v>
      </c>
      <c r="B32" s="5" t="n">
        <v>3720</v>
      </c>
      <c r="C32" s="5" t="n">
        <v>3720</v>
      </c>
    </row>
    <row r="33" spans="1:3">
      <c r="A33" s="4" t="s">
        <v>50</v>
      </c>
      <c r="B33" s="5" t="n">
        <v>76227</v>
      </c>
      <c r="C33" s="5" t="n">
        <v>75827</v>
      </c>
    </row>
    <row r="34" spans="1:3">
      <c r="A34" s="4" t="s">
        <v>51</v>
      </c>
      <c r="B34" s="5" t="n">
        <v>-37480</v>
      </c>
      <c r="C34" s="5" t="n">
        <v>-28971</v>
      </c>
    </row>
    <row r="35" spans="1:3">
      <c r="A35" s="4" t="s">
        <v>52</v>
      </c>
      <c r="B35" s="5" t="n">
        <v>1380</v>
      </c>
      <c r="C35" s="5" t="n">
        <v>873</v>
      </c>
    </row>
    <row r="36" spans="1:3">
      <c r="A36" s="4" t="s">
        <v>53</v>
      </c>
      <c r="B36" s="5" t="n">
        <v>43847</v>
      </c>
      <c r="C36" s="5" t="n">
        <v>51449</v>
      </c>
    </row>
    <row r="37" spans="1:3">
      <c r="A37" s="4" t="s">
        <v>54</v>
      </c>
      <c r="B37" s="5" t="n">
        <v>71</v>
      </c>
      <c r="C37" s="5" t="n">
        <v>87</v>
      </c>
    </row>
    <row r="38" spans="1:3">
      <c r="A38" s="4" t="s">
        <v>55</v>
      </c>
      <c r="B38" s="6" t="n">
        <v>67031</v>
      </c>
      <c r="C38" s="6" t="n">
        <v>62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7</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0</v>
      </c>
      <c r="B1" s="2" t="s">
        <v>1</v>
      </c>
    </row>
    <row r="2" spans="1:2">
      <c r="B2" s="2" t="s">
        <v>27</v>
      </c>
    </row>
    <row r="3" spans="1:2">
      <c r="A3" s="3" t="s">
        <v>70</v>
      </c>
    </row>
    <row r="4" spans="1:2">
      <c r="A4" s="4" t="s">
        <v>7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7</v>
      </c>
    </row>
    <row r="3" spans="1:2">
      <c r="A3" s="3" t="s">
        <v>166</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7</v>
      </c>
    </row>
    <row r="3" spans="1:2">
      <c r="A3" s="3" t="s">
        <v>168</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7</v>
      </c>
    </row>
    <row r="3" spans="1:2">
      <c r="A3" s="3" t="s">
        <v>172</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7</v>
      </c>
    </row>
    <row r="3" spans="1:2">
      <c r="A3" s="3" t="s">
        <v>174</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7</v>
      </c>
    </row>
    <row r="3" spans="1:2">
      <c r="A3" s="3" t="s">
        <v>176</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7</v>
      </c>
    </row>
    <row r="3" spans="1:2">
      <c r="A3" s="3" t="s">
        <v>17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7</v>
      </c>
      <c r="C2" s="2" t="s">
        <v>28</v>
      </c>
      <c r="D2" s="2" t="s">
        <v>57</v>
      </c>
    </row>
    <row r="3" spans="1:4">
      <c r="A3" s="3" t="s">
        <v>58</v>
      </c>
    </row>
    <row r="4" spans="1:4">
      <c r="A4" s="4" t="s">
        <v>59</v>
      </c>
      <c r="B4" s="6" t="n">
        <v>23178</v>
      </c>
      <c r="C4" s="6" t="n">
        <v>22338</v>
      </c>
      <c r="D4" s="6" t="n">
        <v>24064</v>
      </c>
    </row>
    <row r="5" spans="1:4">
      <c r="A5" s="4" t="s">
        <v>60</v>
      </c>
      <c r="B5" s="5" t="n">
        <v>-13824</v>
      </c>
      <c r="C5" s="5" t="n">
        <v>-15435</v>
      </c>
      <c r="D5" s="5" t="n">
        <v>-17147</v>
      </c>
    </row>
    <row r="6" spans="1:4">
      <c r="A6" s="4" t="s">
        <v>61</v>
      </c>
      <c r="B6" s="5" t="n">
        <v>9354</v>
      </c>
      <c r="C6" s="5" t="n">
        <v>6903</v>
      </c>
      <c r="D6" s="5" t="n">
        <v>6917</v>
      </c>
    </row>
    <row r="7" spans="1:4">
      <c r="A7" s="4" t="s">
        <v>62</v>
      </c>
      <c r="B7" s="5" t="n">
        <v>-6474</v>
      </c>
      <c r="C7" s="5" t="n">
        <v>-5312</v>
      </c>
      <c r="D7" s="5" t="n">
        <v>-6922</v>
      </c>
    </row>
    <row r="8" spans="1:4">
      <c r="A8" s="4" t="s">
        <v>63</v>
      </c>
      <c r="B8" s="5" t="n">
        <v>-5129</v>
      </c>
      <c r="C8" s="5" t="n">
        <v>-4563</v>
      </c>
      <c r="D8" s="5" t="n">
        <v>-5178</v>
      </c>
    </row>
    <row r="9" spans="1:4">
      <c r="A9" s="4" t="s">
        <v>64</v>
      </c>
      <c r="B9" s="5" t="n">
        <v>-5528</v>
      </c>
      <c r="C9" s="5" t="n">
        <v>-5683</v>
      </c>
      <c r="D9" s="5" t="n">
        <v>-5470</v>
      </c>
    </row>
    <row r="10" spans="1:4">
      <c r="A10" s="4" t="s">
        <v>65</v>
      </c>
      <c r="B10" s="5" t="n">
        <v>-1844</v>
      </c>
      <c r="C10" s="5" t="n">
        <v>-3881</v>
      </c>
      <c r="D10" s="5" t="n">
        <v>-888</v>
      </c>
    </row>
    <row r="11" spans="1:4">
      <c r="A11" s="4" t="s">
        <v>66</v>
      </c>
      <c r="B11" s="5" t="n">
        <v>1001</v>
      </c>
      <c r="C11" s="5" t="n">
        <v>1417</v>
      </c>
      <c r="D11" s="5" t="n">
        <v>2130</v>
      </c>
    </row>
    <row r="12" spans="1:4">
      <c r="A12" s="4" t="s">
        <v>67</v>
      </c>
      <c r="B12" s="5" t="n">
        <v>-8620</v>
      </c>
      <c r="C12" s="5" t="n">
        <v>-11119</v>
      </c>
      <c r="D12" s="5" t="n">
        <v>-9411</v>
      </c>
    </row>
    <row r="13" spans="1:4">
      <c r="A13" s="4" t="s">
        <v>68</v>
      </c>
      <c r="B13" s="5" t="n">
        <v>-190</v>
      </c>
      <c r="C13" s="5" t="n">
        <v>-230</v>
      </c>
      <c r="D13" s="5" t="n">
        <v>-277</v>
      </c>
    </row>
    <row r="14" spans="1:4">
      <c r="A14" s="4" t="s">
        <v>69</v>
      </c>
      <c r="B14" s="5" t="n">
        <v>365</v>
      </c>
      <c r="C14" s="5" t="n">
        <v>38</v>
      </c>
      <c r="D14" s="5" t="n">
        <v>158</v>
      </c>
    </row>
    <row r="15" spans="1:4">
      <c r="A15" s="4" t="s">
        <v>70</v>
      </c>
      <c r="B15" s="5" t="n">
        <v>175</v>
      </c>
      <c r="C15" s="5" t="n">
        <v>-192</v>
      </c>
      <c r="D15" s="5" t="n">
        <v>-119</v>
      </c>
    </row>
    <row r="16" spans="1:4">
      <c r="A16" s="4" t="s">
        <v>71</v>
      </c>
      <c r="B16" s="5" t="n">
        <v>-8445</v>
      </c>
      <c r="C16" s="5" t="n">
        <v>-11311</v>
      </c>
      <c r="D16" s="5" t="n">
        <v>-9530</v>
      </c>
    </row>
    <row r="17" spans="1:4">
      <c r="A17" s="4" t="s">
        <v>72</v>
      </c>
      <c r="B17" s="5" t="n">
        <v>-80</v>
      </c>
      <c r="C17" s="5" t="n">
        <v>-2</v>
      </c>
      <c r="D17" s="5" t="n">
        <v>-64</v>
      </c>
    </row>
    <row r="18" spans="1:4">
      <c r="A18" s="4" t="s">
        <v>73</v>
      </c>
      <c r="B18" s="5" t="n">
        <v>-8525</v>
      </c>
      <c r="C18" s="5" t="n">
        <v>-11313</v>
      </c>
      <c r="D18" s="5" t="n">
        <v>-9594</v>
      </c>
    </row>
    <row r="19" spans="1:4">
      <c r="A19" s="4" t="s">
        <v>74</v>
      </c>
      <c r="B19" s="5" t="n">
        <v>505</v>
      </c>
      <c r="C19" s="5" t="n">
        <v>1111</v>
      </c>
      <c r="D19" s="5" t="n">
        <v>-237</v>
      </c>
    </row>
    <row r="20" spans="1:4">
      <c r="A20" s="4" t="s">
        <v>75</v>
      </c>
      <c r="B20" s="5" t="n">
        <v>-8020</v>
      </c>
      <c r="C20" s="5" t="n">
        <v>-10202</v>
      </c>
      <c r="D20" s="5" t="n">
        <v>-9831</v>
      </c>
    </row>
    <row r="21" spans="1:4">
      <c r="A21" s="3" t="s">
        <v>76</v>
      </c>
    </row>
    <row r="22" spans="1:4">
      <c r="A22" s="4" t="s">
        <v>77</v>
      </c>
      <c r="B22" s="5" t="n">
        <v>-8509</v>
      </c>
      <c r="C22" s="5" t="n">
        <v>-11287</v>
      </c>
      <c r="D22" s="5" t="n">
        <v>-9594</v>
      </c>
    </row>
    <row r="23" spans="1:4">
      <c r="A23" s="4" t="s">
        <v>54</v>
      </c>
      <c r="B23" s="5" t="n">
        <v>-16</v>
      </c>
      <c r="C23" s="5" t="n">
        <v>-26</v>
      </c>
    </row>
    <row r="24" spans="1:4">
      <c r="A24" s="4" t="s">
        <v>73</v>
      </c>
      <c r="B24" s="5" t="n">
        <v>-8525</v>
      </c>
      <c r="C24" s="5" t="n">
        <v>-11313</v>
      </c>
      <c r="D24" s="5" t="n">
        <v>-9594</v>
      </c>
    </row>
    <row r="25" spans="1:4">
      <c r="A25" s="3" t="s">
        <v>78</v>
      </c>
    </row>
    <row r="26" spans="1:4">
      <c r="A26" s="4" t="s">
        <v>77</v>
      </c>
      <c r="B26" s="5" t="n">
        <v>-8004</v>
      </c>
      <c r="C26" s="5" t="n">
        <v>-10176</v>
      </c>
      <c r="D26" s="5" t="n">
        <v>-9831</v>
      </c>
    </row>
    <row r="27" spans="1:4">
      <c r="A27" s="4" t="s">
        <v>54</v>
      </c>
      <c r="B27" s="5" t="n">
        <v>-16</v>
      </c>
      <c r="C27" s="5" t="n">
        <v>-26</v>
      </c>
    </row>
    <row r="28" spans="1:4">
      <c r="A28" s="4" t="s">
        <v>75</v>
      </c>
      <c r="B28" s="6" t="n">
        <v>-8020</v>
      </c>
      <c r="C28" s="6" t="n">
        <v>-10202</v>
      </c>
      <c r="D28" s="6" t="n">
        <v>-9831</v>
      </c>
    </row>
    <row r="29" spans="1:4">
      <c r="A29" s="4" t="s">
        <v>79</v>
      </c>
      <c r="B29" s="5" t="n">
        <v>3720000</v>
      </c>
      <c r="C29" s="5" t="n">
        <v>3720000</v>
      </c>
      <c r="D29" s="5" t="n">
        <v>3720000</v>
      </c>
    </row>
    <row r="30" spans="1:4">
      <c r="A30" s="4" t="s">
        <v>80</v>
      </c>
      <c r="B30" s="7" t="n">
        <v>-2.29</v>
      </c>
      <c r="C30" s="7" t="n">
        <v>-3.04</v>
      </c>
      <c r="D30" s="7" t="n">
        <v>-2.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8</v>
      </c>
      <c r="B1" s="2" t="s">
        <v>1</v>
      </c>
    </row>
    <row r="2" spans="1:2">
      <c r="B2" s="2" t="s">
        <v>27</v>
      </c>
    </row>
    <row r="3" spans="1:2">
      <c r="A3" s="3" t="s">
        <v>180</v>
      </c>
    </row>
    <row r="4" spans="1:2">
      <c r="A4" s="4" t="s">
        <v>48</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7</v>
      </c>
    </row>
    <row r="3" spans="1:2">
      <c r="A3" s="3" t="s">
        <v>138</v>
      </c>
    </row>
    <row r="4" spans="1:2">
      <c r="A4" s="4" t="s">
        <v>183</v>
      </c>
      <c r="B4" s="4" t="s">
        <v>184</v>
      </c>
    </row>
    <row r="5" spans="1:2">
      <c r="A5" s="4" t="s">
        <v>185</v>
      </c>
      <c r="B5" s="4" t="s">
        <v>186</v>
      </c>
    </row>
    <row r="6" spans="1:2">
      <c r="A6" s="4" t="s">
        <v>59</v>
      </c>
      <c r="B6" s="4" t="s">
        <v>187</v>
      </c>
    </row>
    <row r="7" spans="1:2">
      <c r="A7" s="4" t="s">
        <v>188</v>
      </c>
      <c r="B7" s="4" t="s">
        <v>189</v>
      </c>
    </row>
    <row r="8" spans="1:2">
      <c r="A8" s="4" t="s">
        <v>190</v>
      </c>
      <c r="B8" s="4" t="s">
        <v>191</v>
      </c>
    </row>
    <row r="9" spans="1:2">
      <c r="A9" s="4" t="s">
        <v>174</v>
      </c>
      <c r="B9" s="4" t="s">
        <v>192</v>
      </c>
    </row>
    <row r="10" spans="1:2">
      <c r="A10" s="4" t="s">
        <v>193</v>
      </c>
      <c r="B10" s="4" t="s">
        <v>194</v>
      </c>
    </row>
    <row r="11" spans="1:2">
      <c r="A11" s="4" t="s">
        <v>195</v>
      </c>
      <c r="B11" s="4" t="s">
        <v>196</v>
      </c>
    </row>
    <row r="12" spans="1:2">
      <c r="A12" s="4" t="s">
        <v>197</v>
      </c>
      <c r="B12" s="4" t="s">
        <v>198</v>
      </c>
    </row>
    <row r="13" spans="1:2">
      <c r="A13" s="4" t="s">
        <v>164</v>
      </c>
      <c r="B13" s="4" t="s">
        <v>199</v>
      </c>
    </row>
    <row r="14" spans="1:2">
      <c r="A14" s="4" t="s">
        <v>200</v>
      </c>
      <c r="B14" s="4" t="s">
        <v>201</v>
      </c>
    </row>
    <row r="15" spans="1:2">
      <c r="A15" s="4" t="s">
        <v>202</v>
      </c>
      <c r="B15" s="4" t="s">
        <v>203</v>
      </c>
    </row>
    <row r="16" spans="1:2">
      <c r="A16" s="4" t="s">
        <v>33</v>
      </c>
      <c r="B16" s="4" t="s">
        <v>204</v>
      </c>
    </row>
    <row r="17" spans="1:2">
      <c r="A17" s="4" t="s">
        <v>205</v>
      </c>
      <c r="B17" s="4" t="s">
        <v>206</v>
      </c>
    </row>
    <row r="18" spans="1:2">
      <c r="A18" s="4" t="s">
        <v>157</v>
      </c>
      <c r="B18" s="4" t="s">
        <v>207</v>
      </c>
    </row>
    <row r="19" spans="1:2">
      <c r="A19" s="4" t="s">
        <v>42</v>
      </c>
      <c r="B19" s="4" t="s">
        <v>208</v>
      </c>
    </row>
    <row r="20" spans="1:2">
      <c r="A20" s="4" t="s">
        <v>209</v>
      </c>
      <c r="B20"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7</v>
      </c>
    </row>
    <row r="3" spans="1:2">
      <c r="A3" s="3" t="s">
        <v>13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7</v>
      </c>
    </row>
    <row r="3" spans="1:2">
      <c r="A3" s="3" t="s">
        <v>14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7</v>
      </c>
    </row>
    <row r="3" spans="1:2">
      <c r="A3" s="3" t="s">
        <v>33</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7</v>
      </c>
    </row>
    <row r="3" spans="1:2">
      <c r="A3" s="3" t="s">
        <v>15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7</v>
      </c>
    </row>
    <row r="3" spans="1:2">
      <c r="A3" s="3" t="s">
        <v>15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7</v>
      </c>
    </row>
    <row r="3" spans="1:2">
      <c r="A3" s="3" t="s">
        <v>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7</v>
      </c>
    </row>
    <row r="3" spans="1:2">
      <c r="A3" s="3" t="s">
        <v>45</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7</v>
      </c>
    </row>
    <row r="3" spans="1:2">
      <c r="A3" s="3" t="s">
        <v>157</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9"/>
    <col customWidth="1" max="3" min="3" width="19"/>
    <col customWidth="1" max="4" min="4" width="17"/>
    <col customWidth="1" max="5" min="5" width="20"/>
    <col customWidth="1" max="6" min="6" width="44"/>
    <col customWidth="1" max="7" min="7" width="26"/>
    <col customWidth="1" max="8" min="8" width="10"/>
  </cols>
  <sheetData>
    <row r="1" spans="1:8">
      <c r="A1" s="1" t="s">
        <v>81</v>
      </c>
      <c r="B1" s="2" t="s">
        <v>82</v>
      </c>
      <c r="C1" s="2" t="s">
        <v>49</v>
      </c>
      <c r="D1" s="2" t="s">
        <v>83</v>
      </c>
      <c r="E1" s="2" t="s">
        <v>51</v>
      </c>
      <c r="F1" s="2" t="s">
        <v>84</v>
      </c>
      <c r="G1" s="2" t="s">
        <v>54</v>
      </c>
      <c r="H1" s="2" t="s">
        <v>85</v>
      </c>
    </row>
    <row r="2" spans="1:8">
      <c r="A2" s="4" t="s">
        <v>86</v>
      </c>
      <c r="B2" s="6" t="n">
        <v>71300</v>
      </c>
      <c r="C2" s="6" t="n">
        <v>3720</v>
      </c>
      <c r="D2" s="6" t="n">
        <v>75671</v>
      </c>
      <c r="E2" s="6" t="n">
        <v>-8090</v>
      </c>
      <c r="F2" s="6" t="n">
        <v>-1</v>
      </c>
      <c r="H2" s="6" t="n">
        <v>71300</v>
      </c>
    </row>
    <row r="3" spans="1:8">
      <c r="A3" s="4" t="s">
        <v>87</v>
      </c>
      <c r="B3" s="5" t="n">
        <v>-9594</v>
      </c>
      <c r="E3" s="5" t="n">
        <v>-9594</v>
      </c>
      <c r="H3" s="5" t="n">
        <v>-9594</v>
      </c>
    </row>
    <row r="4" spans="1:8">
      <c r="A4" s="4" t="s">
        <v>88</v>
      </c>
      <c r="B4" s="5" t="n">
        <v>-213</v>
      </c>
      <c r="F4" s="5" t="n">
        <v>-213</v>
      </c>
      <c r="H4" s="5" t="n">
        <v>-213</v>
      </c>
    </row>
    <row r="5" spans="1:8">
      <c r="A5" s="4" t="s">
        <v>89</v>
      </c>
      <c r="B5" s="5" t="n">
        <v>-24</v>
      </c>
      <c r="F5" s="5" t="n">
        <v>-24</v>
      </c>
      <c r="H5" s="5" t="n">
        <v>-24</v>
      </c>
    </row>
    <row r="6" spans="1:8">
      <c r="A6" s="4" t="s">
        <v>90</v>
      </c>
      <c r="B6" s="5" t="n">
        <v>61469</v>
      </c>
      <c r="C6" s="5" t="n">
        <v>3720</v>
      </c>
      <c r="D6" s="5" t="n">
        <v>75671</v>
      </c>
      <c r="E6" s="5" t="n">
        <v>-17684</v>
      </c>
      <c r="F6" s="5" t="n">
        <v>-238</v>
      </c>
      <c r="H6" s="5" t="n">
        <v>61469</v>
      </c>
    </row>
    <row r="7" spans="1:8">
      <c r="A7" s="4" t="s">
        <v>87</v>
      </c>
      <c r="B7" s="5" t="n">
        <v>-11287</v>
      </c>
      <c r="E7" s="5" t="n">
        <v>-11287</v>
      </c>
      <c r="G7" s="6" t="n">
        <v>-26</v>
      </c>
      <c r="H7" s="5" t="n">
        <v>-11313</v>
      </c>
    </row>
    <row r="8" spans="1:8">
      <c r="A8" s="4" t="s">
        <v>88</v>
      </c>
      <c r="B8" s="5" t="n">
        <v>50</v>
      </c>
      <c r="F8" s="5" t="n">
        <v>50</v>
      </c>
      <c r="H8" s="5" t="n">
        <v>50</v>
      </c>
    </row>
    <row r="9" spans="1:8">
      <c r="A9" s="4" t="s">
        <v>89</v>
      </c>
      <c r="B9" s="5" t="n">
        <v>1061</v>
      </c>
      <c r="F9" s="5" t="n">
        <v>1061</v>
      </c>
      <c r="H9" s="5" t="n">
        <v>1061</v>
      </c>
    </row>
    <row r="10" spans="1:8">
      <c r="A10" s="4" t="s">
        <v>91</v>
      </c>
      <c r="G10" s="5" t="n">
        <v>113</v>
      </c>
      <c r="H10" s="5" t="n">
        <v>113</v>
      </c>
    </row>
    <row r="11" spans="1:8">
      <c r="A11" s="4" t="s">
        <v>92</v>
      </c>
      <c r="B11" s="5" t="n">
        <v>156</v>
      </c>
      <c r="D11" s="5" t="n">
        <v>156</v>
      </c>
      <c r="H11" s="5" t="n">
        <v>156</v>
      </c>
    </row>
    <row r="12" spans="1:8">
      <c r="A12" s="4" t="s">
        <v>93</v>
      </c>
      <c r="B12" s="5" t="n">
        <v>51449</v>
      </c>
      <c r="C12" s="5" t="n">
        <v>3720</v>
      </c>
      <c r="D12" s="5" t="n">
        <v>75827</v>
      </c>
      <c r="E12" s="5" t="n">
        <v>-28971</v>
      </c>
      <c r="F12" s="5" t="n">
        <v>873</v>
      </c>
      <c r="G12" s="5" t="n">
        <v>87</v>
      </c>
      <c r="H12" s="5" t="n">
        <v>51536</v>
      </c>
    </row>
    <row r="13" spans="1:8">
      <c r="A13" s="4" t="s">
        <v>87</v>
      </c>
      <c r="B13" s="5" t="n">
        <v>-8509</v>
      </c>
      <c r="E13" s="5" t="n">
        <v>-8509</v>
      </c>
      <c r="G13" s="5" t="n">
        <v>-16</v>
      </c>
      <c r="H13" s="5" t="n">
        <v>-8525</v>
      </c>
    </row>
    <row r="14" spans="1:8">
      <c r="A14" s="4" t="s">
        <v>88</v>
      </c>
      <c r="B14" s="5" t="n">
        <v>37</v>
      </c>
      <c r="F14" s="5" t="n">
        <v>37</v>
      </c>
      <c r="H14" s="5" t="n">
        <v>37</v>
      </c>
    </row>
    <row r="15" spans="1:8">
      <c r="A15" s="4" t="s">
        <v>89</v>
      </c>
      <c r="B15" s="5" t="n">
        <v>470</v>
      </c>
      <c r="F15" s="5" t="n">
        <v>470</v>
      </c>
      <c r="H15" s="5" t="n">
        <v>470</v>
      </c>
    </row>
    <row r="16" spans="1:8">
      <c r="A16" s="4" t="s">
        <v>94</v>
      </c>
      <c r="B16" s="5" t="n">
        <v>14</v>
      </c>
      <c r="D16" s="5" t="n">
        <v>14</v>
      </c>
      <c r="H16" s="5" t="n">
        <v>14</v>
      </c>
    </row>
    <row r="17" spans="1:8">
      <c r="A17" s="4" t="s">
        <v>92</v>
      </c>
      <c r="B17" s="5" t="n">
        <v>386</v>
      </c>
      <c r="D17" s="5" t="n">
        <v>386</v>
      </c>
      <c r="H17" s="5" t="n">
        <v>386</v>
      </c>
    </row>
    <row r="18" spans="1:8">
      <c r="A18" s="4" t="s">
        <v>95</v>
      </c>
      <c r="B18" s="6" t="n">
        <v>43847</v>
      </c>
      <c r="C18" s="6" t="n">
        <v>3720</v>
      </c>
      <c r="D18" s="6" t="n">
        <v>76227</v>
      </c>
      <c r="E18" s="6" t="n">
        <v>-37480</v>
      </c>
      <c r="F18" s="6" t="n">
        <v>1380</v>
      </c>
      <c r="G18" s="6" t="n">
        <v>71</v>
      </c>
      <c r="H18" s="6" t="n">
        <v>439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7</v>
      </c>
    </row>
    <row r="3" spans="1:2">
      <c r="A3" s="3" t="s">
        <v>60</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7</v>
      </c>
    </row>
    <row r="3" spans="1:2">
      <c r="A3" s="3" t="s">
        <v>160</v>
      </c>
    </row>
    <row r="4" spans="1:2">
      <c r="A4" s="4" t="s">
        <v>66</v>
      </c>
      <c r="B4" s="4" t="s">
        <v>253</v>
      </c>
    </row>
    <row r="5" spans="1:2">
      <c r="A5" s="4" t="s">
        <v>254</v>
      </c>
      <c r="B5"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7</v>
      </c>
    </row>
    <row r="3" spans="1:2">
      <c r="A3" s="3" t="s">
        <v>70</v>
      </c>
    </row>
    <row r="4" spans="1:2">
      <c r="A4" s="4" t="s">
        <v>257</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7</v>
      </c>
    </row>
    <row r="3" spans="1:2">
      <c r="A3" s="3" t="s">
        <v>16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7</v>
      </c>
    </row>
    <row r="3" spans="1:2">
      <c r="A3" s="3" t="s">
        <v>166</v>
      </c>
    </row>
    <row r="4" spans="1:2">
      <c r="A4" s="4" t="s">
        <v>267</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7</v>
      </c>
    </row>
    <row r="3" spans="1:2">
      <c r="A3" s="3" t="s">
        <v>16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v>
      </c>
    </row>
    <row r="3" spans="1:2">
      <c r="A3" s="3" t="s">
        <v>17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7</v>
      </c>
    </row>
    <row r="3" spans="1:2">
      <c r="A3" s="3" t="s">
        <v>172</v>
      </c>
    </row>
    <row r="4" spans="1:2">
      <c r="A4" s="4" t="s">
        <v>280</v>
      </c>
      <c r="B4"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7</v>
      </c>
    </row>
    <row r="3" spans="1:2">
      <c r="A3" s="3" t="s">
        <v>17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7</v>
      </c>
    </row>
    <row r="3" spans="1:2">
      <c r="A3" s="3" t="s">
        <v>178</v>
      </c>
    </row>
    <row r="4" spans="1:2">
      <c r="A4" s="4" t="s">
        <v>290</v>
      </c>
      <c r="B4"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7</v>
      </c>
      <c r="C2" s="2" t="s">
        <v>28</v>
      </c>
      <c r="D2" s="2" t="s">
        <v>57</v>
      </c>
    </row>
    <row r="3" spans="1:4">
      <c r="A3" s="3" t="s">
        <v>97</v>
      </c>
    </row>
    <row r="4" spans="1:4">
      <c r="A4" s="4" t="s">
        <v>87</v>
      </c>
      <c r="B4" s="6" t="n">
        <v>-8525</v>
      </c>
      <c r="C4" s="6" t="n">
        <v>-11313</v>
      </c>
      <c r="D4" s="6" t="n">
        <v>-9594</v>
      </c>
    </row>
    <row r="5" spans="1:4">
      <c r="A5" s="4" t="s">
        <v>98</v>
      </c>
      <c r="B5" s="5" t="n">
        <v>3163</v>
      </c>
      <c r="C5" s="5" t="n">
        <v>2542</v>
      </c>
      <c r="D5" s="5" t="n">
        <v>2982</v>
      </c>
    </row>
    <row r="6" spans="1:4">
      <c r="A6" s="4" t="s">
        <v>99</v>
      </c>
      <c r="B6" s="5" t="n">
        <v>1056</v>
      </c>
      <c r="C6" s="5" t="n">
        <v>1092</v>
      </c>
      <c r="D6" s="5" t="n">
        <v>-24</v>
      </c>
    </row>
    <row r="7" spans="1:4">
      <c r="A7" s="4" t="s">
        <v>100</v>
      </c>
      <c r="C7" s="5" t="n">
        <v>1130</v>
      </c>
      <c r="D7" s="5" t="n">
        <v>818</v>
      </c>
    </row>
    <row r="8" spans="1:4">
      <c r="A8" s="4" t="s">
        <v>92</v>
      </c>
      <c r="C8" s="5" t="n">
        <v>256</v>
      </c>
    </row>
    <row r="9" spans="1:4">
      <c r="A9" s="4" t="s">
        <v>101</v>
      </c>
      <c r="B9" s="5" t="n">
        <v>386</v>
      </c>
    </row>
    <row r="10" spans="1:4">
      <c r="A10" s="4" t="s">
        <v>102</v>
      </c>
      <c r="B10" s="5" t="n">
        <v>237</v>
      </c>
      <c r="C10" s="5" t="n">
        <v>367</v>
      </c>
    </row>
    <row r="11" spans="1:4">
      <c r="A11" s="4" t="s">
        <v>103</v>
      </c>
      <c r="B11" s="5" t="n">
        <v>11</v>
      </c>
    </row>
    <row r="12" spans="1:4">
      <c r="A12" s="4" t="s">
        <v>104</v>
      </c>
      <c r="B12" s="5" t="n">
        <v>17</v>
      </c>
    </row>
    <row r="13" spans="1:4">
      <c r="A13" s="4" t="s">
        <v>105</v>
      </c>
      <c r="B13" s="5" t="n">
        <v>-352</v>
      </c>
    </row>
    <row r="14" spans="1:4">
      <c r="A14" s="4" t="s">
        <v>106</v>
      </c>
      <c r="B14" s="5" t="n">
        <v>-515</v>
      </c>
      <c r="C14" s="5" t="n">
        <v>954</v>
      </c>
      <c r="D14" s="5" t="n">
        <v>1118</v>
      </c>
    </row>
    <row r="15" spans="1:4">
      <c r="A15" s="4" t="s">
        <v>107</v>
      </c>
      <c r="C15" s="5" t="n">
        <v>10</v>
      </c>
      <c r="D15" s="5" t="n">
        <v>1091</v>
      </c>
    </row>
    <row r="16" spans="1:4">
      <c r="A16" s="4" t="s">
        <v>108</v>
      </c>
      <c r="B16" s="5" t="n">
        <v>79</v>
      </c>
      <c r="D16" s="5" t="n">
        <v>-67</v>
      </c>
    </row>
    <row r="17" spans="1:4">
      <c r="A17" s="4" t="s">
        <v>109</v>
      </c>
      <c r="B17" s="5" t="n">
        <v>15</v>
      </c>
      <c r="C17" s="5" t="n">
        <v>46</v>
      </c>
      <c r="D17" s="5" t="n">
        <v>71</v>
      </c>
    </row>
    <row r="18" spans="1:4">
      <c r="A18" s="4" t="s">
        <v>110</v>
      </c>
      <c r="B18" s="5" t="n">
        <v>-2654</v>
      </c>
      <c r="C18" s="5" t="n">
        <v>-8422</v>
      </c>
      <c r="D18" s="5" t="n">
        <v>-8369</v>
      </c>
    </row>
    <row r="19" spans="1:4">
      <c r="A19" s="4" t="s">
        <v>111</v>
      </c>
      <c r="B19" s="5" t="n">
        <v>-2978</v>
      </c>
      <c r="C19" s="5" t="n">
        <v>-6784</v>
      </c>
      <c r="D19" s="5" t="n">
        <v>-8494</v>
      </c>
    </row>
    <row r="20" spans="1:4">
      <c r="A20" s="4" t="s">
        <v>43</v>
      </c>
      <c r="B20" s="5" t="n">
        <v>629</v>
      </c>
      <c r="C20" s="5" t="n">
        <v>-27</v>
      </c>
      <c r="D20" s="5" t="n">
        <v>-584</v>
      </c>
    </row>
    <row r="21" spans="1:4">
      <c r="A21" s="4" t="s">
        <v>112</v>
      </c>
      <c r="B21" s="5" t="n">
        <v>-310</v>
      </c>
      <c r="C21" s="5" t="n">
        <v>-1657</v>
      </c>
      <c r="D21" s="5" t="n">
        <v>698</v>
      </c>
    </row>
    <row r="22" spans="1:4">
      <c r="A22" s="4" t="s">
        <v>113</v>
      </c>
      <c r="B22" s="5" t="n">
        <v>5</v>
      </c>
      <c r="C22" s="5" t="n">
        <v>46</v>
      </c>
      <c r="D22" s="5" t="n">
        <v>11</v>
      </c>
    </row>
    <row r="23" spans="1:4">
      <c r="A23" s="4" t="s">
        <v>85</v>
      </c>
      <c r="B23" s="5" t="n">
        <v>-7082</v>
      </c>
      <c r="C23" s="5" t="n">
        <v>-13338</v>
      </c>
      <c r="D23" s="5" t="n">
        <v>-11974</v>
      </c>
    </row>
    <row r="24" spans="1:4">
      <c r="A24" s="3" t="s">
        <v>114</v>
      </c>
    </row>
    <row r="25" spans="1:4">
      <c r="A25" s="4" t="s">
        <v>115</v>
      </c>
      <c r="C25" s="5" t="n">
        <v>14</v>
      </c>
      <c r="D25" s="5" t="n">
        <v>427</v>
      </c>
    </row>
    <row r="26" spans="1:4">
      <c r="A26" s="4" t="s">
        <v>116</v>
      </c>
      <c r="B26" s="5" t="n">
        <v>-3374</v>
      </c>
      <c r="C26" s="5" t="n">
        <v>-3700</v>
      </c>
      <c r="D26" s="5" t="n">
        <v>-1402</v>
      </c>
    </row>
    <row r="27" spans="1:4">
      <c r="A27" s="4" t="s">
        <v>117</v>
      </c>
      <c r="B27" s="5" t="n">
        <v>4077</v>
      </c>
      <c r="C27" s="5" t="n">
        <v>34979</v>
      </c>
      <c r="D27" s="5" t="n">
        <v>68344</v>
      </c>
    </row>
    <row r="28" spans="1:4">
      <c r="A28" s="4" t="s">
        <v>118</v>
      </c>
      <c r="B28" s="5" t="n">
        <v>-50</v>
      </c>
    </row>
    <row r="29" spans="1:4">
      <c r="A29" s="4" t="s">
        <v>85</v>
      </c>
      <c r="B29" s="5" t="n">
        <v>-4683</v>
      </c>
      <c r="C29" s="5" t="n">
        <v>15466</v>
      </c>
      <c r="D29" s="5" t="n">
        <v>7181</v>
      </c>
    </row>
    <row r="30" spans="1:4">
      <c r="A30" s="3" t="s">
        <v>119</v>
      </c>
    </row>
    <row r="31" spans="1:4">
      <c r="A31" s="4" t="s">
        <v>120</v>
      </c>
      <c r="B31" s="5" t="n">
        <v>-166</v>
      </c>
      <c r="C31" s="5" t="n">
        <v>-159</v>
      </c>
      <c r="D31" s="5" t="n">
        <v>-64</v>
      </c>
    </row>
    <row r="32" spans="1:4">
      <c r="A32" s="4" t="s">
        <v>121</v>
      </c>
      <c r="B32" s="5" t="n">
        <v>-384</v>
      </c>
      <c r="C32" s="5" t="n">
        <v>-535</v>
      </c>
      <c r="D32" s="5" t="n">
        <v>-816</v>
      </c>
    </row>
    <row r="33" spans="1:4">
      <c r="A33" s="4" t="s">
        <v>122</v>
      </c>
      <c r="B33" s="5" t="n">
        <v>-51</v>
      </c>
      <c r="C33" s="5" t="n">
        <v>-36</v>
      </c>
      <c r="D33" s="5" t="n">
        <v>-16</v>
      </c>
    </row>
    <row r="34" spans="1:4">
      <c r="A34" s="4" t="s">
        <v>123</v>
      </c>
      <c r="B34" s="5" t="n">
        <v>-732</v>
      </c>
      <c r="C34" s="5" t="n">
        <v>-378</v>
      </c>
      <c r="D34" s="5" t="n">
        <v>-203</v>
      </c>
    </row>
    <row r="35" spans="1:4">
      <c r="A35" s="4" t="s">
        <v>124</v>
      </c>
      <c r="B35" s="5" t="n">
        <v>12612</v>
      </c>
      <c r="C35" s="5" t="n">
        <v>4724</v>
      </c>
    </row>
    <row r="36" spans="1:4">
      <c r="A36" s="4" t="s">
        <v>85</v>
      </c>
      <c r="B36" s="5" t="n">
        <v>11279</v>
      </c>
      <c r="C36" s="5" t="n">
        <v>3616</v>
      </c>
      <c r="D36" s="5" t="n">
        <v>-1099</v>
      </c>
    </row>
    <row r="37" spans="1:4">
      <c r="A37" s="4" t="s">
        <v>125</v>
      </c>
      <c r="B37" s="5" t="n">
        <v>-486</v>
      </c>
      <c r="C37" s="5" t="n">
        <v>5744</v>
      </c>
      <c r="D37" s="5" t="n">
        <v>-5892</v>
      </c>
    </row>
    <row r="38" spans="1:4">
      <c r="A38" s="4" t="s">
        <v>126</v>
      </c>
      <c r="B38" s="5" t="n">
        <v>7849</v>
      </c>
      <c r="C38" s="5" t="n">
        <v>2086</v>
      </c>
      <c r="D38" s="5" t="n">
        <v>8031</v>
      </c>
    </row>
    <row r="39" spans="1:4">
      <c r="A39" s="4" t="s">
        <v>127</v>
      </c>
      <c r="B39" s="5" t="n">
        <v>206</v>
      </c>
      <c r="C39" s="5" t="n">
        <v>19</v>
      </c>
      <c r="D39" s="5" t="n">
        <v>-53</v>
      </c>
    </row>
    <row r="40" spans="1:4">
      <c r="A40" s="4" t="s">
        <v>128</v>
      </c>
      <c r="B40" s="5" t="n">
        <v>7569</v>
      </c>
      <c r="C40" s="5" t="n">
        <v>7849</v>
      </c>
      <c r="D40" s="5" t="n">
        <v>2086</v>
      </c>
    </row>
    <row r="41" spans="1:4">
      <c r="A41" s="3" t="s">
        <v>129</v>
      </c>
    </row>
    <row r="42" spans="1:4">
      <c r="A42" s="4" t="s">
        <v>130</v>
      </c>
      <c r="B42" s="5" t="n">
        <v>206</v>
      </c>
      <c r="C42" s="5" t="n">
        <v>201</v>
      </c>
      <c r="D42" s="5" t="n">
        <v>250</v>
      </c>
    </row>
    <row r="43" spans="1:4">
      <c r="A43" s="4" t="s">
        <v>131</v>
      </c>
      <c r="B43" s="5" t="n">
        <v>16</v>
      </c>
      <c r="C43" s="5" t="n">
        <v>39</v>
      </c>
      <c r="D43" s="5" t="n">
        <v>123</v>
      </c>
    </row>
    <row r="44" spans="1:4">
      <c r="A44" s="4" t="s">
        <v>132</v>
      </c>
      <c r="C44" s="5" t="n">
        <v>2</v>
      </c>
    </row>
    <row r="45" spans="1:4">
      <c r="A45" s="4" t="s">
        <v>133</v>
      </c>
      <c r="B45" s="6" t="n">
        <v>123</v>
      </c>
      <c r="C45" s="6" t="n">
        <v>57</v>
      </c>
      <c r="D45" s="6" t="n">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18"/>
  </cols>
  <sheetData>
    <row r="1" spans="1:2">
      <c r="A1" s="1" t="s">
        <v>292</v>
      </c>
      <c r="B1" s="2" t="s">
        <v>1</v>
      </c>
    </row>
    <row r="2" spans="1:2">
      <c r="B2" s="2" t="s">
        <v>293</v>
      </c>
    </row>
    <row r="3" spans="1:2">
      <c r="A3" s="3" t="s">
        <v>294</v>
      </c>
    </row>
    <row r="4" spans="1:2">
      <c r="A4" s="4" t="s">
        <v>295</v>
      </c>
      <c r="B4" s="5" t="n">
        <v>2</v>
      </c>
    </row>
    <row r="5" spans="1:2">
      <c r="A5" s="4" t="s">
        <v>296</v>
      </c>
    </row>
    <row r="6" spans="1:2">
      <c r="A6" s="3" t="s">
        <v>294</v>
      </c>
    </row>
    <row r="7" spans="1:2">
      <c r="A7" s="4" t="s">
        <v>297</v>
      </c>
      <c r="B7" s="4" t="s">
        <v>298</v>
      </c>
    </row>
    <row r="8" spans="1:2">
      <c r="A8" s="4" t="s">
        <v>151</v>
      </c>
    </row>
    <row r="9" spans="1:2">
      <c r="A9" s="3" t="s">
        <v>294</v>
      </c>
    </row>
    <row r="10" spans="1:2">
      <c r="A10" s="4" t="s">
        <v>297</v>
      </c>
      <c r="B10" s="4" t="s">
        <v>298</v>
      </c>
    </row>
    <row r="11" spans="1:2">
      <c r="A11" s="4" t="s">
        <v>299</v>
      </c>
    </row>
    <row r="12" spans="1:2">
      <c r="A12" s="3" t="s">
        <v>294</v>
      </c>
    </row>
    <row r="13" spans="1:2">
      <c r="A13" s="4" t="s">
        <v>297</v>
      </c>
      <c r="B13" s="4" t="s">
        <v>298</v>
      </c>
    </row>
    <row r="14" spans="1:2">
      <c r="A14" s="4" t="s">
        <v>300</v>
      </c>
    </row>
    <row r="15" spans="1:2">
      <c r="A15" s="3" t="s">
        <v>294</v>
      </c>
    </row>
    <row r="16" spans="1:2">
      <c r="A16" s="4" t="s">
        <v>297</v>
      </c>
      <c r="B16" s="4" t="s">
        <v>3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45"/>
    <col customWidth="1" max="3" min="3" width="38"/>
    <col customWidth="1" max="4" min="4" width="38"/>
  </cols>
  <sheetData>
    <row r="1" spans="1:4">
      <c r="A1" s="1" t="s">
        <v>302</v>
      </c>
      <c r="B1" s="2" t="s">
        <v>1</v>
      </c>
    </row>
    <row r="2" spans="1:4">
      <c r="B2" s="2" t="s">
        <v>303</v>
      </c>
      <c r="C2" s="2" t="s">
        <v>304</v>
      </c>
      <c r="D2" s="2" t="s">
        <v>305</v>
      </c>
    </row>
    <row r="3" spans="1:4">
      <c r="A3" s="3" t="s">
        <v>306</v>
      </c>
    </row>
    <row r="4" spans="1:4">
      <c r="A4" s="4" t="s">
        <v>307</v>
      </c>
      <c r="B4" s="4" t="s">
        <v>308</v>
      </c>
    </row>
    <row r="5" spans="1:4">
      <c r="A5" s="4" t="s">
        <v>309</v>
      </c>
      <c r="B5" s="4" t="s">
        <v>310</v>
      </c>
    </row>
    <row r="6" spans="1:4">
      <c r="A6" s="4" t="s">
        <v>311</v>
      </c>
      <c r="B6" s="4" t="s">
        <v>310</v>
      </c>
    </row>
    <row r="7" spans="1:4">
      <c r="A7" s="4" t="s">
        <v>312</v>
      </c>
      <c r="B7" s="5" t="n">
        <v>2</v>
      </c>
      <c r="C7" s="5" t="n">
        <v>1</v>
      </c>
      <c r="D7" s="5" t="n">
        <v>5</v>
      </c>
    </row>
    <row r="8" spans="1:4">
      <c r="A8" s="4" t="s">
        <v>313</v>
      </c>
      <c r="B8" s="6" t="n">
        <v>0</v>
      </c>
    </row>
    <row r="9" spans="1:4">
      <c r="A9" s="4" t="s">
        <v>314</v>
      </c>
    </row>
    <row r="10" spans="1:4">
      <c r="A10" s="3" t="s">
        <v>315</v>
      </c>
    </row>
    <row r="11" spans="1:4">
      <c r="A11" s="4" t="s">
        <v>316</v>
      </c>
      <c r="B11" s="8" t="n">
        <v>1.1297</v>
      </c>
      <c r="C11" s="8" t="n">
        <v>1.1069</v>
      </c>
      <c r="D11" s="8" t="n">
        <v>1.1096</v>
      </c>
    </row>
    <row r="12" spans="1:4">
      <c r="A12" s="4" t="s">
        <v>317</v>
      </c>
      <c r="B12" s="8" t="n">
        <v>1.1993</v>
      </c>
      <c r="C12" s="8" t="n">
        <v>1.0541</v>
      </c>
    </row>
    <row r="13" spans="1:4">
      <c r="A13" s="4" t="s">
        <v>318</v>
      </c>
    </row>
    <row r="14" spans="1:4">
      <c r="A14" s="3" t="s">
        <v>315</v>
      </c>
    </row>
    <row r="15" spans="1:4">
      <c r="A15" s="4" t="s">
        <v>319</v>
      </c>
      <c r="B15" s="8" t="n">
        <v>0.8767</v>
      </c>
      <c r="C15" s="8" t="n">
        <v>0.8195</v>
      </c>
      <c r="D15" s="8" t="n">
        <v>0.7258</v>
      </c>
    </row>
    <row r="16" spans="1:4">
      <c r="A16" s="4" t="s">
        <v>320</v>
      </c>
      <c r="B16" s="8" t="n">
        <v>0.8872</v>
      </c>
      <c r="C16" s="8" t="n">
        <v>0.8562</v>
      </c>
    </row>
    <row r="17" spans="1:4">
      <c r="A17" s="4" t="s">
        <v>321</v>
      </c>
    </row>
    <row r="18" spans="1:4">
      <c r="A18" s="3" t="s">
        <v>315</v>
      </c>
    </row>
    <row r="19" spans="1:4">
      <c r="A19" s="4" t="s">
        <v>322</v>
      </c>
      <c r="B19" s="8" t="n">
        <v>73.5324</v>
      </c>
      <c r="C19" s="8" t="n">
        <v>74.3717</v>
      </c>
      <c r="D19" s="8" t="n">
        <v>71.1956</v>
      </c>
    </row>
    <row r="20" spans="1:4">
      <c r="A20" s="4" t="s">
        <v>323</v>
      </c>
      <c r="B20" s="8" t="n">
        <v>76.60550000000001</v>
      </c>
      <c r="C20" s="8" t="n">
        <v>71.59350000000001</v>
      </c>
    </row>
    <row r="21" spans="1:4">
      <c r="A21" s="4" t="s">
        <v>324</v>
      </c>
    </row>
    <row r="22" spans="1:4">
      <c r="A22" s="3" t="s">
        <v>315</v>
      </c>
    </row>
    <row r="23" spans="1:4">
      <c r="A23" s="4" t="s">
        <v>325</v>
      </c>
      <c r="B23" s="8" t="n">
        <v>7.629</v>
      </c>
      <c r="C23" s="8" t="n">
        <v>7.3522</v>
      </c>
      <c r="D23" s="8" t="n">
        <v>6.9733</v>
      </c>
    </row>
    <row r="24" spans="1:4">
      <c r="A24" s="4" t="s">
        <v>326</v>
      </c>
      <c r="B24" s="8" t="n">
        <v>7.8044</v>
      </c>
      <c r="C24" s="8" t="n">
        <v>7.3202</v>
      </c>
    </row>
    <row r="25" spans="1:4">
      <c r="A25" s="4" t="s">
        <v>327</v>
      </c>
    </row>
    <row r="26" spans="1:4">
      <c r="A26" s="3" t="s">
        <v>306</v>
      </c>
    </row>
    <row r="27" spans="1:4">
      <c r="A27" s="4" t="s">
        <v>328</v>
      </c>
      <c r="B27" s="4" t="s">
        <v>329</v>
      </c>
    </row>
    <row r="28" spans="1:4">
      <c r="A28" s="4" t="s">
        <v>330</v>
      </c>
      <c r="B28" s="4" t="s">
        <v>331</v>
      </c>
    </row>
    <row r="29" spans="1:4">
      <c r="A29" s="4" t="s">
        <v>332</v>
      </c>
    </row>
    <row r="30" spans="1:4">
      <c r="A30" s="3" t="s">
        <v>306</v>
      </c>
    </row>
    <row r="31" spans="1:4">
      <c r="A31" s="4" t="s">
        <v>328</v>
      </c>
      <c r="B31" s="4" t="s">
        <v>333</v>
      </c>
    </row>
    <row r="32" spans="1:4">
      <c r="A32" s="4" t="s">
        <v>330</v>
      </c>
      <c r="B32" s="4" t="s">
        <v>3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20"/>
  </cols>
  <sheetData>
    <row r="1" spans="1:2">
      <c r="A1" s="1" t="s">
        <v>335</v>
      </c>
      <c r="B1" s="2" t="s">
        <v>1</v>
      </c>
    </row>
    <row r="2" spans="1:2">
      <c r="B2" s="2" t="s">
        <v>2</v>
      </c>
    </row>
    <row r="3" spans="1:2">
      <c r="A3" s="3" t="s">
        <v>306</v>
      </c>
    </row>
    <row r="4" spans="1:2">
      <c r="A4" s="4" t="s">
        <v>336</v>
      </c>
      <c r="B4" s="5" t="n">
        <v>0</v>
      </c>
    </row>
    <row r="5" spans="1:2">
      <c r="A5" s="4" t="s">
        <v>337</v>
      </c>
    </row>
    <row r="6" spans="1:2">
      <c r="A6" s="3" t="s">
        <v>306</v>
      </c>
    </row>
    <row r="7" spans="1:2">
      <c r="A7" s="4" t="s">
        <v>216</v>
      </c>
      <c r="B7" s="4" t="s">
        <v>338</v>
      </c>
    </row>
    <row r="8" spans="1:2">
      <c r="A8" s="4" t="s">
        <v>339</v>
      </c>
    </row>
    <row r="9" spans="1:2">
      <c r="A9" s="3" t="s">
        <v>306</v>
      </c>
    </row>
    <row r="10" spans="1:2">
      <c r="A10" s="4" t="s">
        <v>214</v>
      </c>
      <c r="B10" s="4" t="s">
        <v>340</v>
      </c>
    </row>
    <row r="11" spans="1:2">
      <c r="A11" s="4" t="s">
        <v>341</v>
      </c>
    </row>
    <row r="12" spans="1:2">
      <c r="A12" s="3" t="s">
        <v>306</v>
      </c>
    </row>
    <row r="13" spans="1:2">
      <c r="A13" s="4" t="s">
        <v>214</v>
      </c>
      <c r="B13" s="4" t="s">
        <v>340</v>
      </c>
    </row>
    <row r="14" spans="1:2">
      <c r="A14" s="4" t="s">
        <v>342</v>
      </c>
    </row>
    <row r="15" spans="1:2">
      <c r="A15" s="3" t="s">
        <v>306</v>
      </c>
    </row>
    <row r="16" spans="1:2">
      <c r="A16" s="4" t="s">
        <v>216</v>
      </c>
      <c r="B16" s="4" t="s">
        <v>343</v>
      </c>
    </row>
    <row r="17" spans="1:2">
      <c r="A17" s="4" t="s">
        <v>344</v>
      </c>
    </row>
    <row r="18" spans="1:2">
      <c r="A18" s="3" t="s">
        <v>306</v>
      </c>
    </row>
    <row r="19" spans="1:2">
      <c r="A19" s="4" t="s">
        <v>216</v>
      </c>
      <c r="B19" s="4" t="s">
        <v>345</v>
      </c>
    </row>
    <row r="20" spans="1:2">
      <c r="A20" s="4" t="s">
        <v>346</v>
      </c>
    </row>
    <row r="21" spans="1:2">
      <c r="A21" s="3" t="s">
        <v>306</v>
      </c>
    </row>
    <row r="22" spans="1:2">
      <c r="A22" s="4" t="s">
        <v>216</v>
      </c>
      <c r="B22" s="4" t="s">
        <v>345</v>
      </c>
    </row>
    <row r="23" spans="1:2">
      <c r="A23" s="4" t="s">
        <v>347</v>
      </c>
    </row>
    <row r="24" spans="1:2">
      <c r="A24" s="3" t="s">
        <v>306</v>
      </c>
    </row>
    <row r="25" spans="1:2">
      <c r="A25" s="4" t="s">
        <v>216</v>
      </c>
      <c r="B25" s="4" t="s">
        <v>348</v>
      </c>
    </row>
    <row r="26" spans="1:2">
      <c r="A26" s="4" t="s">
        <v>349</v>
      </c>
    </row>
    <row r="27" spans="1:2">
      <c r="A27" s="3" t="s">
        <v>306</v>
      </c>
    </row>
    <row r="28" spans="1:2">
      <c r="A28" s="4" t="s">
        <v>216</v>
      </c>
      <c r="B28" s="4" t="s">
        <v>340</v>
      </c>
    </row>
    <row r="29" spans="1:2">
      <c r="A29" s="4" t="s">
        <v>350</v>
      </c>
    </row>
    <row r="30" spans="1:2">
      <c r="A30" s="3" t="s">
        <v>306</v>
      </c>
    </row>
    <row r="31" spans="1:2">
      <c r="A31" s="4" t="s">
        <v>214</v>
      </c>
      <c r="B31" s="4" t="s">
        <v>340</v>
      </c>
    </row>
    <row r="32" spans="1:2">
      <c r="A32" s="4" t="s">
        <v>351</v>
      </c>
    </row>
    <row r="33" spans="1:2">
      <c r="A33" s="3" t="s">
        <v>306</v>
      </c>
    </row>
    <row r="34" spans="1:2">
      <c r="A34" s="4" t="s">
        <v>214</v>
      </c>
      <c r="B34" s="4" t="s">
        <v>343</v>
      </c>
    </row>
    <row r="35" spans="1:2">
      <c r="A35" s="4" t="s">
        <v>352</v>
      </c>
    </row>
    <row r="36" spans="1:2">
      <c r="A36" s="3" t="s">
        <v>306</v>
      </c>
    </row>
    <row r="37" spans="1:2">
      <c r="A37" s="4" t="s">
        <v>216</v>
      </c>
      <c r="B37" s="4" t="s">
        <v>353</v>
      </c>
    </row>
    <row r="38" spans="1:2">
      <c r="A38" s="4" t="s">
        <v>354</v>
      </c>
    </row>
    <row r="39" spans="1:2">
      <c r="A39" s="3" t="s">
        <v>306</v>
      </c>
    </row>
    <row r="40" spans="1:2">
      <c r="A40" s="4" t="s">
        <v>216</v>
      </c>
      <c r="B40" s="4" t="s">
        <v>355</v>
      </c>
    </row>
    <row r="41" spans="1:2">
      <c r="A41" s="4" t="s">
        <v>356</v>
      </c>
    </row>
    <row r="42" spans="1:2">
      <c r="A42" s="3" t="s">
        <v>306</v>
      </c>
    </row>
    <row r="43" spans="1:2">
      <c r="A43" s="4" t="s">
        <v>216</v>
      </c>
      <c r="B43" s="4" t="s">
        <v>355</v>
      </c>
    </row>
    <row r="44" spans="1:2">
      <c r="A44" s="4" t="s">
        <v>357</v>
      </c>
    </row>
    <row r="45" spans="1:2">
      <c r="A45" s="3" t="s">
        <v>306</v>
      </c>
    </row>
    <row r="46" spans="1:2">
      <c r="A46" s="4" t="s">
        <v>216</v>
      </c>
      <c r="B46" s="4" t="s">
        <v>358</v>
      </c>
    </row>
    <row r="47" spans="1:2">
      <c r="A47" s="4" t="s">
        <v>359</v>
      </c>
    </row>
    <row r="48" spans="1:2">
      <c r="A48" s="3" t="s">
        <v>306</v>
      </c>
    </row>
    <row r="49" spans="1:2">
      <c r="A49" s="4" t="s">
        <v>216</v>
      </c>
      <c r="B49" s="4" t="s">
        <v>360</v>
      </c>
    </row>
    <row r="50" spans="1:2">
      <c r="A50" s="4" t="s">
        <v>361</v>
      </c>
    </row>
    <row r="51" spans="1:2">
      <c r="A51" s="3" t="s">
        <v>306</v>
      </c>
    </row>
    <row r="52" spans="1:2">
      <c r="A52" s="4" t="s">
        <v>214</v>
      </c>
      <c r="B52" s="4" t="s">
        <v>362</v>
      </c>
    </row>
    <row r="53" spans="1:2">
      <c r="A53" s="4" t="s">
        <v>363</v>
      </c>
    </row>
    <row r="54" spans="1:2">
      <c r="A54" s="3" t="s">
        <v>306</v>
      </c>
    </row>
    <row r="55" spans="1:2">
      <c r="A55" s="4" t="s">
        <v>214</v>
      </c>
      <c r="B55"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365</v>
      </c>
    </row>
    <row r="2" spans="1:2">
      <c r="A2" s="3" t="s">
        <v>146</v>
      </c>
    </row>
    <row r="3" spans="1:2">
      <c r="A3" s="4" t="s">
        <v>366</v>
      </c>
      <c r="B3" s="5" t="n">
        <v>372000</v>
      </c>
    </row>
    <row r="4" spans="1:2">
      <c r="A4" s="4" t="s">
        <v>367</v>
      </c>
      <c r="B4" s="5" t="n">
        <v>279000</v>
      </c>
    </row>
    <row r="5" spans="1:2">
      <c r="A5" s="4" t="s">
        <v>368</v>
      </c>
      <c r="B5" s="4" t="s">
        <v>369</v>
      </c>
    </row>
    <row r="6" spans="1:2">
      <c r="A6" s="4" t="s">
        <v>370</v>
      </c>
      <c r="B6" s="4" t="s">
        <v>371</v>
      </c>
    </row>
    <row r="7" spans="1:2">
      <c r="A7" s="4" t="s">
        <v>372</v>
      </c>
      <c r="B7" s="4" t="s">
        <v>373</v>
      </c>
    </row>
    <row r="8" spans="1:2">
      <c r="A8" s="4" t="s">
        <v>374</v>
      </c>
      <c r="B8" s="5"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75</v>
      </c>
      <c r="B1" s="2" t="s">
        <v>376</v>
      </c>
      <c r="C1" s="2" t="s">
        <v>377</v>
      </c>
    </row>
    <row r="2" spans="1:3">
      <c r="A2" s="3" t="s">
        <v>146</v>
      </c>
    </row>
    <row r="3" spans="1:3">
      <c r="A3" s="4" t="s">
        <v>378</v>
      </c>
      <c r="B3" s="9" t="n">
        <v>13.8</v>
      </c>
    </row>
    <row r="4" spans="1:3">
      <c r="A4" s="4" t="s">
        <v>379</v>
      </c>
      <c r="B4" s="9" t="n">
        <v>13.9</v>
      </c>
    </row>
    <row r="5" spans="1:3">
      <c r="A5" s="4" t="s">
        <v>380</v>
      </c>
      <c r="B5" s="4" t="s">
        <v>381</v>
      </c>
    </row>
    <row r="6" spans="1:3">
      <c r="A6" s="4" t="s">
        <v>313</v>
      </c>
      <c r="C6" s="6" t="n">
        <v>0</v>
      </c>
    </row>
    <row r="7" spans="1:3">
      <c r="A7" s="4" t="s">
        <v>382</v>
      </c>
      <c r="B7" s="4" t="s">
        <v>383</v>
      </c>
    </row>
    <row r="8" spans="1:3">
      <c r="A8" s="4" t="s">
        <v>384</v>
      </c>
      <c r="B8" s="10"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48"/>
  </cols>
  <sheetData>
    <row r="1" spans="1:2">
      <c r="A1" s="1" t="s">
        <v>385</v>
      </c>
      <c r="B1" s="2" t="s">
        <v>1</v>
      </c>
    </row>
    <row r="2" spans="1:2">
      <c r="B2" s="2" t="s">
        <v>386</v>
      </c>
    </row>
    <row r="3" spans="1:2">
      <c r="A3" s="3" t="s">
        <v>146</v>
      </c>
    </row>
    <row r="4" spans="1:2">
      <c r="A4" s="4" t="s">
        <v>387</v>
      </c>
      <c r="B4" s="5" t="n">
        <v>0</v>
      </c>
    </row>
    <row r="5" spans="1:2">
      <c r="A5" s="4" t="s">
        <v>388</v>
      </c>
      <c r="B5" s="5" t="n">
        <v>279000</v>
      </c>
    </row>
    <row r="6" spans="1:2">
      <c r="A6" s="4" t="s">
        <v>389</v>
      </c>
      <c r="B6" s="6" t="n">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0</v>
      </c>
      <c r="B1" s="2" t="s">
        <v>1</v>
      </c>
    </row>
    <row r="2" spans="1:3">
      <c r="B2" s="2" t="s">
        <v>27</v>
      </c>
      <c r="C2" s="2" t="s">
        <v>28</v>
      </c>
    </row>
    <row r="3" spans="1:3">
      <c r="A3" s="3" t="s">
        <v>32</v>
      </c>
    </row>
    <row r="4" spans="1:3">
      <c r="A4" s="4" t="s">
        <v>32</v>
      </c>
      <c r="B4" s="6" t="n">
        <v>5093</v>
      </c>
      <c r="C4" s="6" t="n">
        <v>4133</v>
      </c>
    </row>
    <row r="5" spans="1:3">
      <c r="A5" s="3" t="s">
        <v>391</v>
      </c>
    </row>
    <row r="6" spans="1:3">
      <c r="A6" s="4" t="s">
        <v>392</v>
      </c>
      <c r="B6" s="5" t="n">
        <v>336</v>
      </c>
      <c r="C6" s="5" t="n">
        <v>57</v>
      </c>
    </row>
    <row r="7" spans="1:3">
      <c r="A7" s="4" t="s">
        <v>393</v>
      </c>
      <c r="B7" s="5" t="n">
        <v>237</v>
      </c>
      <c r="C7" s="5" t="n">
        <v>367</v>
      </c>
    </row>
    <row r="8" spans="1:3">
      <c r="A8" s="4" t="s">
        <v>394</v>
      </c>
      <c r="B8" s="5" t="n">
        <v>-58</v>
      </c>
    </row>
    <row r="9" spans="1:3">
      <c r="A9" s="4" t="s">
        <v>395</v>
      </c>
      <c r="B9" s="5" t="n">
        <v>-33</v>
      </c>
      <c r="C9" s="5" t="n">
        <v>-88</v>
      </c>
    </row>
    <row r="10" spans="1:3">
      <c r="A10" s="4" t="s">
        <v>396</v>
      </c>
      <c r="B10" s="5" t="n">
        <v>482</v>
      </c>
      <c r="C10" s="5" t="n">
        <v>336</v>
      </c>
    </row>
    <row r="11" spans="1:3">
      <c r="A11" s="4" t="s">
        <v>397</v>
      </c>
    </row>
    <row r="12" spans="1:3">
      <c r="A12" s="3" t="s">
        <v>32</v>
      </c>
    </row>
    <row r="13" spans="1:3">
      <c r="A13" s="4" t="s">
        <v>32</v>
      </c>
      <c r="B13" s="5" t="n">
        <v>1560</v>
      </c>
      <c r="C13" s="5" t="n">
        <v>2812</v>
      </c>
    </row>
    <row r="14" spans="1:3">
      <c r="A14" s="4" t="s">
        <v>398</v>
      </c>
    </row>
    <row r="15" spans="1:3">
      <c r="A15" s="3" t="s">
        <v>32</v>
      </c>
    </row>
    <row r="16" spans="1:3">
      <c r="A16" s="4" t="s">
        <v>32</v>
      </c>
      <c r="B16" s="5" t="n">
        <v>2998</v>
      </c>
      <c r="C16" s="5" t="n">
        <v>946</v>
      </c>
    </row>
    <row r="17" spans="1:3">
      <c r="A17" s="4" t="s">
        <v>399</v>
      </c>
    </row>
    <row r="18" spans="1:3">
      <c r="A18" s="3" t="s">
        <v>32</v>
      </c>
    </row>
    <row r="19" spans="1:3">
      <c r="A19" s="4" t="s">
        <v>32</v>
      </c>
      <c r="B19" s="5" t="n">
        <v>363</v>
      </c>
      <c r="C19" s="5" t="n">
        <v>180</v>
      </c>
    </row>
    <row r="20" spans="1:3">
      <c r="A20" s="4" t="s">
        <v>400</v>
      </c>
    </row>
    <row r="21" spans="1:3">
      <c r="A21" s="3" t="s">
        <v>32</v>
      </c>
    </row>
    <row r="22" spans="1:3">
      <c r="A22" s="4" t="s">
        <v>32</v>
      </c>
      <c r="B22" s="5" t="n">
        <v>68</v>
      </c>
      <c r="C22" s="5" t="n">
        <v>151</v>
      </c>
    </row>
    <row r="23" spans="1:3">
      <c r="A23" s="4" t="s">
        <v>401</v>
      </c>
    </row>
    <row r="24" spans="1:3">
      <c r="A24" s="3" t="s">
        <v>32</v>
      </c>
    </row>
    <row r="25" spans="1:3">
      <c r="A25" s="4" t="s">
        <v>32</v>
      </c>
      <c r="B25" s="5" t="n">
        <v>70</v>
      </c>
      <c r="C25" s="5" t="n">
        <v>12</v>
      </c>
    </row>
    <row r="26" spans="1:3">
      <c r="A26" s="4" t="s">
        <v>402</v>
      </c>
    </row>
    <row r="27" spans="1:3">
      <c r="A27" s="3" t="s">
        <v>32</v>
      </c>
    </row>
    <row r="28" spans="1:3">
      <c r="A28" s="4" t="s">
        <v>32</v>
      </c>
      <c r="B28" s="6" t="n">
        <v>34</v>
      </c>
      <c r="C28" s="6" t="n">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03</v>
      </c>
      <c r="B1" s="2" t="s">
        <v>1</v>
      </c>
    </row>
    <row r="2" spans="1:4">
      <c r="B2" s="2" t="s">
        <v>27</v>
      </c>
      <c r="C2" s="2" t="s">
        <v>28</v>
      </c>
      <c r="D2" s="2" t="s">
        <v>57</v>
      </c>
    </row>
    <row r="3" spans="1:4">
      <c r="A3" s="3" t="s">
        <v>33</v>
      </c>
    </row>
    <row r="4" spans="1:4">
      <c r="A4" s="4" t="s">
        <v>404</v>
      </c>
      <c r="B4" s="6" t="n">
        <v>3017</v>
      </c>
      <c r="C4" s="6" t="n">
        <v>1850</v>
      </c>
    </row>
    <row r="5" spans="1:4">
      <c r="A5" s="4" t="s">
        <v>405</v>
      </c>
      <c r="B5" s="5" t="n">
        <v>6522</v>
      </c>
      <c r="C5" s="5" t="n">
        <v>9363</v>
      </c>
    </row>
    <row r="6" spans="1:4">
      <c r="A6" s="4" t="s">
        <v>406</v>
      </c>
      <c r="B6" s="5" t="n">
        <v>9539</v>
      </c>
      <c r="C6" s="5" t="n">
        <v>11213</v>
      </c>
    </row>
    <row r="7" spans="1:4">
      <c r="A7" s="4" t="s">
        <v>106</v>
      </c>
      <c r="B7" s="6" t="n">
        <v>-515</v>
      </c>
      <c r="C7" s="6" t="n">
        <v>954</v>
      </c>
      <c r="D7" s="6" t="n">
        <v>11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07</v>
      </c>
      <c r="B1" s="2" t="s">
        <v>408</v>
      </c>
      <c r="C1" s="2" t="s">
        <v>1</v>
      </c>
    </row>
    <row r="2" spans="1:4">
      <c r="B2" s="2" t="s">
        <v>409</v>
      </c>
      <c r="C2" s="2" t="s">
        <v>28</v>
      </c>
      <c r="D2" s="2" t="s">
        <v>57</v>
      </c>
    </row>
    <row r="3" spans="1:4">
      <c r="A3" s="3" t="s">
        <v>410</v>
      </c>
    </row>
    <row r="4" spans="1:4">
      <c r="A4" s="4" t="s">
        <v>411</v>
      </c>
      <c r="C4" s="6" t="n">
        <v>14</v>
      </c>
      <c r="D4" s="6" t="n">
        <v>427</v>
      </c>
    </row>
    <row r="5" spans="1:4">
      <c r="A5" s="4" t="s">
        <v>412</v>
      </c>
      <c r="D5" s="5" t="n">
        <v>471</v>
      </c>
    </row>
    <row r="6" spans="1:4">
      <c r="A6" s="4" t="s">
        <v>151</v>
      </c>
    </row>
    <row r="7" spans="1:4">
      <c r="A7" s="3" t="s">
        <v>410</v>
      </c>
    </row>
    <row r="8" spans="1:4">
      <c r="A8" s="4" t="s">
        <v>411</v>
      </c>
      <c r="B8" s="6" t="n">
        <v>365</v>
      </c>
    </row>
    <row r="9" spans="1:4">
      <c r="A9" s="4" t="s">
        <v>412</v>
      </c>
      <c r="B9" s="6" t="n">
        <v>2700</v>
      </c>
    </row>
    <row r="10" spans="1:4">
      <c r="A10" s="4" t="s">
        <v>413</v>
      </c>
    </row>
    <row r="11" spans="1:4">
      <c r="A11" s="3" t="s">
        <v>410</v>
      </c>
    </row>
    <row r="12" spans="1:4">
      <c r="A12" s="4" t="s">
        <v>412</v>
      </c>
      <c r="D12" s="5" t="n">
        <v>309</v>
      </c>
    </row>
    <row r="13" spans="1:4">
      <c r="A13" s="4" t="s">
        <v>414</v>
      </c>
    </row>
    <row r="14" spans="1:4">
      <c r="A14" s="3" t="s">
        <v>410</v>
      </c>
    </row>
    <row r="15" spans="1:4">
      <c r="A15" s="4" t="s">
        <v>412</v>
      </c>
      <c r="D15" s="5" t="n">
        <v>1068</v>
      </c>
    </row>
    <row r="16" spans="1:4">
      <c r="A16" s="4" t="s">
        <v>415</v>
      </c>
    </row>
    <row r="17" spans="1:4">
      <c r="A17" s="3" t="s">
        <v>410</v>
      </c>
    </row>
    <row r="18" spans="1:4">
      <c r="A18" s="4" t="s">
        <v>412</v>
      </c>
      <c r="D18" s="5" t="n">
        <v>380</v>
      </c>
    </row>
    <row r="19" spans="1:4">
      <c r="A19" s="4" t="s">
        <v>416</v>
      </c>
    </row>
    <row r="20" spans="1:4">
      <c r="A20" s="3" t="s">
        <v>410</v>
      </c>
    </row>
    <row r="21" spans="1:4">
      <c r="A21" s="4" t="s">
        <v>412</v>
      </c>
      <c r="D21" s="5" t="n">
        <v>260</v>
      </c>
    </row>
    <row r="22" spans="1:4">
      <c r="A22" s="4" t="s">
        <v>417</v>
      </c>
    </row>
    <row r="23" spans="1:4">
      <c r="A23" s="3" t="s">
        <v>410</v>
      </c>
    </row>
    <row r="24" spans="1:4">
      <c r="A24" s="4" t="s">
        <v>412</v>
      </c>
      <c r="D24" s="5" t="n">
        <v>79</v>
      </c>
    </row>
    <row r="25" spans="1:4">
      <c r="A25" s="4" t="s">
        <v>418</v>
      </c>
    </row>
    <row r="26" spans="1:4">
      <c r="A26" s="3" t="s">
        <v>410</v>
      </c>
    </row>
    <row r="27" spans="1:4">
      <c r="A27" s="4" t="s">
        <v>412</v>
      </c>
      <c r="D27" s="5" t="n">
        <v>67</v>
      </c>
    </row>
    <row r="28" spans="1:4">
      <c r="A28" s="4" t="s">
        <v>419</v>
      </c>
    </row>
    <row r="29" spans="1:4">
      <c r="A29" s="3" t="s">
        <v>410</v>
      </c>
    </row>
    <row r="30" spans="1:4">
      <c r="A30" s="4" t="s">
        <v>412</v>
      </c>
      <c r="D30" s="5" t="n">
        <v>67</v>
      </c>
    </row>
    <row r="31" spans="1:4">
      <c r="A31" s="4" t="s">
        <v>420</v>
      </c>
    </row>
    <row r="32" spans="1:4">
      <c r="A32" s="3" t="s">
        <v>410</v>
      </c>
    </row>
    <row r="33" spans="1:4">
      <c r="A33" s="4" t="s">
        <v>412</v>
      </c>
      <c r="D33" s="5" t="n">
        <v>275</v>
      </c>
    </row>
    <row r="34" spans="1:4">
      <c r="A34" s="4" t="s">
        <v>421</v>
      </c>
    </row>
    <row r="35" spans="1:4">
      <c r="A35" s="3" t="s">
        <v>410</v>
      </c>
    </row>
    <row r="36" spans="1:4">
      <c r="A36" s="4" t="s">
        <v>412</v>
      </c>
      <c r="D36" s="5" t="n">
        <v>129</v>
      </c>
    </row>
    <row r="37" spans="1:4">
      <c r="A37" s="4" t="s">
        <v>422</v>
      </c>
    </row>
    <row r="38" spans="1:4">
      <c r="A38" s="3" t="s">
        <v>410</v>
      </c>
    </row>
    <row r="39" spans="1:4">
      <c r="A39" s="4" t="s">
        <v>412</v>
      </c>
      <c r="D39" s="6" t="n">
        <v>2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3</v>
      </c>
      <c r="B1" s="2" t="s">
        <v>424</v>
      </c>
      <c r="C1" s="2" t="s">
        <v>425</v>
      </c>
      <c r="D1" s="2" t="s">
        <v>377</v>
      </c>
      <c r="E1" s="2" t="s">
        <v>426</v>
      </c>
      <c r="F1" s="2" t="s">
        <v>427</v>
      </c>
      <c r="G1" s="2" t="s">
        <v>425</v>
      </c>
      <c r="H1" s="2" t="s">
        <v>428</v>
      </c>
    </row>
    <row r="2" spans="1:8">
      <c r="A2" s="3" t="s">
        <v>429</v>
      </c>
    </row>
    <row r="3" spans="1:8">
      <c r="A3" s="4" t="s">
        <v>430</v>
      </c>
      <c r="D3" s="6" t="n">
        <v>67031</v>
      </c>
      <c r="E3" s="6" t="n">
        <v>62139</v>
      </c>
    </row>
    <row r="4" spans="1:8">
      <c r="A4" s="4" t="s">
        <v>431</v>
      </c>
      <c r="F4" s="11" t="n">
        <v>2.5</v>
      </c>
    </row>
    <row r="5" spans="1:8">
      <c r="A5" s="4" t="s">
        <v>432</v>
      </c>
      <c r="F5" s="12" t="n">
        <v>200</v>
      </c>
    </row>
    <row r="6" spans="1:8">
      <c r="A6" s="4" t="s">
        <v>433</v>
      </c>
      <c r="D6" s="6" t="n">
        <v>237</v>
      </c>
      <c r="E6" s="6" t="n">
        <v>367</v>
      </c>
    </row>
    <row r="7" spans="1:8">
      <c r="A7" s="4" t="s">
        <v>151</v>
      </c>
    </row>
    <row r="8" spans="1:8">
      <c r="A8" s="3" t="s">
        <v>429</v>
      </c>
    </row>
    <row r="9" spans="1:8">
      <c r="A9" s="4" t="s">
        <v>434</v>
      </c>
      <c r="H9" s="6" t="n">
        <v>1273</v>
      </c>
    </row>
    <row r="10" spans="1:8">
      <c r="A10" s="4" t="s">
        <v>435</v>
      </c>
      <c r="B10" s="12" t="n">
        <v>1266</v>
      </c>
      <c r="F10" s="5" t="n">
        <v>2975</v>
      </c>
      <c r="G10" s="6" t="n">
        <v>1471</v>
      </c>
    </row>
    <row r="11" spans="1:8">
      <c r="A11" s="4" t="s">
        <v>436</v>
      </c>
      <c r="F11" s="12" t="n">
        <v>2263</v>
      </c>
    </row>
    <row r="12" spans="1:8">
      <c r="A12" s="4" t="s">
        <v>437</v>
      </c>
      <c r="E12" s="4" t="s">
        <v>438</v>
      </c>
      <c r="F12" s="4" t="s">
        <v>439</v>
      </c>
    </row>
    <row r="13" spans="1:8">
      <c r="A13" s="4" t="s">
        <v>440</v>
      </c>
      <c r="E13" s="4" t="s">
        <v>441</v>
      </c>
      <c r="F13" s="4" t="s">
        <v>442</v>
      </c>
      <c r="H13" s="4" t="s">
        <v>442</v>
      </c>
    </row>
    <row r="14" spans="1:8">
      <c r="A14" s="4" t="s">
        <v>443</v>
      </c>
      <c r="F14" s="12" t="n">
        <v>712</v>
      </c>
    </row>
    <row r="15" spans="1:8">
      <c r="A15" s="4" t="s">
        <v>433</v>
      </c>
      <c r="C15" s="6" t="n">
        <v>293</v>
      </c>
    </row>
    <row r="16" spans="1:8">
      <c r="A16" s="4" t="s">
        <v>444</v>
      </c>
      <c r="B16" s="12" t="n">
        <v>907</v>
      </c>
      <c r="C16" s="6" t="n">
        <v>1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7</v>
      </c>
    </row>
    <row r="3" spans="1:2">
      <c r="A3" s="3" t="s">
        <v>134</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5</v>
      </c>
      <c r="B1" s="2" t="s">
        <v>27</v>
      </c>
      <c r="C1" s="2" t="s">
        <v>28</v>
      </c>
    </row>
    <row r="2" spans="1:3">
      <c r="A2" s="3" t="s">
        <v>153</v>
      </c>
    </row>
    <row r="3" spans="1:3">
      <c r="A3" s="4" t="s">
        <v>37</v>
      </c>
      <c r="B3" s="6" t="n">
        <v>1111</v>
      </c>
      <c r="C3" s="6" t="n">
        <v>842</v>
      </c>
    </row>
    <row r="4" spans="1:3">
      <c r="A4" s="4" t="s">
        <v>446</v>
      </c>
    </row>
    <row r="5" spans="1:3">
      <c r="A5" s="3" t="s">
        <v>153</v>
      </c>
    </row>
    <row r="6" spans="1:3">
      <c r="A6" s="4" t="s">
        <v>37</v>
      </c>
      <c r="B6" s="5" t="n">
        <v>573</v>
      </c>
      <c r="C6" s="5" t="n">
        <v>515</v>
      </c>
    </row>
    <row r="7" spans="1:3">
      <c r="A7" s="4" t="s">
        <v>447</v>
      </c>
    </row>
    <row r="8" spans="1:3">
      <c r="A8" s="3" t="s">
        <v>153</v>
      </c>
    </row>
    <row r="9" spans="1:3">
      <c r="A9" s="4" t="s">
        <v>37</v>
      </c>
      <c r="B9" s="5" t="n">
        <v>136</v>
      </c>
      <c r="C9" s="5" t="n">
        <v>162</v>
      </c>
    </row>
    <row r="10" spans="1:3">
      <c r="A10" s="4" t="s">
        <v>448</v>
      </c>
    </row>
    <row r="11" spans="1:3">
      <c r="A11" s="3" t="s">
        <v>153</v>
      </c>
    </row>
    <row r="12" spans="1:3">
      <c r="A12" s="4" t="s">
        <v>37</v>
      </c>
      <c r="B12" s="6" t="n">
        <v>402</v>
      </c>
      <c r="C12" s="6" t="n">
        <v>1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9</v>
      </c>
      <c r="B1" s="2" t="s">
        <v>1</v>
      </c>
    </row>
    <row r="2" spans="1:4">
      <c r="B2" s="2" t="s">
        <v>450</v>
      </c>
      <c r="C2" s="2" t="s">
        <v>426</v>
      </c>
      <c r="D2" s="2" t="s">
        <v>428</v>
      </c>
    </row>
    <row r="3" spans="1:4">
      <c r="A3" s="3" t="s">
        <v>38</v>
      </c>
    </row>
    <row r="4" spans="1:4">
      <c r="A4" s="4" t="s">
        <v>451</v>
      </c>
      <c r="B4" s="6" t="n">
        <v>27698</v>
      </c>
      <c r="C4" s="6" t="n">
        <v>23521</v>
      </c>
    </row>
    <row r="5" spans="1:4">
      <c r="A5" s="4" t="s">
        <v>452</v>
      </c>
      <c r="B5" s="6" t="n">
        <v>7046</v>
      </c>
      <c r="C5" s="5" t="n">
        <v>6446</v>
      </c>
    </row>
    <row r="6" spans="1:4">
      <c r="A6" s="4" t="s">
        <v>453</v>
      </c>
      <c r="B6" s="5" t="n">
        <v>6</v>
      </c>
    </row>
    <row r="7" spans="1:4">
      <c r="A7" s="4" t="s">
        <v>454</v>
      </c>
      <c r="B7" s="6" t="n">
        <v>78</v>
      </c>
    </row>
    <row r="8" spans="1:4">
      <c r="A8" s="4" t="s">
        <v>455</v>
      </c>
      <c r="C8" s="5" t="n">
        <v>4638</v>
      </c>
      <c r="D8" s="6" t="n">
        <v>1012</v>
      </c>
    </row>
    <row r="9" spans="1:4">
      <c r="A9" s="4" t="s">
        <v>283</v>
      </c>
      <c r="B9" s="5" t="n">
        <v>116</v>
      </c>
      <c r="D9" s="6" t="n">
        <v>41</v>
      </c>
    </row>
    <row r="10" spans="1:4">
      <c r="A10" s="4" t="s">
        <v>456</v>
      </c>
    </row>
    <row r="11" spans="1:4">
      <c r="A11" s="3" t="s">
        <v>38</v>
      </c>
    </row>
    <row r="12" spans="1:4">
      <c r="A12" s="4" t="s">
        <v>451</v>
      </c>
      <c r="B12" s="5" t="n">
        <v>17415</v>
      </c>
      <c r="C12" s="5" t="n">
        <v>12020</v>
      </c>
    </row>
    <row r="13" spans="1:4">
      <c r="A13" s="4" t="s">
        <v>457</v>
      </c>
    </row>
    <row r="14" spans="1:4">
      <c r="A14" s="3" t="s">
        <v>38</v>
      </c>
    </row>
    <row r="15" spans="1:4">
      <c r="A15" s="4" t="s">
        <v>451</v>
      </c>
      <c r="B15" s="5" t="n">
        <v>17415</v>
      </c>
      <c r="C15" s="5" t="n">
        <v>12020</v>
      </c>
    </row>
    <row r="16" spans="1:4">
      <c r="A16" s="4" t="s">
        <v>458</v>
      </c>
    </row>
    <row r="17" spans="1:4">
      <c r="A17" s="3" t="s">
        <v>38</v>
      </c>
    </row>
    <row r="18" spans="1:4">
      <c r="A18" s="4" t="s">
        <v>451</v>
      </c>
      <c r="B18" s="5" t="n">
        <v>8012</v>
      </c>
      <c r="C18" s="5" t="n">
        <v>5731</v>
      </c>
    </row>
    <row r="19" spans="1:4">
      <c r="A19" s="4" t="s">
        <v>459</v>
      </c>
    </row>
    <row r="20" spans="1:4">
      <c r="A20" s="3" t="s">
        <v>38</v>
      </c>
    </row>
    <row r="21" spans="1:4">
      <c r="A21" s="4" t="s">
        <v>451</v>
      </c>
      <c r="B21" s="5" t="n">
        <v>1479</v>
      </c>
      <c r="C21" s="5" t="n">
        <v>1466</v>
      </c>
    </row>
    <row r="22" spans="1:4">
      <c r="A22" s="4" t="s">
        <v>460</v>
      </c>
    </row>
    <row r="23" spans="1:4">
      <c r="A23" s="3" t="s">
        <v>38</v>
      </c>
    </row>
    <row r="24" spans="1:4">
      <c r="A24" s="4" t="s">
        <v>451</v>
      </c>
      <c r="B24" s="5" t="n">
        <v>1625</v>
      </c>
      <c r="C24" s="5" t="n">
        <v>1522</v>
      </c>
    </row>
    <row r="25" spans="1:4">
      <c r="A25" s="4" t="s">
        <v>461</v>
      </c>
    </row>
    <row r="26" spans="1:4">
      <c r="A26" s="3" t="s">
        <v>38</v>
      </c>
    </row>
    <row r="27" spans="1:4">
      <c r="A27" s="4" t="s">
        <v>451</v>
      </c>
      <c r="B27" s="5" t="n">
        <v>8</v>
      </c>
      <c r="C27" s="5" t="n">
        <v>3249</v>
      </c>
    </row>
    <row r="28" spans="1:4">
      <c r="A28" s="4" t="s">
        <v>462</v>
      </c>
    </row>
    <row r="29" spans="1:4">
      <c r="A29" s="3" t="s">
        <v>38</v>
      </c>
    </row>
    <row r="30" spans="1:4">
      <c r="A30" s="4" t="s">
        <v>451</v>
      </c>
      <c r="B30" s="5" t="n">
        <v>8</v>
      </c>
      <c r="C30" s="5" t="n">
        <v>3249</v>
      </c>
    </row>
    <row r="31" spans="1:4">
      <c r="A31" s="4" t="s">
        <v>463</v>
      </c>
    </row>
    <row r="32" spans="1:4">
      <c r="A32" s="3" t="s">
        <v>38</v>
      </c>
    </row>
    <row r="33" spans="1:4">
      <c r="A33" s="4" t="s">
        <v>451</v>
      </c>
      <c r="B33" s="5" t="n">
        <v>8650</v>
      </c>
      <c r="C33" s="5" t="n">
        <v>6730</v>
      </c>
    </row>
    <row r="34" spans="1:4">
      <c r="A34" s="4" t="s">
        <v>464</v>
      </c>
    </row>
    <row r="35" spans="1:4">
      <c r="A35" s="3" t="s">
        <v>38</v>
      </c>
    </row>
    <row r="36" spans="1:4">
      <c r="A36" s="4" t="s">
        <v>451</v>
      </c>
      <c r="B36" s="5" t="n">
        <v>881</v>
      </c>
      <c r="C36" s="5" t="n">
        <v>1208</v>
      </c>
    </row>
    <row r="37" spans="1:4">
      <c r="A37" s="4" t="s">
        <v>465</v>
      </c>
    </row>
    <row r="38" spans="1:4">
      <c r="A38" s="3" t="s">
        <v>38</v>
      </c>
    </row>
    <row r="39" spans="1:4">
      <c r="A39" s="4" t="s">
        <v>451</v>
      </c>
      <c r="B39" s="5" t="n">
        <v>613</v>
      </c>
      <c r="C39" s="5" t="n">
        <v>964</v>
      </c>
    </row>
    <row r="40" spans="1:4">
      <c r="A40" s="4" t="s">
        <v>466</v>
      </c>
    </row>
    <row r="41" spans="1:4">
      <c r="A41" s="3" t="s">
        <v>38</v>
      </c>
    </row>
    <row r="42" spans="1:4">
      <c r="A42" s="4" t="s">
        <v>451</v>
      </c>
      <c r="B42" s="5" t="n">
        <v>97</v>
      </c>
      <c r="C42" s="5" t="n">
        <v>141</v>
      </c>
    </row>
    <row r="43" spans="1:4">
      <c r="A43" s="4" t="s">
        <v>467</v>
      </c>
    </row>
    <row r="44" spans="1:4">
      <c r="A44" s="3" t="s">
        <v>38</v>
      </c>
    </row>
    <row r="45" spans="1:4">
      <c r="A45" s="4" t="s">
        <v>451</v>
      </c>
      <c r="B45" s="6" t="n">
        <v>171</v>
      </c>
      <c r="C45" s="6" t="n">
        <v>1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468</v>
      </c>
      <c r="B1" s="2" t="s">
        <v>1</v>
      </c>
    </row>
    <row r="2" spans="1:4">
      <c r="B2" s="2" t="s">
        <v>450</v>
      </c>
      <c r="C2" s="2" t="s">
        <v>469</v>
      </c>
      <c r="D2" s="2" t="s">
        <v>470</v>
      </c>
    </row>
    <row r="3" spans="1:4">
      <c r="A3" s="3" t="s">
        <v>471</v>
      </c>
    </row>
    <row r="4" spans="1:4">
      <c r="A4" s="4" t="s">
        <v>472</v>
      </c>
      <c r="B4" s="6" t="n">
        <v>842000</v>
      </c>
    </row>
    <row r="5" spans="1:4">
      <c r="A5" s="4" t="s">
        <v>473</v>
      </c>
      <c r="B5" s="5" t="n">
        <v>1111000</v>
      </c>
      <c r="C5" s="6" t="n">
        <v>842000</v>
      </c>
    </row>
    <row r="6" spans="1:4">
      <c r="A6" s="3" t="s">
        <v>474</v>
      </c>
    </row>
    <row r="7" spans="1:4">
      <c r="A7" s="4" t="s">
        <v>475</v>
      </c>
      <c r="B7" s="5" t="n">
        <v>23521000</v>
      </c>
    </row>
    <row r="8" spans="1:4">
      <c r="A8" s="4" t="s">
        <v>476</v>
      </c>
      <c r="B8" s="6" t="n">
        <v>27698000</v>
      </c>
      <c r="C8" s="6" t="n">
        <v>23521000</v>
      </c>
    </row>
    <row r="9" spans="1:4">
      <c r="A9" s="3" t="s">
        <v>477</v>
      </c>
    </row>
    <row r="10" spans="1:4">
      <c r="A10" s="4" t="s">
        <v>312</v>
      </c>
      <c r="B10" s="5" t="n">
        <v>2</v>
      </c>
      <c r="C10" s="5" t="n">
        <v>1</v>
      </c>
      <c r="D10" s="5" t="n">
        <v>5</v>
      </c>
    </row>
    <row r="11" spans="1:4">
      <c r="A11" s="4" t="s">
        <v>478</v>
      </c>
      <c r="B11" s="5" t="n">
        <v>4</v>
      </c>
      <c r="C11" s="5" t="n">
        <v>5</v>
      </c>
    </row>
    <row r="12" spans="1:4">
      <c r="A12" s="4" t="s">
        <v>479</v>
      </c>
      <c r="B12" s="5" t="n">
        <v>1</v>
      </c>
    </row>
    <row r="13" spans="1:4">
      <c r="A13" s="4" t="s">
        <v>480</v>
      </c>
      <c r="B13" s="5" t="n">
        <v>2</v>
      </c>
    </row>
    <row r="14" spans="1:4">
      <c r="A14" s="4" t="s">
        <v>481</v>
      </c>
      <c r="C14" s="5" t="n">
        <v>1</v>
      </c>
    </row>
    <row r="15" spans="1:4">
      <c r="A15" s="4" t="s">
        <v>482</v>
      </c>
      <c r="B15" s="5" t="n">
        <v>5</v>
      </c>
      <c r="C15" s="5" t="n">
        <v>3</v>
      </c>
    </row>
    <row r="16" spans="1:4">
      <c r="A16" s="4" t="s">
        <v>483</v>
      </c>
    </row>
    <row r="17" spans="1:4">
      <c r="A17" s="3" t="s">
        <v>471</v>
      </c>
    </row>
    <row r="18" spans="1:4">
      <c r="A18" s="4" t="s">
        <v>472</v>
      </c>
      <c r="B18" s="6" t="n">
        <v>3567000</v>
      </c>
      <c r="C18" s="6" t="n">
        <v>3328000</v>
      </c>
    </row>
    <row r="19" spans="1:4">
      <c r="A19" s="4" t="s">
        <v>484</v>
      </c>
      <c r="B19" s="5" t="n">
        <v>465000</v>
      </c>
      <c r="C19" s="5" t="n">
        <v>384000</v>
      </c>
    </row>
    <row r="20" spans="1:4">
      <c r="A20" s="4" t="s">
        <v>485</v>
      </c>
      <c r="B20" s="5" t="n">
        <v>57000</v>
      </c>
    </row>
    <row r="21" spans="1:4">
      <c r="A21" s="4" t="s">
        <v>486</v>
      </c>
      <c r="B21" s="5" t="n">
        <v>0</v>
      </c>
    </row>
    <row r="22" spans="1:4">
      <c r="A22" s="4" t="s">
        <v>487</v>
      </c>
      <c r="B22" s="5" t="n">
        <v>-5000</v>
      </c>
      <c r="C22" s="5" t="n">
        <v>-144000</v>
      </c>
    </row>
    <row r="23" spans="1:4">
      <c r="A23" s="4" t="s">
        <v>473</v>
      </c>
      <c r="B23" s="5" t="n">
        <v>1651000</v>
      </c>
      <c r="C23" s="5" t="n">
        <v>3567000</v>
      </c>
    </row>
    <row r="24" spans="1:4">
      <c r="A24" s="3" t="s">
        <v>474</v>
      </c>
    </row>
    <row r="25" spans="1:4">
      <c r="A25" s="4" t="s">
        <v>475</v>
      </c>
      <c r="B25" s="5" t="n">
        <v>34843000</v>
      </c>
      <c r="C25" s="5" t="n">
        <v>31202000</v>
      </c>
    </row>
    <row r="26" spans="1:4">
      <c r="A26" s="4" t="s">
        <v>484</v>
      </c>
      <c r="B26" s="5" t="n">
        <v>9269000</v>
      </c>
      <c r="C26" s="5" t="n">
        <v>5262000</v>
      </c>
    </row>
    <row r="27" spans="1:4">
      <c r="A27" s="4" t="s">
        <v>485</v>
      </c>
      <c r="B27" s="5" t="n">
        <v>3258000</v>
      </c>
      <c r="C27" s="5" t="n">
        <v>1318000</v>
      </c>
    </row>
    <row r="28" spans="1:4">
      <c r="A28" s="4" t="s">
        <v>488</v>
      </c>
      <c r="B28" s="5" t="n">
        <v>0</v>
      </c>
    </row>
    <row r="29" spans="1:4">
      <c r="A29" s="4" t="s">
        <v>487</v>
      </c>
      <c r="B29" s="5" t="n">
        <v>-616000</v>
      </c>
      <c r="C29" s="5" t="n">
        <v>-302000</v>
      </c>
    </row>
    <row r="30" spans="1:4">
      <c r="A30" s="4" t="s">
        <v>476</v>
      </c>
      <c r="B30" s="5" t="n">
        <v>40238000</v>
      </c>
      <c r="C30" s="5" t="n">
        <v>34843000</v>
      </c>
    </row>
    <row r="31" spans="1:4">
      <c r="A31" s="4" t="s">
        <v>98</v>
      </c>
    </row>
    <row r="32" spans="1:4">
      <c r="A32" s="3" t="s">
        <v>471</v>
      </c>
    </row>
    <row r="33" spans="1:4">
      <c r="A33" s="4" t="s">
        <v>472</v>
      </c>
      <c r="B33" s="5" t="n">
        <v>-2725000</v>
      </c>
      <c r="C33" s="5" t="n">
        <v>-1427000</v>
      </c>
    </row>
    <row r="34" spans="1:4">
      <c r="A34" s="4" t="s">
        <v>484</v>
      </c>
      <c r="B34" s="5" t="n">
        <v>-192000</v>
      </c>
      <c r="C34" s="5" t="n">
        <v>-128000</v>
      </c>
    </row>
    <row r="35" spans="1:4">
      <c r="A35" s="4" t="s">
        <v>485</v>
      </c>
      <c r="B35" s="5" t="n">
        <v>-56000</v>
      </c>
      <c r="C35" s="5" t="n">
        <v>-40000</v>
      </c>
    </row>
    <row r="36" spans="1:4">
      <c r="A36" s="4" t="s">
        <v>486</v>
      </c>
      <c r="B36" s="5" t="n">
        <v>0</v>
      </c>
    </row>
    <row r="37" spans="1:4">
      <c r="A37" s="4" t="s">
        <v>489</v>
      </c>
      <c r="C37" s="5" t="n">
        <v>-1130000</v>
      </c>
    </row>
    <row r="38" spans="1:4">
      <c r="A38" s="4" t="s">
        <v>487</v>
      </c>
      <c r="B38" s="5" t="n">
        <v>2000</v>
      </c>
    </row>
    <row r="39" spans="1:4">
      <c r="A39" s="4" t="s">
        <v>473</v>
      </c>
      <c r="B39" s="5" t="n">
        <v>-540000</v>
      </c>
      <c r="C39" s="5" t="n">
        <v>-2725000</v>
      </c>
    </row>
    <row r="40" spans="1:4">
      <c r="A40" s="3" t="s">
        <v>474</v>
      </c>
    </row>
    <row r="41" spans="1:4">
      <c r="A41" s="4" t="s">
        <v>475</v>
      </c>
      <c r="B41" s="5" t="n">
        <v>-11322000</v>
      </c>
      <c r="C41" s="5" t="n">
        <v>-9818000</v>
      </c>
    </row>
    <row r="42" spans="1:4">
      <c r="A42" s="4" t="s">
        <v>484</v>
      </c>
      <c r="B42" s="5" t="n">
        <v>-2971000</v>
      </c>
      <c r="C42" s="5" t="n">
        <v>-2414000</v>
      </c>
    </row>
    <row r="43" spans="1:4">
      <c r="A43" s="4" t="s">
        <v>485</v>
      </c>
      <c r="B43" s="5" t="n">
        <v>-1607000</v>
      </c>
      <c r="C43" s="5" t="n">
        <v>-768000</v>
      </c>
    </row>
    <row r="44" spans="1:4">
      <c r="A44" s="4" t="s">
        <v>488</v>
      </c>
      <c r="B44" s="5" t="n">
        <v>0</v>
      </c>
    </row>
    <row r="45" spans="1:4">
      <c r="A45" s="4" t="s">
        <v>487</v>
      </c>
      <c r="B45" s="5" t="n">
        <v>146000</v>
      </c>
      <c r="C45" s="5" t="n">
        <v>-142000</v>
      </c>
    </row>
    <row r="46" spans="1:4">
      <c r="A46" s="4" t="s">
        <v>476</v>
      </c>
      <c r="B46" s="5" t="n">
        <v>-12540000</v>
      </c>
      <c r="C46" s="5" t="n">
        <v>-11322000</v>
      </c>
    </row>
    <row r="47" spans="1:4">
      <c r="A47" s="4" t="s">
        <v>490</v>
      </c>
    </row>
    <row r="48" spans="1:4">
      <c r="A48" s="3" t="s">
        <v>474</v>
      </c>
    </row>
    <row r="49" spans="1:4">
      <c r="A49" s="4" t="s">
        <v>475</v>
      </c>
      <c r="B49" s="5" t="n">
        <v>22466000</v>
      </c>
    </row>
    <row r="50" spans="1:4">
      <c r="A50" s="4" t="s">
        <v>476</v>
      </c>
      <c r="B50" s="5" t="n">
        <v>26914000</v>
      </c>
      <c r="C50" s="5" t="n">
        <v>22466000</v>
      </c>
    </row>
    <row r="51" spans="1:4">
      <c r="A51" s="4" t="s">
        <v>491</v>
      </c>
    </row>
    <row r="52" spans="1:4">
      <c r="A52" s="3" t="s">
        <v>474</v>
      </c>
    </row>
    <row r="53" spans="1:4">
      <c r="A53" s="4" t="s">
        <v>475</v>
      </c>
      <c r="B53" s="5" t="n">
        <v>32585000</v>
      </c>
      <c r="C53" s="5" t="n">
        <v>28402000</v>
      </c>
    </row>
    <row r="54" spans="1:4">
      <c r="A54" s="4" t="s">
        <v>484</v>
      </c>
      <c r="B54" s="5" t="n">
        <v>9146000</v>
      </c>
      <c r="C54" s="5" t="n">
        <v>5221000</v>
      </c>
    </row>
    <row r="55" spans="1:4">
      <c r="A55" s="4" t="s">
        <v>485</v>
      </c>
      <c r="B55" s="5" t="n">
        <v>3258000</v>
      </c>
      <c r="C55" s="5" t="n">
        <v>1318000</v>
      </c>
    </row>
    <row r="56" spans="1:4">
      <c r="A56" s="4" t="s">
        <v>488</v>
      </c>
      <c r="B56" s="5" t="n">
        <v>273000</v>
      </c>
      <c r="C56" s="5" t="n">
        <v>585000</v>
      </c>
    </row>
    <row r="57" spans="1:4">
      <c r="A57" s="4" t="s">
        <v>487</v>
      </c>
      <c r="B57" s="5" t="n">
        <v>-606000</v>
      </c>
      <c r="C57" s="5" t="n">
        <v>-304000</v>
      </c>
    </row>
    <row r="58" spans="1:4">
      <c r="A58" s="4" t="s">
        <v>476</v>
      </c>
      <c r="B58" s="5" t="n">
        <v>38140000</v>
      </c>
      <c r="C58" s="5" t="n">
        <v>32585000</v>
      </c>
    </row>
    <row r="59" spans="1:4">
      <c r="A59" s="4" t="s">
        <v>492</v>
      </c>
    </row>
    <row r="60" spans="1:4">
      <c r="A60" s="3" t="s">
        <v>474</v>
      </c>
    </row>
    <row r="61" spans="1:4">
      <c r="A61" s="4" t="s">
        <v>475</v>
      </c>
      <c r="B61" s="5" t="n">
        <v>-10119000</v>
      </c>
      <c r="C61" s="5" t="n">
        <v>-8577000</v>
      </c>
    </row>
    <row r="62" spans="1:4">
      <c r="A62" s="4" t="s">
        <v>484</v>
      </c>
      <c r="B62" s="5" t="n">
        <v>-2662000</v>
      </c>
      <c r="C62" s="5" t="n">
        <v>-2030000</v>
      </c>
    </row>
    <row r="63" spans="1:4">
      <c r="A63" s="4" t="s">
        <v>485</v>
      </c>
      <c r="B63" s="5" t="n">
        <v>-1607000</v>
      </c>
      <c r="C63" s="5" t="n">
        <v>-768000</v>
      </c>
    </row>
    <row r="64" spans="1:4">
      <c r="A64" s="4" t="s">
        <v>488</v>
      </c>
      <c r="B64" s="5" t="n">
        <v>-196000</v>
      </c>
      <c r="C64" s="5" t="n">
        <v>421000</v>
      </c>
    </row>
    <row r="65" spans="1:4">
      <c r="A65" s="4" t="s">
        <v>487</v>
      </c>
      <c r="B65" s="5" t="n">
        <v>144000</v>
      </c>
      <c r="C65" s="5" t="n">
        <v>-141000</v>
      </c>
    </row>
    <row r="66" spans="1:4">
      <c r="A66" s="4" t="s">
        <v>476</v>
      </c>
      <c r="B66" s="5" t="n">
        <v>-11226000</v>
      </c>
      <c r="C66" s="5" t="n">
        <v>-10119000</v>
      </c>
    </row>
    <row r="67" spans="1:4">
      <c r="A67" s="4" t="s">
        <v>456</v>
      </c>
    </row>
    <row r="68" spans="1:4">
      <c r="A68" s="3" t="s">
        <v>474</v>
      </c>
    </row>
    <row r="69" spans="1:4">
      <c r="A69" s="4" t="s">
        <v>475</v>
      </c>
      <c r="B69" s="5" t="n">
        <v>12020000</v>
      </c>
    </row>
    <row r="70" spans="1:4">
      <c r="A70" s="4" t="s">
        <v>476</v>
      </c>
      <c r="B70" s="5" t="n">
        <v>17415000</v>
      </c>
      <c r="C70" s="5" t="n">
        <v>12020000</v>
      </c>
    </row>
    <row r="71" spans="1:4">
      <c r="A71" s="4" t="s">
        <v>493</v>
      </c>
    </row>
    <row r="72" spans="1:4">
      <c r="A72" s="3" t="s">
        <v>474</v>
      </c>
    </row>
    <row r="73" spans="1:4">
      <c r="A73" s="4" t="s">
        <v>475</v>
      </c>
      <c r="B73" s="5" t="n">
        <v>12948000</v>
      </c>
      <c r="C73" s="5" t="n">
        <v>12751000</v>
      </c>
    </row>
    <row r="74" spans="1:4">
      <c r="A74" s="4" t="s">
        <v>484</v>
      </c>
      <c r="B74" s="5" t="n">
        <v>2878000</v>
      </c>
      <c r="C74" s="5" t="n">
        <v>155000</v>
      </c>
    </row>
    <row r="75" spans="1:4">
      <c r="A75" s="4" t="s">
        <v>485</v>
      </c>
      <c r="B75" s="5" t="n">
        <v>30000</v>
      </c>
    </row>
    <row r="76" spans="1:4">
      <c r="A76" s="4" t="s">
        <v>488</v>
      </c>
      <c r="B76" s="5" t="n">
        <v>3076000</v>
      </c>
    </row>
    <row r="77" spans="1:4">
      <c r="A77" s="4" t="s">
        <v>487</v>
      </c>
      <c r="B77" s="5" t="n">
        <v>-169000</v>
      </c>
      <c r="C77" s="5" t="n">
        <v>42000</v>
      </c>
    </row>
    <row r="78" spans="1:4">
      <c r="A78" s="4" t="s">
        <v>476</v>
      </c>
      <c r="B78" s="5" t="n">
        <v>18703000</v>
      </c>
      <c r="C78" s="5" t="n">
        <v>12948000</v>
      </c>
    </row>
    <row r="79" spans="1:4">
      <c r="A79" s="4" t="s">
        <v>494</v>
      </c>
    </row>
    <row r="80" spans="1:4">
      <c r="A80" s="3" t="s">
        <v>474</v>
      </c>
    </row>
    <row r="81" spans="1:4">
      <c r="A81" s="4" t="s">
        <v>475</v>
      </c>
      <c r="B81" s="5" t="n">
        <v>-928000</v>
      </c>
      <c r="C81" s="5" t="n">
        <v>-584000</v>
      </c>
    </row>
    <row r="82" spans="1:4">
      <c r="A82" s="4" t="s">
        <v>484</v>
      </c>
      <c r="B82" s="5" t="n">
        <v>-400000</v>
      </c>
      <c r="C82" s="5" t="n">
        <v>-341000</v>
      </c>
    </row>
    <row r="83" spans="1:4">
      <c r="A83" s="4" t="s">
        <v>485</v>
      </c>
      <c r="B83" s="5" t="n">
        <v>-30000</v>
      </c>
    </row>
    <row r="84" spans="1:4">
      <c r="A84" s="4" t="s">
        <v>488</v>
      </c>
      <c r="B84" s="5" t="n">
        <v>0</v>
      </c>
    </row>
    <row r="85" spans="1:4">
      <c r="A85" s="4" t="s">
        <v>487</v>
      </c>
      <c r="B85" s="5" t="n">
        <v>10000</v>
      </c>
      <c r="C85" s="5" t="n">
        <v>3000</v>
      </c>
    </row>
    <row r="86" spans="1:4">
      <c r="A86" s="4" t="s">
        <v>476</v>
      </c>
      <c r="B86" s="5" t="n">
        <v>-1288000</v>
      </c>
      <c r="C86" s="5" t="n">
        <v>-928000</v>
      </c>
    </row>
    <row r="87" spans="1:4">
      <c r="A87" s="4" t="s">
        <v>458</v>
      </c>
    </row>
    <row r="88" spans="1:4">
      <c r="A88" s="3" t="s">
        <v>474</v>
      </c>
    </row>
    <row r="89" spans="1:4">
      <c r="A89" s="4" t="s">
        <v>475</v>
      </c>
      <c r="B89" s="5" t="n">
        <v>5731000</v>
      </c>
    </row>
    <row r="90" spans="1:4">
      <c r="A90" s="4" t="s">
        <v>476</v>
      </c>
      <c r="B90" s="5" t="n">
        <v>8012000</v>
      </c>
      <c r="C90" s="5" t="n">
        <v>5731000</v>
      </c>
    </row>
    <row r="91" spans="1:4">
      <c r="A91" s="4" t="s">
        <v>495</v>
      </c>
    </row>
    <row r="92" spans="1:4">
      <c r="A92" s="3" t="s">
        <v>474</v>
      </c>
    </row>
    <row r="93" spans="1:4">
      <c r="A93" s="4" t="s">
        <v>475</v>
      </c>
      <c r="B93" s="5" t="n">
        <v>13160000</v>
      </c>
      <c r="C93" s="5" t="n">
        <v>12822000</v>
      </c>
    </row>
    <row r="94" spans="1:4">
      <c r="A94" s="4" t="s">
        <v>484</v>
      </c>
      <c r="B94" s="5" t="n">
        <v>5780000</v>
      </c>
      <c r="C94" s="5" t="n">
        <v>1332000</v>
      </c>
    </row>
    <row r="95" spans="1:4">
      <c r="A95" s="4" t="s">
        <v>485</v>
      </c>
      <c r="B95" s="5" t="n">
        <v>3048000</v>
      </c>
      <c r="C95" s="5" t="n">
        <v>1249000</v>
      </c>
    </row>
    <row r="96" spans="1:4">
      <c r="A96" s="4" t="s">
        <v>488</v>
      </c>
      <c r="B96" s="5" t="n">
        <v>429000</v>
      </c>
      <c r="C96" s="5" t="n">
        <v>553000</v>
      </c>
    </row>
    <row r="97" spans="1:4">
      <c r="A97" s="4" t="s">
        <v>487</v>
      </c>
      <c r="B97" s="5" t="n">
        <v>-376000</v>
      </c>
      <c r="C97" s="5" t="n">
        <v>-298000</v>
      </c>
    </row>
    <row r="98" spans="1:4">
      <c r="A98" s="4" t="s">
        <v>476</v>
      </c>
      <c r="B98" s="5" t="n">
        <v>15945000</v>
      </c>
      <c r="C98" s="5" t="n">
        <v>13160000</v>
      </c>
    </row>
    <row r="99" spans="1:4">
      <c r="A99" s="4" t="s">
        <v>496</v>
      </c>
    </row>
    <row r="100" spans="1:4">
      <c r="A100" s="3" t="s">
        <v>474</v>
      </c>
    </row>
    <row r="101" spans="1:4">
      <c r="A101" s="4" t="s">
        <v>475</v>
      </c>
      <c r="B101" s="5" t="n">
        <v>-7429000</v>
      </c>
      <c r="C101" s="5" t="n">
        <v>-6610000</v>
      </c>
    </row>
    <row r="102" spans="1:4">
      <c r="A102" s="4" t="s">
        <v>484</v>
      </c>
      <c r="B102" s="5" t="n">
        <v>-1830000</v>
      </c>
      <c r="C102" s="5" t="n">
        <v>-1294000</v>
      </c>
    </row>
    <row r="103" spans="1:4">
      <c r="A103" s="4" t="s">
        <v>485</v>
      </c>
      <c r="B103" s="5" t="n">
        <v>-1408000</v>
      </c>
      <c r="C103" s="5" t="n">
        <v>-753000</v>
      </c>
    </row>
    <row r="104" spans="1:4">
      <c r="A104" s="4" t="s">
        <v>488</v>
      </c>
      <c r="B104" s="5" t="n">
        <v>-196000</v>
      </c>
      <c r="C104" s="5" t="n">
        <v>393000</v>
      </c>
    </row>
    <row r="105" spans="1:4">
      <c r="A105" s="4" t="s">
        <v>487</v>
      </c>
      <c r="B105" s="5" t="n">
        <v>114000</v>
      </c>
      <c r="C105" s="5" t="n">
        <v>-115000</v>
      </c>
    </row>
    <row r="106" spans="1:4">
      <c r="A106" s="4" t="s">
        <v>476</v>
      </c>
      <c r="B106" s="5" t="n">
        <v>-7933000</v>
      </c>
      <c r="C106" s="5" t="n">
        <v>-7429000</v>
      </c>
    </row>
    <row r="107" spans="1:4">
      <c r="A107" s="4" t="s">
        <v>459</v>
      </c>
    </row>
    <row r="108" spans="1:4">
      <c r="A108" s="3" t="s">
        <v>474</v>
      </c>
    </row>
    <row r="109" spans="1:4">
      <c r="A109" s="4" t="s">
        <v>475</v>
      </c>
      <c r="B109" s="5" t="n">
        <v>1466000</v>
      </c>
    </row>
    <row r="110" spans="1:4">
      <c r="A110" s="4" t="s">
        <v>476</v>
      </c>
      <c r="B110" s="5" t="n">
        <v>1479000</v>
      </c>
      <c r="C110" s="5" t="n">
        <v>1466000</v>
      </c>
    </row>
    <row r="111" spans="1:4">
      <c r="A111" s="4" t="s">
        <v>497</v>
      </c>
    </row>
    <row r="112" spans="1:4">
      <c r="A112" s="3" t="s">
        <v>474</v>
      </c>
    </row>
    <row r="113" spans="1:4">
      <c r="A113" s="4" t="s">
        <v>475</v>
      </c>
      <c r="B113" s="5" t="n">
        <v>3228000</v>
      </c>
      <c r="C113" s="5" t="n">
        <v>2727000</v>
      </c>
    </row>
    <row r="114" spans="1:4">
      <c r="A114" s="4" t="s">
        <v>484</v>
      </c>
      <c r="B114" s="5" t="n">
        <v>479000</v>
      </c>
      <c r="C114" s="5" t="n">
        <v>548000</v>
      </c>
    </row>
    <row r="115" spans="1:4">
      <c r="A115" s="4" t="s">
        <v>485</v>
      </c>
      <c r="B115" s="5" t="n">
        <v>180000</v>
      </c>
      <c r="C115" s="5" t="n">
        <v>34000</v>
      </c>
    </row>
    <row r="116" spans="1:4">
      <c r="A116" s="4" t="s">
        <v>488</v>
      </c>
      <c r="B116" s="5" t="n">
        <v>4000</v>
      </c>
      <c r="C116" s="5" t="n">
        <v>35000</v>
      </c>
    </row>
    <row r="117" spans="1:4">
      <c r="A117" s="4" t="s">
        <v>487</v>
      </c>
      <c r="B117" s="5" t="n">
        <v>-47000</v>
      </c>
      <c r="C117" s="5" t="n">
        <v>-48000</v>
      </c>
    </row>
    <row r="118" spans="1:4">
      <c r="A118" s="4" t="s">
        <v>476</v>
      </c>
      <c r="B118" s="5" t="n">
        <v>3484000</v>
      </c>
      <c r="C118" s="5" t="n">
        <v>3228000</v>
      </c>
    </row>
    <row r="119" spans="1:4">
      <c r="A119" s="4" t="s">
        <v>498</v>
      </c>
    </row>
    <row r="120" spans="1:4">
      <c r="A120" s="3" t="s">
        <v>474</v>
      </c>
    </row>
    <row r="121" spans="1:4">
      <c r="A121" s="4" t="s">
        <v>475</v>
      </c>
      <c r="B121" s="5" t="n">
        <v>-1762000</v>
      </c>
      <c r="C121" s="5" t="n">
        <v>-1383000</v>
      </c>
    </row>
    <row r="122" spans="1:4">
      <c r="A122" s="4" t="s">
        <v>484</v>
      </c>
      <c r="B122" s="5" t="n">
        <v>-432000</v>
      </c>
      <c r="C122" s="5" t="n">
        <v>-395000</v>
      </c>
    </row>
    <row r="123" spans="1:4">
      <c r="A123" s="4" t="s">
        <v>485</v>
      </c>
      <c r="B123" s="5" t="n">
        <v>-169000</v>
      </c>
      <c r="C123" s="5" t="n">
        <v>-15000</v>
      </c>
    </row>
    <row r="124" spans="1:4">
      <c r="A124" s="4" t="s">
        <v>488</v>
      </c>
      <c r="B124" s="5" t="n">
        <v>0</v>
      </c>
      <c r="C124" s="5" t="n">
        <v>28000</v>
      </c>
    </row>
    <row r="125" spans="1:4">
      <c r="A125" s="4" t="s">
        <v>487</v>
      </c>
      <c r="B125" s="5" t="n">
        <v>20000</v>
      </c>
      <c r="C125" s="5" t="n">
        <v>-29000</v>
      </c>
    </row>
    <row r="126" spans="1:4">
      <c r="A126" s="4" t="s">
        <v>476</v>
      </c>
      <c r="B126" s="5" t="n">
        <v>-2005000</v>
      </c>
      <c r="C126" s="5" t="n">
        <v>-1762000</v>
      </c>
    </row>
    <row r="127" spans="1:4">
      <c r="A127" s="4" t="s">
        <v>461</v>
      </c>
    </row>
    <row r="128" spans="1:4">
      <c r="A128" s="3" t="s">
        <v>474</v>
      </c>
    </row>
    <row r="129" spans="1:4">
      <c r="A129" s="4" t="s">
        <v>475</v>
      </c>
      <c r="B129" s="5" t="n">
        <v>3249000</v>
      </c>
    </row>
    <row r="130" spans="1:4">
      <c r="A130" s="4" t="s">
        <v>476</v>
      </c>
      <c r="B130" s="5" t="n">
        <v>8000</v>
      </c>
      <c r="C130" s="5" t="n">
        <v>3249000</v>
      </c>
    </row>
    <row r="131" spans="1:4">
      <c r="A131" s="4" t="s">
        <v>499</v>
      </c>
    </row>
    <row r="132" spans="1:4">
      <c r="A132" s="3" t="s">
        <v>474</v>
      </c>
    </row>
    <row r="133" spans="1:4">
      <c r="A133" s="4" t="s">
        <v>475</v>
      </c>
      <c r="B133" s="5" t="n">
        <v>3249000</v>
      </c>
      <c r="C133" s="5" t="n">
        <v>101000</v>
      </c>
    </row>
    <row r="134" spans="1:4">
      <c r="A134" s="4" t="s">
        <v>484</v>
      </c>
      <c r="B134" s="5" t="n">
        <v>9000</v>
      </c>
      <c r="C134" s="5" t="n">
        <v>3186000</v>
      </c>
    </row>
    <row r="135" spans="1:4">
      <c r="A135" s="4" t="s">
        <v>485</v>
      </c>
      <c r="B135" s="5" t="n">
        <v>0</v>
      </c>
      <c r="C135" s="5" t="n">
        <v>35000</v>
      </c>
    </row>
    <row r="136" spans="1:4">
      <c r="A136" s="4" t="s">
        <v>488</v>
      </c>
      <c r="B136" s="5" t="n">
        <v>-3236000</v>
      </c>
      <c r="C136" s="5" t="n">
        <v>-3000</v>
      </c>
    </row>
    <row r="137" spans="1:4">
      <c r="A137" s="4" t="s">
        <v>487</v>
      </c>
      <c r="B137" s="5" t="n">
        <v>-14000</v>
      </c>
    </row>
    <row r="138" spans="1:4">
      <c r="A138" s="4" t="s">
        <v>476</v>
      </c>
      <c r="B138" s="5" t="n">
        <v>8000</v>
      </c>
      <c r="C138" s="5" t="n">
        <v>3249000</v>
      </c>
    </row>
    <row r="139" spans="1:4">
      <c r="A139" s="4" t="s">
        <v>500</v>
      </c>
    </row>
    <row r="140" spans="1:4">
      <c r="A140" s="3" t="s">
        <v>474</v>
      </c>
    </row>
    <row r="141" spans="1:4">
      <c r="A141" s="4" t="s">
        <v>475</v>
      </c>
      <c r="B141" s="5" t="n">
        <v>0</v>
      </c>
      <c r="C141" s="5" t="n">
        <v>0</v>
      </c>
    </row>
    <row r="142" spans="1:4">
      <c r="A142" s="4" t="s">
        <v>484</v>
      </c>
      <c r="B142" s="5" t="n">
        <v>0</v>
      </c>
    </row>
    <row r="143" spans="1:4">
      <c r="A143" s="4" t="s">
        <v>485</v>
      </c>
      <c r="B143" s="5" t="n">
        <v>0</v>
      </c>
    </row>
    <row r="144" spans="1:4">
      <c r="A144" s="4" t="s">
        <v>488</v>
      </c>
      <c r="B144" s="5" t="n">
        <v>0</v>
      </c>
    </row>
    <row r="145" spans="1:4">
      <c r="A145" s="4" t="s">
        <v>487</v>
      </c>
      <c r="B145" s="5" t="n">
        <v>0</v>
      </c>
    </row>
    <row r="146" spans="1:4">
      <c r="A146" s="4" t="s">
        <v>476</v>
      </c>
      <c r="B146" s="5" t="n">
        <v>0</v>
      </c>
      <c r="C146" s="5" t="n">
        <v>0</v>
      </c>
    </row>
    <row r="147" spans="1:4">
      <c r="A147" s="4" t="s">
        <v>464</v>
      </c>
    </row>
    <row r="148" spans="1:4">
      <c r="A148" s="3" t="s">
        <v>474</v>
      </c>
    </row>
    <row r="149" spans="1:4">
      <c r="A149" s="4" t="s">
        <v>475</v>
      </c>
      <c r="B149" s="5" t="n">
        <v>1055000</v>
      </c>
    </row>
    <row r="150" spans="1:4">
      <c r="A150" s="4" t="s">
        <v>476</v>
      </c>
      <c r="B150" s="5" t="n">
        <v>784000</v>
      </c>
      <c r="C150" s="5" t="n">
        <v>1055000</v>
      </c>
    </row>
    <row r="151" spans="1:4">
      <c r="A151" s="4" t="s">
        <v>501</v>
      </c>
    </row>
    <row r="152" spans="1:4">
      <c r="A152" s="3" t="s">
        <v>474</v>
      </c>
    </row>
    <row r="153" spans="1:4">
      <c r="A153" s="4" t="s">
        <v>475</v>
      </c>
      <c r="B153" s="5" t="n">
        <v>2258000</v>
      </c>
      <c r="C153" s="5" t="n">
        <v>2800000</v>
      </c>
    </row>
    <row r="154" spans="1:4">
      <c r="A154" s="4" t="s">
        <v>484</v>
      </c>
      <c r="B154" s="5" t="n">
        <v>123000</v>
      </c>
      <c r="C154" s="5" t="n">
        <v>41000</v>
      </c>
    </row>
    <row r="155" spans="1:4">
      <c r="A155" s="4" t="s">
        <v>485</v>
      </c>
      <c r="B155" s="5" t="n">
        <v>0</v>
      </c>
    </row>
    <row r="156" spans="1:4">
      <c r="A156" s="4" t="s">
        <v>488</v>
      </c>
      <c r="B156" s="5" t="n">
        <v>-273000</v>
      </c>
      <c r="C156" s="5" t="n">
        <v>-585000</v>
      </c>
    </row>
    <row r="157" spans="1:4">
      <c r="A157" s="4" t="s">
        <v>487</v>
      </c>
      <c r="B157" s="5" t="n">
        <v>-10000</v>
      </c>
      <c r="C157" s="5" t="n">
        <v>2000</v>
      </c>
    </row>
    <row r="158" spans="1:4">
      <c r="A158" s="4" t="s">
        <v>476</v>
      </c>
      <c r="B158" s="5" t="n">
        <v>2098000</v>
      </c>
      <c r="C158" s="5" t="n">
        <v>2258000</v>
      </c>
    </row>
    <row r="159" spans="1:4">
      <c r="A159" s="4" t="s">
        <v>502</v>
      </c>
    </row>
    <row r="160" spans="1:4">
      <c r="A160" s="3" t="s">
        <v>474</v>
      </c>
    </row>
    <row r="161" spans="1:4">
      <c r="A161" s="4" t="s">
        <v>475</v>
      </c>
      <c r="B161" s="5" t="n">
        <v>-1203000</v>
      </c>
      <c r="C161" s="5" t="n">
        <v>-1241000</v>
      </c>
    </row>
    <row r="162" spans="1:4">
      <c r="A162" s="4" t="s">
        <v>484</v>
      </c>
      <c r="B162" s="5" t="n">
        <v>-309000</v>
      </c>
      <c r="C162" s="5" t="n">
        <v>-384000</v>
      </c>
    </row>
    <row r="163" spans="1:4">
      <c r="A163" s="4" t="s">
        <v>485</v>
      </c>
      <c r="B163" s="5" t="n">
        <v>0</v>
      </c>
    </row>
    <row r="164" spans="1:4">
      <c r="A164" s="4" t="s">
        <v>488</v>
      </c>
      <c r="B164" s="5" t="n">
        <v>196000</v>
      </c>
      <c r="C164" s="5" t="n">
        <v>-421000</v>
      </c>
    </row>
    <row r="165" spans="1:4">
      <c r="A165" s="4" t="s">
        <v>487</v>
      </c>
      <c r="B165" s="5" t="n">
        <v>2000</v>
      </c>
      <c r="C165" s="5" t="n">
        <v>-1000</v>
      </c>
    </row>
    <row r="166" spans="1:4">
      <c r="A166" s="4" t="s">
        <v>476</v>
      </c>
      <c r="B166" s="5" t="n">
        <v>-1314000</v>
      </c>
      <c r="C166" s="5" t="n">
        <v>-1203000</v>
      </c>
    </row>
    <row r="167" spans="1:4">
      <c r="A167" s="4" t="s">
        <v>446</v>
      </c>
    </row>
    <row r="168" spans="1:4">
      <c r="A168" s="3" t="s">
        <v>471</v>
      </c>
    </row>
    <row r="169" spans="1:4">
      <c r="A169" s="4" t="s">
        <v>472</v>
      </c>
      <c r="B169" s="5" t="n">
        <v>515000</v>
      </c>
    </row>
    <row r="170" spans="1:4">
      <c r="A170" s="4" t="s">
        <v>473</v>
      </c>
      <c r="B170" s="5" t="n">
        <v>573000</v>
      </c>
      <c r="C170" s="5" t="n">
        <v>515000</v>
      </c>
    </row>
    <row r="171" spans="1:4">
      <c r="A171" s="4" t="s">
        <v>503</v>
      </c>
    </row>
    <row r="172" spans="1:4">
      <c r="A172" s="3" t="s">
        <v>471</v>
      </c>
    </row>
    <row r="173" spans="1:4">
      <c r="A173" s="4" t="s">
        <v>472</v>
      </c>
      <c r="B173" s="5" t="n">
        <v>798000</v>
      </c>
      <c r="C173" s="5" t="n">
        <v>461000</v>
      </c>
    </row>
    <row r="174" spans="1:4">
      <c r="A174" s="4" t="s">
        <v>484</v>
      </c>
      <c r="B174" s="5" t="n">
        <v>137000</v>
      </c>
      <c r="C174" s="5" t="n">
        <v>229000</v>
      </c>
    </row>
    <row r="175" spans="1:4">
      <c r="A175" s="4" t="s">
        <v>485</v>
      </c>
      <c r="B175" s="5" t="n">
        <v>17000</v>
      </c>
    </row>
    <row r="176" spans="1:4">
      <c r="A176" s="4" t="s">
        <v>486</v>
      </c>
      <c r="B176" s="5" t="n">
        <v>91000</v>
      </c>
      <c r="C176" s="5" t="n">
        <v>109000</v>
      </c>
    </row>
    <row r="177" spans="1:4">
      <c r="A177" s="4" t="s">
        <v>487</v>
      </c>
      <c r="B177" s="5" t="n">
        <v>-5000</v>
      </c>
      <c r="C177" s="5" t="n">
        <v>-1000</v>
      </c>
    </row>
    <row r="178" spans="1:4">
      <c r="A178" s="4" t="s">
        <v>473</v>
      </c>
      <c r="B178" s="5" t="n">
        <v>1004000</v>
      </c>
      <c r="C178" s="5" t="n">
        <v>798000</v>
      </c>
    </row>
    <row r="179" spans="1:4">
      <c r="A179" s="4" t="s">
        <v>504</v>
      </c>
    </row>
    <row r="180" spans="1:4">
      <c r="A180" s="3" t="s">
        <v>471</v>
      </c>
    </row>
    <row r="181" spans="1:4">
      <c r="A181" s="4" t="s">
        <v>472</v>
      </c>
      <c r="B181" s="5" t="n">
        <v>-283000</v>
      </c>
      <c r="C181" s="5" t="n">
        <v>-182000</v>
      </c>
    </row>
    <row r="182" spans="1:4">
      <c r="A182" s="4" t="s">
        <v>484</v>
      </c>
      <c r="B182" s="5" t="n">
        <v>-166000</v>
      </c>
      <c r="C182" s="5" t="n">
        <v>-101000</v>
      </c>
    </row>
    <row r="183" spans="1:4">
      <c r="A183" s="4" t="s">
        <v>485</v>
      </c>
      <c r="B183" s="5" t="n">
        <v>-16000</v>
      </c>
    </row>
    <row r="184" spans="1:4">
      <c r="A184" s="4" t="s">
        <v>486</v>
      </c>
      <c r="B184" s="5" t="n">
        <v>0</v>
      </c>
    </row>
    <row r="185" spans="1:4">
      <c r="A185" s="4" t="s">
        <v>487</v>
      </c>
      <c r="B185" s="5" t="n">
        <v>2000</v>
      </c>
    </row>
    <row r="186" spans="1:4">
      <c r="A186" s="4" t="s">
        <v>473</v>
      </c>
      <c r="B186" s="5" t="n">
        <v>-431000</v>
      </c>
      <c r="C186" s="5" t="n">
        <v>-283000</v>
      </c>
    </row>
    <row r="187" spans="1:4">
      <c r="A187" s="4" t="s">
        <v>447</v>
      </c>
    </row>
    <row r="188" spans="1:4">
      <c r="A188" s="3" t="s">
        <v>471</v>
      </c>
    </row>
    <row r="189" spans="1:4">
      <c r="A189" s="4" t="s">
        <v>472</v>
      </c>
      <c r="B189" s="5" t="n">
        <v>162000</v>
      </c>
    </row>
    <row r="190" spans="1:4">
      <c r="A190" s="4" t="s">
        <v>473</v>
      </c>
      <c r="B190" s="5" t="n">
        <v>136000</v>
      </c>
      <c r="C190" s="5" t="n">
        <v>162000</v>
      </c>
    </row>
    <row r="191" spans="1:4">
      <c r="A191" s="4" t="s">
        <v>505</v>
      </c>
    </row>
    <row r="192" spans="1:4">
      <c r="A192" s="3" t="s">
        <v>471</v>
      </c>
    </row>
    <row r="193" spans="1:4">
      <c r="A193" s="4" t="s">
        <v>472</v>
      </c>
      <c r="B193" s="5" t="n">
        <v>245000</v>
      </c>
      <c r="C193" s="5" t="n">
        <v>245000</v>
      </c>
    </row>
    <row r="194" spans="1:4">
      <c r="A194" s="4" t="s">
        <v>484</v>
      </c>
      <c r="B194" s="5" t="n">
        <v>0</v>
      </c>
    </row>
    <row r="195" spans="1:4">
      <c r="A195" s="4" t="s">
        <v>485</v>
      </c>
      <c r="B195" s="5" t="n">
        <v>0</v>
      </c>
    </row>
    <row r="196" spans="1:4">
      <c r="A196" s="4" t="s">
        <v>486</v>
      </c>
      <c r="B196" s="5" t="n">
        <v>0</v>
      </c>
    </row>
    <row r="197" spans="1:4">
      <c r="A197" s="4" t="s">
        <v>487</v>
      </c>
      <c r="B197" s="5" t="n">
        <v>0</v>
      </c>
    </row>
    <row r="198" spans="1:4">
      <c r="A198" s="4" t="s">
        <v>473</v>
      </c>
      <c r="B198" s="5" t="n">
        <v>245000</v>
      </c>
      <c r="C198" s="5" t="n">
        <v>245000</v>
      </c>
    </row>
    <row r="199" spans="1:4">
      <c r="A199" s="4" t="s">
        <v>506</v>
      </c>
    </row>
    <row r="200" spans="1:4">
      <c r="A200" s="3" t="s">
        <v>471</v>
      </c>
    </row>
    <row r="201" spans="1:4">
      <c r="A201" s="4" t="s">
        <v>472</v>
      </c>
      <c r="B201" s="5" t="n">
        <v>-83000</v>
      </c>
      <c r="C201" s="5" t="n">
        <v>-56000</v>
      </c>
    </row>
    <row r="202" spans="1:4">
      <c r="A202" s="4" t="s">
        <v>484</v>
      </c>
      <c r="B202" s="5" t="n">
        <v>-26000</v>
      </c>
      <c r="C202" s="5" t="n">
        <v>-27000</v>
      </c>
    </row>
    <row r="203" spans="1:4">
      <c r="A203" s="4" t="s">
        <v>485</v>
      </c>
      <c r="B203" s="5" t="n">
        <v>0</v>
      </c>
    </row>
    <row r="204" spans="1:4">
      <c r="A204" s="4" t="s">
        <v>486</v>
      </c>
      <c r="B204" s="5" t="n">
        <v>0</v>
      </c>
    </row>
    <row r="205" spans="1:4">
      <c r="A205" s="4" t="s">
        <v>487</v>
      </c>
      <c r="B205" s="5" t="n">
        <v>0</v>
      </c>
    </row>
    <row r="206" spans="1:4">
      <c r="A206" s="4" t="s">
        <v>473</v>
      </c>
      <c r="B206" s="5" t="n">
        <v>-109000</v>
      </c>
      <c r="C206" s="5" t="n">
        <v>-83000</v>
      </c>
    </row>
    <row r="207" spans="1:4">
      <c r="A207" s="4" t="s">
        <v>507</v>
      </c>
    </row>
    <row r="208" spans="1:4">
      <c r="A208" s="3" t="s">
        <v>471</v>
      </c>
    </row>
    <row r="209" spans="1:4">
      <c r="A209" s="4" t="s">
        <v>472</v>
      </c>
      <c r="B209" s="5" t="n">
        <v>103000</v>
      </c>
      <c r="C209" s="5" t="n">
        <v>103000</v>
      </c>
    </row>
    <row r="210" spans="1:4">
      <c r="A210" s="4" t="s">
        <v>473</v>
      </c>
      <c r="C210" s="5" t="n">
        <v>103000</v>
      </c>
    </row>
    <row r="211" spans="1:4">
      <c r="A211" s="4" t="s">
        <v>508</v>
      </c>
    </row>
    <row r="212" spans="1:4">
      <c r="A212" s="3" t="s">
        <v>471</v>
      </c>
    </row>
    <row r="213" spans="1:4">
      <c r="A213" s="4" t="s">
        <v>472</v>
      </c>
      <c r="B213" s="5" t="n">
        <v>-103000</v>
      </c>
      <c r="C213" s="5" t="n">
        <v>-103000</v>
      </c>
    </row>
    <row r="214" spans="1:4">
      <c r="A214" s="4" t="s">
        <v>473</v>
      </c>
      <c r="C214" s="5" t="n">
        <v>-103000</v>
      </c>
    </row>
    <row r="215" spans="1:4">
      <c r="A215" s="4" t="s">
        <v>509</v>
      </c>
    </row>
    <row r="216" spans="1:4">
      <c r="A216" s="3" t="s">
        <v>471</v>
      </c>
    </row>
    <row r="217" spans="1:4">
      <c r="A217" s="4" t="s">
        <v>472</v>
      </c>
      <c r="B217" s="5" t="n">
        <v>622000</v>
      </c>
      <c r="C217" s="5" t="n">
        <v>622000</v>
      </c>
    </row>
    <row r="218" spans="1:4">
      <c r="A218" s="4" t="s">
        <v>473</v>
      </c>
      <c r="C218" s="5" t="n">
        <v>622000</v>
      </c>
    </row>
    <row r="219" spans="1:4">
      <c r="A219" s="4" t="s">
        <v>510</v>
      </c>
    </row>
    <row r="220" spans="1:4">
      <c r="A220" s="3" t="s">
        <v>471</v>
      </c>
    </row>
    <row r="221" spans="1:4">
      <c r="A221" s="4" t="s">
        <v>472</v>
      </c>
      <c r="B221" s="5" t="n">
        <v>-622000</v>
      </c>
      <c r="C221" s="5" t="n">
        <v>-622000</v>
      </c>
    </row>
    <row r="222" spans="1:4">
      <c r="A222" s="4" t="s">
        <v>473</v>
      </c>
      <c r="C222" s="5" t="n">
        <v>-622000</v>
      </c>
    </row>
    <row r="223" spans="1:4">
      <c r="A223" s="4" t="s">
        <v>511</v>
      </c>
    </row>
    <row r="224" spans="1:4">
      <c r="A224" s="3" t="s">
        <v>471</v>
      </c>
    </row>
    <row r="225" spans="1:4">
      <c r="A225" s="4" t="s">
        <v>472</v>
      </c>
      <c r="B225" s="5" t="n">
        <v>464000</v>
      </c>
      <c r="C225" s="5" t="n">
        <v>464000</v>
      </c>
    </row>
    <row r="226" spans="1:4">
      <c r="A226" s="4" t="s">
        <v>473</v>
      </c>
      <c r="C226" s="5" t="n">
        <v>464000</v>
      </c>
    </row>
    <row r="227" spans="1:4">
      <c r="A227" s="4" t="s">
        <v>512</v>
      </c>
    </row>
    <row r="228" spans="1:4">
      <c r="A228" s="3" t="s">
        <v>471</v>
      </c>
    </row>
    <row r="229" spans="1:4">
      <c r="A229" s="4" t="s">
        <v>472</v>
      </c>
      <c r="B229" s="5" t="n">
        <v>-464000</v>
      </c>
      <c r="C229" s="5" t="n">
        <v>-464000</v>
      </c>
    </row>
    <row r="230" spans="1:4">
      <c r="A230" s="4" t="s">
        <v>473</v>
      </c>
      <c r="C230" s="5" t="n">
        <v>-464000</v>
      </c>
    </row>
    <row r="231" spans="1:4">
      <c r="A231" s="4" t="s">
        <v>448</v>
      </c>
    </row>
    <row r="232" spans="1:4">
      <c r="A232" s="3" t="s">
        <v>471</v>
      </c>
    </row>
    <row r="233" spans="1:4">
      <c r="A233" s="4" t="s">
        <v>472</v>
      </c>
      <c r="B233" s="5" t="n">
        <v>165000</v>
      </c>
    </row>
    <row r="234" spans="1:4">
      <c r="A234" s="4" t="s">
        <v>473</v>
      </c>
      <c r="B234" s="5" t="n">
        <v>402000</v>
      </c>
      <c r="C234" s="5" t="n">
        <v>165000</v>
      </c>
    </row>
    <row r="235" spans="1:4">
      <c r="A235" s="4" t="s">
        <v>513</v>
      </c>
    </row>
    <row r="236" spans="1:4">
      <c r="A236" s="3" t="s">
        <v>471</v>
      </c>
    </row>
    <row r="237" spans="1:4">
      <c r="A237" s="4" t="s">
        <v>472</v>
      </c>
      <c r="B237" s="5" t="n">
        <v>205000</v>
      </c>
      <c r="C237" s="5" t="n">
        <v>159000</v>
      </c>
    </row>
    <row r="238" spans="1:4">
      <c r="A238" s="4" t="s">
        <v>484</v>
      </c>
      <c r="B238" s="5" t="n">
        <v>328000</v>
      </c>
      <c r="C238" s="5" t="n">
        <v>155000</v>
      </c>
    </row>
    <row r="239" spans="1:4">
      <c r="A239" s="4" t="s">
        <v>485</v>
      </c>
      <c r="B239" s="5" t="n">
        <v>40000</v>
      </c>
    </row>
    <row r="240" spans="1:4">
      <c r="A240" s="4" t="s">
        <v>486</v>
      </c>
      <c r="B240" s="5" t="n">
        <v>-91000</v>
      </c>
      <c r="C240" s="5" t="n">
        <v>-109000</v>
      </c>
    </row>
    <row r="241" spans="1:4">
      <c r="A241" s="4" t="s">
        <v>487</v>
      </c>
      <c r="B241" s="5" t="n">
        <v>0</v>
      </c>
    </row>
    <row r="242" spans="1:4">
      <c r="A242" s="4" t="s">
        <v>473</v>
      </c>
      <c r="B242" s="5" t="n">
        <v>402000</v>
      </c>
      <c r="C242" s="5" t="n">
        <v>205000</v>
      </c>
    </row>
    <row r="243" spans="1:4">
      <c r="A243" s="4" t="s">
        <v>514</v>
      </c>
    </row>
    <row r="244" spans="1:4">
      <c r="A244" s="3" t="s">
        <v>471</v>
      </c>
    </row>
    <row r="245" spans="1:4">
      <c r="A245" s="4" t="s">
        <v>472</v>
      </c>
      <c r="B245" s="5" t="n">
        <v>-40000</v>
      </c>
    </row>
    <row r="246" spans="1:4">
      <c r="A246" s="4" t="s">
        <v>484</v>
      </c>
      <c r="B246" s="5" t="n">
        <v>0</v>
      </c>
    </row>
    <row r="247" spans="1:4">
      <c r="A247" s="4" t="s">
        <v>485</v>
      </c>
      <c r="B247" s="5" t="n">
        <v>-40000</v>
      </c>
      <c r="C247" s="5" t="n">
        <v>-40000</v>
      </c>
    </row>
    <row r="248" spans="1:4">
      <c r="A248" s="4" t="s">
        <v>486</v>
      </c>
      <c r="B248" s="5" t="n">
        <v>0</v>
      </c>
    </row>
    <row r="249" spans="1:4">
      <c r="A249" s="4" t="s">
        <v>487</v>
      </c>
      <c r="B249" s="5" t="n">
        <v>0</v>
      </c>
    </row>
    <row r="250" spans="1:4">
      <c r="A250" s="4" t="s">
        <v>473</v>
      </c>
      <c r="B250" s="5" t="n">
        <v>0</v>
      </c>
      <c r="C250" s="5" t="n">
        <v>-40000</v>
      </c>
    </row>
    <row r="251" spans="1:4">
      <c r="A251" s="4" t="s">
        <v>515</v>
      </c>
    </row>
    <row r="252" spans="1:4">
      <c r="A252" s="3" t="s">
        <v>471</v>
      </c>
    </row>
    <row r="253" spans="1:4">
      <c r="A253" s="4" t="s">
        <v>472</v>
      </c>
      <c r="B253" s="5" t="n">
        <v>1130000</v>
      </c>
      <c r="C253" s="5" t="n">
        <v>1273000</v>
      </c>
    </row>
    <row r="254" spans="1:4">
      <c r="A254" s="4" t="s">
        <v>487</v>
      </c>
      <c r="C254" s="5" t="n">
        <v>-143000</v>
      </c>
    </row>
    <row r="255" spans="1:4">
      <c r="A255" s="4" t="s">
        <v>473</v>
      </c>
      <c r="C255" s="5" t="n">
        <v>1130000</v>
      </c>
    </row>
    <row r="256" spans="1:4">
      <c r="A256" s="4" t="s">
        <v>516</v>
      </c>
    </row>
    <row r="257" spans="1:4">
      <c r="A257" s="3" t="s">
        <v>471</v>
      </c>
    </row>
    <row r="258" spans="1:4">
      <c r="A258" s="4" t="s">
        <v>472</v>
      </c>
      <c r="B258" s="5" t="n">
        <v>-1130000</v>
      </c>
    </row>
    <row r="259" spans="1:4">
      <c r="A259" s="4" t="s">
        <v>489</v>
      </c>
      <c r="C259" s="5" t="n">
        <v>-1130000</v>
      </c>
    </row>
    <row r="260" spans="1:4">
      <c r="A260" s="4" t="s">
        <v>473</v>
      </c>
      <c r="C260" s="5" t="n">
        <v>-1130000</v>
      </c>
    </row>
    <row r="261" spans="1:4">
      <c r="A261" s="4" t="s">
        <v>517</v>
      </c>
    </row>
    <row r="262" spans="1:4">
      <c r="A262" s="3" t="s">
        <v>471</v>
      </c>
    </row>
    <row r="263" spans="1:4">
      <c r="A263" s="4" t="s">
        <v>472</v>
      </c>
      <c r="B263" s="5" t="n">
        <v>1248000</v>
      </c>
    </row>
    <row r="264" spans="1:4">
      <c r="A264" s="4" t="s">
        <v>473</v>
      </c>
      <c r="C264" s="5" t="n">
        <v>1248000</v>
      </c>
    </row>
    <row r="265" spans="1:4">
      <c r="A265" s="4" t="s">
        <v>518</v>
      </c>
    </row>
    <row r="266" spans="1:4">
      <c r="A266" s="3" t="s">
        <v>471</v>
      </c>
    </row>
    <row r="267" spans="1:4">
      <c r="A267" s="4" t="s">
        <v>472</v>
      </c>
      <c r="B267" s="5" t="n">
        <v>-406000</v>
      </c>
    </row>
    <row r="268" spans="1:4">
      <c r="A268" s="4" t="s">
        <v>473</v>
      </c>
      <c r="C268" s="5" t="n">
        <v>-406000</v>
      </c>
    </row>
    <row r="269" spans="1:4">
      <c r="A269" s="4" t="s">
        <v>519</v>
      </c>
    </row>
    <row r="270" spans="1:4">
      <c r="A270" s="3" t="s">
        <v>474</v>
      </c>
    </row>
    <row r="271" spans="1:4">
      <c r="A271" s="4" t="s">
        <v>475</v>
      </c>
      <c r="B271" s="5" t="n">
        <v>9936000</v>
      </c>
      <c r="C271" s="5" t="n">
        <v>9002000</v>
      </c>
    </row>
    <row r="272" spans="1:4">
      <c r="A272" s="4" t="s">
        <v>476</v>
      </c>
      <c r="B272" s="5" t="n">
        <v>13070000</v>
      </c>
      <c r="C272" s="5" t="n">
        <v>9936000</v>
      </c>
    </row>
    <row r="273" spans="1:4">
      <c r="A273" s="4" t="s">
        <v>520</v>
      </c>
    </row>
    <row r="274" spans="1:4">
      <c r="A274" s="3" t="s">
        <v>474</v>
      </c>
    </row>
    <row r="275" spans="1:4">
      <c r="A275" s="4" t="s">
        <v>475</v>
      </c>
      <c r="B275" s="5" t="n">
        <v>13585000</v>
      </c>
      <c r="C275" s="5" t="n">
        <v>12381000</v>
      </c>
    </row>
    <row r="276" spans="1:4">
      <c r="A276" s="4" t="s">
        <v>476</v>
      </c>
      <c r="B276" s="6" t="n">
        <v>14628000</v>
      </c>
      <c r="C276" s="6" t="n">
        <v>1358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1</v>
      </c>
      <c r="B1" s="2" t="s">
        <v>27</v>
      </c>
      <c r="C1" s="2" t="s">
        <v>28</v>
      </c>
    </row>
    <row r="2" spans="1:3">
      <c r="A2" s="3" t="s">
        <v>45</v>
      </c>
    </row>
    <row r="3" spans="1:3">
      <c r="A3" s="4" t="s">
        <v>522</v>
      </c>
      <c r="B3" s="6" t="n">
        <v>373</v>
      </c>
      <c r="C3" s="6" t="n">
        <v>183</v>
      </c>
    </row>
    <row r="4" spans="1:3">
      <c r="A4" s="4" t="s">
        <v>523</v>
      </c>
      <c r="B4" s="5" t="n">
        <v>12</v>
      </c>
      <c r="C4" s="5" t="n">
        <v>174</v>
      </c>
    </row>
    <row r="5" spans="1:3">
      <c r="A5" s="4" t="s">
        <v>524</v>
      </c>
      <c r="B5" s="5" t="n">
        <v>303</v>
      </c>
      <c r="C5" s="5" t="n">
        <v>143</v>
      </c>
    </row>
    <row r="6" spans="1:3">
      <c r="A6" s="4" t="s">
        <v>525</v>
      </c>
      <c r="B6" s="5" t="n">
        <v>222</v>
      </c>
      <c r="C6" s="5" t="n">
        <v>170</v>
      </c>
    </row>
    <row r="7" spans="1:3">
      <c r="A7" s="4" t="s">
        <v>526</v>
      </c>
      <c r="B7" s="5" t="n">
        <v>140</v>
      </c>
      <c r="C7" s="5" t="n">
        <v>258</v>
      </c>
    </row>
    <row r="8" spans="1:3">
      <c r="A8" s="4" t="s">
        <v>527</v>
      </c>
      <c r="B8" s="5" t="n">
        <v>236</v>
      </c>
      <c r="C8" s="5" t="n">
        <v>211</v>
      </c>
    </row>
    <row r="9" spans="1:3">
      <c r="A9" s="4" t="s">
        <v>528</v>
      </c>
      <c r="B9" s="5" t="n">
        <v>50</v>
      </c>
      <c r="C9" s="5" t="n">
        <v>190</v>
      </c>
    </row>
    <row r="10" spans="1:3">
      <c r="A10" s="4" t="s">
        <v>529</v>
      </c>
      <c r="B10" s="5" t="n">
        <v>180</v>
      </c>
      <c r="C10" s="5" t="n">
        <v>180</v>
      </c>
    </row>
    <row r="11" spans="1:3">
      <c r="A11" s="4" t="s">
        <v>530</v>
      </c>
      <c r="B11" s="5" t="n">
        <v>286</v>
      </c>
      <c r="C11" s="5" t="n">
        <v>400</v>
      </c>
    </row>
    <row r="12" spans="1:3">
      <c r="A12" s="4" t="s">
        <v>531</v>
      </c>
      <c r="B12" s="5" t="n">
        <v>322</v>
      </c>
      <c r="C12" s="5" t="n">
        <v>305</v>
      </c>
    </row>
    <row r="13" spans="1:3">
      <c r="A13" s="4" t="s">
        <v>85</v>
      </c>
      <c r="B13" s="6" t="n">
        <v>2124</v>
      </c>
      <c r="C13" s="6" t="n">
        <v>2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0"/>
    <col customWidth="1" max="6" min="6" width="14"/>
    <col customWidth="1" max="7" min="7" width="14"/>
    <col customWidth="1" max="8" min="8" width="27"/>
  </cols>
  <sheetData>
    <row r="1" spans="1:8">
      <c r="A1" s="1" t="s">
        <v>532</v>
      </c>
      <c r="B1" s="2" t="s">
        <v>1</v>
      </c>
    </row>
    <row r="2" spans="1:8">
      <c r="B2" s="2" t="s">
        <v>450</v>
      </c>
      <c r="C2" s="2" t="s">
        <v>426</v>
      </c>
      <c r="D2" s="2" t="s">
        <v>428</v>
      </c>
      <c r="E2" s="2" t="s">
        <v>533</v>
      </c>
      <c r="F2" s="2" t="s">
        <v>534</v>
      </c>
      <c r="G2" s="2" t="s">
        <v>535</v>
      </c>
      <c r="H2" s="2" t="s">
        <v>536</v>
      </c>
    </row>
    <row r="3" spans="1:8">
      <c r="A3" s="3" t="s">
        <v>45</v>
      </c>
    </row>
    <row r="4" spans="1:8">
      <c r="A4" s="4" t="s">
        <v>537</v>
      </c>
      <c r="H4" s="6" t="n">
        <v>5000</v>
      </c>
    </row>
    <row r="5" spans="1:8">
      <c r="A5" s="4" t="s">
        <v>538</v>
      </c>
      <c r="H5" s="5" t="n">
        <v>10</v>
      </c>
    </row>
    <row r="6" spans="1:8">
      <c r="A6" s="4" t="s">
        <v>539</v>
      </c>
      <c r="E6" s="5" t="n">
        <v>131</v>
      </c>
      <c r="H6" s="5" t="n">
        <v>684</v>
      </c>
    </row>
    <row r="7" spans="1:8">
      <c r="A7" s="4" t="s">
        <v>540</v>
      </c>
      <c r="B7" s="5" t="n">
        <v>3</v>
      </c>
    </row>
    <row r="8" spans="1:8">
      <c r="A8" s="4" t="s">
        <v>541</v>
      </c>
      <c r="B8" s="5" t="n">
        <v>40</v>
      </c>
      <c r="D8" s="5" t="n">
        <v>40</v>
      </c>
      <c r="G8" s="5" t="n">
        <v>20</v>
      </c>
    </row>
    <row r="9" spans="1:8">
      <c r="A9" s="4" t="s">
        <v>542</v>
      </c>
      <c r="B9" s="5" t="n">
        <v>80</v>
      </c>
    </row>
    <row r="10" spans="1:8">
      <c r="A10" s="4" t="s">
        <v>543</v>
      </c>
      <c r="B10" s="11" t="n">
        <v>5.8</v>
      </c>
      <c r="F10" s="5" t="n">
        <v>5</v>
      </c>
    </row>
    <row r="11" spans="1:8">
      <c r="A11" s="4" t="s">
        <v>544</v>
      </c>
      <c r="B11" s="6" t="n">
        <v>478000</v>
      </c>
      <c r="C11" s="6" t="n">
        <v>478000</v>
      </c>
      <c r="D11" s="6" t="n">
        <v>27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450</v>
      </c>
      <c r="C1" s="2" t="s">
        <v>469</v>
      </c>
    </row>
    <row r="2" spans="1:3">
      <c r="A2" s="3" t="s">
        <v>157</v>
      </c>
    </row>
    <row r="3" spans="1:3">
      <c r="A3" s="4" t="s">
        <v>44</v>
      </c>
      <c r="B3" s="6" t="n">
        <v>17575</v>
      </c>
      <c r="C3" s="6" t="n">
        <v>6114</v>
      </c>
    </row>
    <row r="4" spans="1:3">
      <c r="A4" s="4" t="s">
        <v>546</v>
      </c>
    </row>
    <row r="5" spans="1:3">
      <c r="A5" s="3" t="s">
        <v>157</v>
      </c>
    </row>
    <row r="6" spans="1:3">
      <c r="A6" s="4" t="s">
        <v>44</v>
      </c>
      <c r="B6" s="5" t="n">
        <v>58</v>
      </c>
      <c r="C6" s="5" t="n">
        <v>224</v>
      </c>
    </row>
    <row r="7" spans="1:3">
      <c r="A7" s="4" t="s">
        <v>547</v>
      </c>
    </row>
    <row r="8" spans="1:3">
      <c r="A8" s="3" t="s">
        <v>157</v>
      </c>
    </row>
    <row r="9" spans="1:3">
      <c r="A9" s="4" t="s">
        <v>31</v>
      </c>
      <c r="B9" s="6" t="n">
        <v>14000</v>
      </c>
      <c r="C9" s="6" t="n">
        <v>12800</v>
      </c>
    </row>
    <row r="10" spans="1:3">
      <c r="A10" s="4" t="s">
        <v>548</v>
      </c>
    </row>
    <row r="11" spans="1:3">
      <c r="A11" s="3" t="s">
        <v>157</v>
      </c>
    </row>
    <row r="12" spans="1:3">
      <c r="A12" s="4" t="s">
        <v>549</v>
      </c>
      <c r="B12" s="5" t="n">
        <v>4</v>
      </c>
      <c r="C12" s="5" t="n">
        <v>2</v>
      </c>
    </row>
    <row r="13" spans="1:3">
      <c r="A13" s="4" t="s">
        <v>550</v>
      </c>
    </row>
    <row r="14" spans="1:3">
      <c r="A14" s="3" t="s">
        <v>157</v>
      </c>
    </row>
    <row r="15" spans="1:3">
      <c r="A15" s="4" t="s">
        <v>44</v>
      </c>
      <c r="B15" s="6" t="n">
        <v>58</v>
      </c>
      <c r="C15" s="6" t="n">
        <v>224</v>
      </c>
    </row>
    <row r="16" spans="1:3">
      <c r="A16" s="4" t="s">
        <v>551</v>
      </c>
    </row>
    <row r="17" spans="1:3">
      <c r="A17" s="3" t="s">
        <v>157</v>
      </c>
    </row>
    <row r="18" spans="1:3">
      <c r="A18" s="4" t="s">
        <v>31</v>
      </c>
      <c r="C18" s="5" t="n">
        <v>206</v>
      </c>
    </row>
    <row r="19" spans="1:3">
      <c r="A19" s="4" t="s">
        <v>552</v>
      </c>
    </row>
    <row r="20" spans="1:3">
      <c r="A20" s="3" t="s">
        <v>157</v>
      </c>
    </row>
    <row r="21" spans="1:3">
      <c r="A21" s="4" t="s">
        <v>31</v>
      </c>
      <c r="B21" s="5" t="n">
        <v>14044</v>
      </c>
      <c r="C21" s="5" t="n">
        <v>11657</v>
      </c>
    </row>
    <row r="22" spans="1:3">
      <c r="A22" s="4" t="s">
        <v>553</v>
      </c>
    </row>
    <row r="23" spans="1:3">
      <c r="A23" s="3" t="s">
        <v>157</v>
      </c>
    </row>
    <row r="24" spans="1:3">
      <c r="A24" s="4" t="s">
        <v>31</v>
      </c>
      <c r="C24" s="5" t="n">
        <v>922</v>
      </c>
    </row>
    <row r="25" spans="1:3">
      <c r="A25" s="4" t="s">
        <v>554</v>
      </c>
    </row>
    <row r="26" spans="1:3">
      <c r="A26" s="3" t="s">
        <v>157</v>
      </c>
    </row>
    <row r="27" spans="1:3">
      <c r="A27" s="4" t="s">
        <v>31</v>
      </c>
      <c r="B27" s="5" t="n">
        <v>7569</v>
      </c>
      <c r="C27" s="5" t="n">
        <v>7849</v>
      </c>
    </row>
    <row r="28" spans="1:3">
      <c r="A28" s="4" t="s">
        <v>555</v>
      </c>
    </row>
    <row r="29" spans="1:3">
      <c r="A29" s="3" t="s">
        <v>157</v>
      </c>
    </row>
    <row r="30" spans="1:3">
      <c r="A30" s="4" t="s">
        <v>31</v>
      </c>
      <c r="B30" s="5" t="n">
        <v>14044</v>
      </c>
      <c r="C30" s="5" t="n">
        <v>11657</v>
      </c>
    </row>
    <row r="31" spans="1:3">
      <c r="A31" s="4" t="s">
        <v>556</v>
      </c>
    </row>
    <row r="32" spans="1:3">
      <c r="A32" s="3" t="s">
        <v>157</v>
      </c>
    </row>
    <row r="33" spans="1:3">
      <c r="A33" s="4" t="s">
        <v>31</v>
      </c>
      <c r="C33" s="5" t="n">
        <v>922</v>
      </c>
    </row>
    <row r="34" spans="1:3">
      <c r="A34" s="4" t="s">
        <v>557</v>
      </c>
    </row>
    <row r="35" spans="1:3">
      <c r="A35" s="3" t="s">
        <v>157</v>
      </c>
    </row>
    <row r="36" spans="1:3">
      <c r="A36" s="4" t="s">
        <v>31</v>
      </c>
      <c r="C36" s="5" t="n">
        <v>206</v>
      </c>
    </row>
    <row r="37" spans="1:3">
      <c r="A37" s="4" t="s">
        <v>558</v>
      </c>
    </row>
    <row r="38" spans="1:3">
      <c r="A38" s="3" t="s">
        <v>157</v>
      </c>
    </row>
    <row r="39" spans="1:3">
      <c r="A39" s="4" t="s">
        <v>31</v>
      </c>
      <c r="B39" s="5" t="n">
        <v>7569</v>
      </c>
      <c r="C39" s="5" t="n">
        <v>7849</v>
      </c>
    </row>
    <row r="40" spans="1:3">
      <c r="A40" s="4" t="s">
        <v>559</v>
      </c>
    </row>
    <row r="41" spans="1:3">
      <c r="A41" s="3" t="s">
        <v>157</v>
      </c>
    </row>
    <row r="42" spans="1:3">
      <c r="A42" s="4" t="s">
        <v>44</v>
      </c>
      <c r="B42" s="5" t="n">
        <v>15119</v>
      </c>
      <c r="C42" s="5" t="n">
        <v>3770</v>
      </c>
    </row>
    <row r="43" spans="1:3">
      <c r="A43" s="4" t="s">
        <v>560</v>
      </c>
    </row>
    <row r="44" spans="1:3">
      <c r="A44" s="3" t="s">
        <v>157</v>
      </c>
    </row>
    <row r="45" spans="1:3">
      <c r="A45" s="4" t="s">
        <v>44</v>
      </c>
      <c r="B45" s="5" t="n">
        <v>163</v>
      </c>
      <c r="C45" s="5" t="n">
        <v>354</v>
      </c>
    </row>
    <row r="46" spans="1:3">
      <c r="A46" s="4" t="s">
        <v>561</v>
      </c>
    </row>
    <row r="47" spans="1:3">
      <c r="A47" s="3" t="s">
        <v>157</v>
      </c>
    </row>
    <row r="48" spans="1:3">
      <c r="A48" s="4" t="s">
        <v>44</v>
      </c>
      <c r="B48" s="5" t="n">
        <v>787</v>
      </c>
      <c r="C48" s="5" t="n">
        <v>644</v>
      </c>
    </row>
    <row r="49" spans="1:3">
      <c r="A49" s="4" t="s">
        <v>562</v>
      </c>
    </row>
    <row r="50" spans="1:3">
      <c r="A50" s="3" t="s">
        <v>157</v>
      </c>
    </row>
    <row r="51" spans="1:3">
      <c r="A51" s="4" t="s">
        <v>44</v>
      </c>
      <c r="B51" s="5" t="n">
        <v>310</v>
      </c>
      <c r="C51" s="5" t="n">
        <v>416</v>
      </c>
    </row>
    <row r="52" spans="1:3">
      <c r="A52" s="4" t="s">
        <v>563</v>
      </c>
    </row>
    <row r="53" spans="1:3">
      <c r="A53" s="3" t="s">
        <v>157</v>
      </c>
    </row>
    <row r="54" spans="1:3">
      <c r="A54" s="4" t="s">
        <v>44</v>
      </c>
      <c r="B54" s="5" t="n">
        <v>16242</v>
      </c>
      <c r="C54" s="5" t="n">
        <v>4448</v>
      </c>
    </row>
    <row r="55" spans="1:3">
      <c r="A55" s="4" t="s">
        <v>564</v>
      </c>
    </row>
    <row r="56" spans="1:3">
      <c r="A56" s="3" t="s">
        <v>157</v>
      </c>
    </row>
    <row r="57" spans="1:3">
      <c r="A57" s="4" t="s">
        <v>44</v>
      </c>
      <c r="B57" s="5" t="n">
        <v>171</v>
      </c>
      <c r="C57" s="5" t="n">
        <v>369</v>
      </c>
    </row>
    <row r="58" spans="1:3">
      <c r="A58" s="4" t="s">
        <v>565</v>
      </c>
    </row>
    <row r="59" spans="1:3">
      <c r="A59" s="3" t="s">
        <v>157</v>
      </c>
    </row>
    <row r="60" spans="1:3">
      <c r="A60" s="4" t="s">
        <v>44</v>
      </c>
      <c r="B60" s="5" t="n">
        <v>796</v>
      </c>
      <c r="C60" s="5" t="n">
        <v>651</v>
      </c>
    </row>
    <row r="61" spans="1:3">
      <c r="A61" s="4" t="s">
        <v>566</v>
      </c>
    </row>
    <row r="62" spans="1:3">
      <c r="A62" s="3" t="s">
        <v>157</v>
      </c>
    </row>
    <row r="63" spans="1:3">
      <c r="A63" s="4" t="s">
        <v>44</v>
      </c>
      <c r="B63" s="5" t="n">
        <v>308</v>
      </c>
      <c r="C63" s="5" t="n">
        <v>422</v>
      </c>
    </row>
    <row r="64" spans="1:3">
      <c r="A64" s="4" t="s">
        <v>567</v>
      </c>
    </row>
    <row r="65" spans="1:3">
      <c r="A65" s="3" t="s">
        <v>157</v>
      </c>
    </row>
    <row r="66" spans="1:3">
      <c r="A66" s="4" t="s">
        <v>31</v>
      </c>
      <c r="B66" s="5" t="n">
        <v>5</v>
      </c>
      <c r="C66" s="5" t="n">
        <v>5</v>
      </c>
    </row>
    <row r="67" spans="1:3">
      <c r="A67" s="4" t="s">
        <v>568</v>
      </c>
    </row>
    <row r="68" spans="1:3">
      <c r="A68" s="3" t="s">
        <v>157</v>
      </c>
    </row>
    <row r="69" spans="1:3">
      <c r="A69" s="4" t="s">
        <v>31</v>
      </c>
      <c r="B69" s="5" t="n">
        <v>352</v>
      </c>
    </row>
    <row r="70" spans="1:3">
      <c r="A70" s="4" t="s">
        <v>569</v>
      </c>
    </row>
    <row r="71" spans="1:3">
      <c r="A71" s="3" t="s">
        <v>157</v>
      </c>
    </row>
    <row r="72" spans="1:3">
      <c r="A72" s="4" t="s">
        <v>31</v>
      </c>
      <c r="B72" s="5" t="n">
        <v>352</v>
      </c>
    </row>
    <row r="73" spans="1:3">
      <c r="A73" s="4" t="s">
        <v>570</v>
      </c>
    </row>
    <row r="74" spans="1:3">
      <c r="A74" s="3" t="s">
        <v>157</v>
      </c>
    </row>
    <row r="75" spans="1:3">
      <c r="A75" s="4" t="s">
        <v>31</v>
      </c>
      <c r="B75" s="6" t="n">
        <v>5</v>
      </c>
      <c r="C75"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1</v>
      </c>
      <c r="B1" s="2" t="s">
        <v>1</v>
      </c>
    </row>
    <row r="2" spans="1:4">
      <c r="B2" s="2" t="s">
        <v>27</v>
      </c>
      <c r="C2" s="2" t="s">
        <v>28</v>
      </c>
      <c r="D2" s="2" t="s">
        <v>57</v>
      </c>
    </row>
    <row r="3" spans="1:4">
      <c r="A3" s="3" t="s">
        <v>60</v>
      </c>
    </row>
    <row r="4" spans="1:4">
      <c r="A4" s="4" t="s">
        <v>166</v>
      </c>
      <c r="B4" s="6" t="n">
        <v>-6414</v>
      </c>
      <c r="C4" s="6" t="n">
        <v>-3570</v>
      </c>
      <c r="D4" s="6" t="n">
        <v>-5386</v>
      </c>
    </row>
    <row r="5" spans="1:4">
      <c r="A5" s="4" t="s">
        <v>572</v>
      </c>
      <c r="B5" s="5" t="n">
        <v>-4344</v>
      </c>
      <c r="C5" s="5" t="n">
        <v>-6837</v>
      </c>
      <c r="D5" s="5" t="n">
        <v>-7645</v>
      </c>
    </row>
    <row r="6" spans="1:4">
      <c r="A6" s="4" t="s">
        <v>573</v>
      </c>
      <c r="B6" s="5" t="n">
        <v>-2071</v>
      </c>
      <c r="C6" s="5" t="n">
        <v>-1562</v>
      </c>
      <c r="D6" s="5" t="n">
        <v>-1890</v>
      </c>
    </row>
    <row r="7" spans="1:4">
      <c r="A7" s="4" t="s">
        <v>574</v>
      </c>
      <c r="B7" s="5" t="n">
        <v>-1510</v>
      </c>
      <c r="C7" s="5" t="n">
        <v>-2512</v>
      </c>
      <c r="D7" s="5" t="n">
        <v>-2226</v>
      </c>
    </row>
    <row r="8" spans="1:4">
      <c r="A8" s="4" t="s">
        <v>575</v>
      </c>
      <c r="B8" s="5" t="n">
        <v>515</v>
      </c>
      <c r="C8" s="5" t="n">
        <v>-954</v>
      </c>
      <c r="D8" s="5" t="n">
        <v>-1118</v>
      </c>
    </row>
    <row r="9" spans="1:4">
      <c r="A9" s="4" t="s">
        <v>85</v>
      </c>
      <c r="B9" s="5" t="n">
        <v>-13824</v>
      </c>
      <c r="C9" s="5" t="n">
        <v>-15435</v>
      </c>
      <c r="D9" s="5" t="n">
        <v>-17147</v>
      </c>
    </row>
    <row r="10" spans="1:4">
      <c r="A10" s="4" t="s">
        <v>576</v>
      </c>
      <c r="C10" s="5" t="n">
        <v>644</v>
      </c>
      <c r="D10" s="5" t="n">
        <v>736</v>
      </c>
    </row>
    <row r="11" spans="1:4">
      <c r="A11" s="4" t="s">
        <v>577</v>
      </c>
      <c r="B11" s="5" t="n">
        <v>404</v>
      </c>
      <c r="C11" s="5" t="n">
        <v>421</v>
      </c>
      <c r="D11" s="5" t="n">
        <v>440</v>
      </c>
    </row>
    <row r="12" spans="1:4">
      <c r="A12" s="4" t="s">
        <v>578</v>
      </c>
      <c r="B12" s="6" t="n">
        <v>296</v>
      </c>
      <c r="C12" s="5" t="n">
        <v>414</v>
      </c>
      <c r="D12" s="5" t="n">
        <v>394</v>
      </c>
    </row>
    <row r="13" spans="1:4">
      <c r="A13" s="4" t="s">
        <v>579</v>
      </c>
      <c r="C13" s="6" t="n">
        <v>198</v>
      </c>
      <c r="D13" s="6" t="n">
        <v>2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7</v>
      </c>
      <c r="C2" s="2" t="s">
        <v>28</v>
      </c>
      <c r="D2" s="2" t="s">
        <v>57</v>
      </c>
    </row>
    <row r="3" spans="1:4">
      <c r="A3" s="3" t="s">
        <v>66</v>
      </c>
    </row>
    <row r="4" spans="1:4">
      <c r="A4" s="4" t="s">
        <v>581</v>
      </c>
      <c r="B4" s="6" t="n">
        <v>120</v>
      </c>
      <c r="C4" s="6" t="n">
        <v>75</v>
      </c>
      <c r="D4" s="6" t="n">
        <v>322</v>
      </c>
    </row>
    <row r="5" spans="1:4">
      <c r="A5" s="4" t="s">
        <v>582</v>
      </c>
      <c r="B5" s="5" t="n">
        <v>206</v>
      </c>
      <c r="C5" s="5" t="n">
        <v>283</v>
      </c>
      <c r="D5" s="5" t="n">
        <v>310</v>
      </c>
    </row>
    <row r="6" spans="1:4">
      <c r="A6" s="4" t="s">
        <v>583</v>
      </c>
      <c r="D6" s="5" t="n">
        <v>216</v>
      </c>
    </row>
    <row r="7" spans="1:4">
      <c r="A7" s="4" t="s">
        <v>584</v>
      </c>
      <c r="B7" s="5" t="n">
        <v>254</v>
      </c>
      <c r="C7" s="5" t="n">
        <v>127</v>
      </c>
      <c r="D7" s="5" t="n">
        <v>108</v>
      </c>
    </row>
    <row r="8" spans="1:4">
      <c r="A8" s="4" t="s">
        <v>585</v>
      </c>
      <c r="B8" s="5" t="n">
        <v>135</v>
      </c>
      <c r="C8" s="5" t="n">
        <v>645</v>
      </c>
      <c r="D8" s="5" t="n">
        <v>863</v>
      </c>
    </row>
    <row r="9" spans="1:4">
      <c r="A9" s="4" t="s">
        <v>586</v>
      </c>
      <c r="D9" s="5" t="n">
        <v>76</v>
      </c>
    </row>
    <row r="10" spans="1:4">
      <c r="A10" s="4" t="s">
        <v>587</v>
      </c>
      <c r="B10" s="5" t="n">
        <v>286</v>
      </c>
      <c r="C10" s="5" t="n">
        <v>287</v>
      </c>
      <c r="D10" s="5" t="n">
        <v>235</v>
      </c>
    </row>
    <row r="11" spans="1:4">
      <c r="A11" s="4" t="s">
        <v>85</v>
      </c>
      <c r="B11" s="5" t="n">
        <v>1001</v>
      </c>
      <c r="C11" s="5" t="n">
        <v>1417</v>
      </c>
      <c r="D11" s="5" t="n">
        <v>2130</v>
      </c>
    </row>
    <row r="12" spans="1:4">
      <c r="A12" s="3" t="s">
        <v>254</v>
      </c>
    </row>
    <row r="13" spans="1:4">
      <c r="A13" s="4" t="s">
        <v>102</v>
      </c>
      <c r="B13" s="5" t="n">
        <v>240</v>
      </c>
      <c r="C13" s="5" t="n">
        <v>379</v>
      </c>
    </row>
    <row r="14" spans="1:4">
      <c r="A14" s="4" t="s">
        <v>588</v>
      </c>
      <c r="D14" s="5" t="n">
        <v>471</v>
      </c>
    </row>
    <row r="15" spans="1:4">
      <c r="A15" s="4" t="s">
        <v>589</v>
      </c>
      <c r="B15" s="5" t="n">
        <v>1585</v>
      </c>
      <c r="C15" s="5" t="n">
        <v>2077</v>
      </c>
      <c r="D15" s="5" t="n">
        <v>210</v>
      </c>
    </row>
    <row r="16" spans="1:4">
      <c r="A16" s="4" t="s">
        <v>590</v>
      </c>
      <c r="C16" s="5" t="n">
        <v>1130</v>
      </c>
    </row>
    <row r="17" spans="1:4">
      <c r="A17" s="4" t="s">
        <v>92</v>
      </c>
      <c r="C17" s="5" t="n">
        <v>256</v>
      </c>
    </row>
    <row r="18" spans="1:4">
      <c r="A18" s="4" t="s">
        <v>587</v>
      </c>
      <c r="B18" s="5" t="n">
        <v>19</v>
      </c>
      <c r="C18" s="5" t="n">
        <v>39</v>
      </c>
      <c r="D18" s="5" t="n">
        <v>207</v>
      </c>
    </row>
    <row r="19" spans="1:4">
      <c r="A19" s="4" t="s">
        <v>85</v>
      </c>
      <c r="B19" s="6" t="n">
        <v>1844</v>
      </c>
      <c r="C19" s="6" t="n">
        <v>3881</v>
      </c>
      <c r="D19" s="6" t="n">
        <v>8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1</v>
      </c>
      <c r="B1" s="2" t="s">
        <v>1</v>
      </c>
    </row>
    <row r="2" spans="1:4">
      <c r="B2" s="2" t="s">
        <v>27</v>
      </c>
      <c r="C2" s="2" t="s">
        <v>28</v>
      </c>
      <c r="D2" s="2" t="s">
        <v>57</v>
      </c>
    </row>
    <row r="3" spans="1:4">
      <c r="A3" s="3" t="s">
        <v>70</v>
      </c>
    </row>
    <row r="4" spans="1:4">
      <c r="A4" s="4" t="s">
        <v>592</v>
      </c>
      <c r="B4" s="6" t="n">
        <v>-190</v>
      </c>
      <c r="C4" s="6" t="n">
        <v>-230</v>
      </c>
      <c r="D4" s="6" t="n">
        <v>-277</v>
      </c>
    </row>
    <row r="5" spans="1:4">
      <c r="A5" s="4" t="s">
        <v>283</v>
      </c>
      <c r="B5" s="5" t="n">
        <v>-45</v>
      </c>
      <c r="C5" s="5" t="n">
        <v>-57</v>
      </c>
      <c r="D5" s="5" t="n">
        <v>-201</v>
      </c>
    </row>
    <row r="6" spans="1:4">
      <c r="A6" s="4" t="s">
        <v>593</v>
      </c>
      <c r="C6" s="5" t="n">
        <v>-1</v>
      </c>
      <c r="D6" s="5" t="n">
        <v>-5</v>
      </c>
    </row>
    <row r="7" spans="1:4">
      <c r="A7" s="4" t="s">
        <v>594</v>
      </c>
      <c r="B7" s="5" t="n">
        <v>-100</v>
      </c>
      <c r="C7" s="5" t="n">
        <v>-68</v>
      </c>
      <c r="D7" s="5" t="n">
        <v>-41</v>
      </c>
    </row>
    <row r="8" spans="1:4">
      <c r="A8" s="4" t="s">
        <v>587</v>
      </c>
      <c r="B8" s="5" t="n">
        <v>-45</v>
      </c>
      <c r="C8" s="5" t="n">
        <v>-104</v>
      </c>
      <c r="D8" s="5" t="n">
        <v>-30</v>
      </c>
    </row>
    <row r="9" spans="1:4">
      <c r="A9" s="4" t="s">
        <v>595</v>
      </c>
      <c r="B9" s="5" t="n">
        <v>365</v>
      </c>
      <c r="C9" s="5" t="n">
        <v>38</v>
      </c>
      <c r="D9" s="5" t="n">
        <v>158</v>
      </c>
    </row>
    <row r="10" spans="1:4">
      <c r="A10" s="4" t="s">
        <v>596</v>
      </c>
      <c r="B10" s="5" t="n">
        <v>11</v>
      </c>
      <c r="C10" s="5" t="n">
        <v>35</v>
      </c>
      <c r="D10" s="5" t="n">
        <v>116</v>
      </c>
    </row>
    <row r="11" spans="1:4">
      <c r="A11" s="4" t="s">
        <v>597</v>
      </c>
      <c r="D11" s="5" t="n">
        <v>7</v>
      </c>
    </row>
    <row r="12" spans="1:4">
      <c r="A12" s="4" t="s">
        <v>598</v>
      </c>
      <c r="B12" s="5" t="n">
        <v>352</v>
      </c>
    </row>
    <row r="13" spans="1:4">
      <c r="A13" s="4" t="s">
        <v>587</v>
      </c>
      <c r="B13" s="5" t="n">
        <v>2</v>
      </c>
      <c r="C13" s="5" t="n">
        <v>3</v>
      </c>
      <c r="D13" s="5" t="n">
        <v>35</v>
      </c>
    </row>
    <row r="14" spans="1:4">
      <c r="A14" s="4" t="s">
        <v>70</v>
      </c>
      <c r="B14" s="6" t="n">
        <v>175</v>
      </c>
      <c r="C14" s="6" t="n">
        <v>-192</v>
      </c>
      <c r="D14" s="6" t="n">
        <v>-1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9</v>
      </c>
      <c r="B1" s="2" t="s">
        <v>1</v>
      </c>
    </row>
    <row r="2" spans="1:4">
      <c r="B2" s="2" t="s">
        <v>27</v>
      </c>
      <c r="C2" s="2" t="s">
        <v>28</v>
      </c>
      <c r="D2" s="2" t="s">
        <v>57</v>
      </c>
    </row>
    <row r="3" spans="1:4">
      <c r="A3" s="3" t="s">
        <v>163</v>
      </c>
    </row>
    <row r="4" spans="1:4">
      <c r="A4" s="4" t="s">
        <v>600</v>
      </c>
      <c r="C4" s="6" t="n">
        <v>-2</v>
      </c>
    </row>
    <row r="5" spans="1:4">
      <c r="A5" s="4" t="s">
        <v>601</v>
      </c>
      <c r="B5" s="6" t="n">
        <v>-80</v>
      </c>
      <c r="D5" s="6" t="n">
        <v>-64</v>
      </c>
    </row>
    <row r="6" spans="1:4">
      <c r="A6" s="4" t="s">
        <v>602</v>
      </c>
      <c r="B6" s="6" t="n">
        <v>-80</v>
      </c>
      <c r="C6" s="6" t="n">
        <v>-2</v>
      </c>
      <c r="D6" s="6" t="n">
        <v>-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7</v>
      </c>
    </row>
    <row r="3" spans="1:2">
      <c r="A3" s="3" t="s">
        <v>136</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3</v>
      </c>
      <c r="B1" s="2" t="s">
        <v>27</v>
      </c>
      <c r="C1" s="2" t="s">
        <v>28</v>
      </c>
    </row>
    <row r="2" spans="1:3">
      <c r="A2" s="3" t="s">
        <v>604</v>
      </c>
    </row>
    <row r="3" spans="1:3">
      <c r="A3" s="4" t="s">
        <v>47</v>
      </c>
      <c r="B3" s="6" t="n">
        <v>-66</v>
      </c>
      <c r="C3" s="6" t="n">
        <v>-1</v>
      </c>
    </row>
    <row r="4" spans="1:3">
      <c r="A4" s="4" t="s">
        <v>605</v>
      </c>
      <c r="B4" s="5" t="n">
        <v>-66</v>
      </c>
      <c r="C4" s="5" t="n">
        <v>-1</v>
      </c>
    </row>
    <row r="5" spans="1:3">
      <c r="A5" s="4" t="s">
        <v>32</v>
      </c>
    </row>
    <row r="6" spans="1:3">
      <c r="A6" s="3" t="s">
        <v>604</v>
      </c>
    </row>
    <row r="7" spans="1:3">
      <c r="A7" s="4" t="s">
        <v>606</v>
      </c>
      <c r="B7" s="5" t="n">
        <v>6</v>
      </c>
      <c r="C7" s="5" t="n">
        <v>9</v>
      </c>
    </row>
    <row r="8" spans="1:3">
      <c r="A8" s="4" t="s">
        <v>47</v>
      </c>
      <c r="B8" s="5" t="n">
        <v>-88</v>
      </c>
      <c r="C8" s="5" t="n">
        <v>-6</v>
      </c>
    </row>
    <row r="9" spans="1:3">
      <c r="A9" s="4" t="s">
        <v>607</v>
      </c>
    </row>
    <row r="10" spans="1:3">
      <c r="A10" s="3" t="s">
        <v>604</v>
      </c>
    </row>
    <row r="11" spans="1:3">
      <c r="A11" s="4" t="s">
        <v>606</v>
      </c>
      <c r="B11" s="5" t="n">
        <v>26</v>
      </c>
    </row>
    <row r="12" spans="1:3">
      <c r="A12" s="4" t="s">
        <v>47</v>
      </c>
      <c r="B12" s="5" t="n">
        <v>-84</v>
      </c>
      <c r="C12" s="5" t="n">
        <v>-43</v>
      </c>
    </row>
    <row r="13" spans="1:3">
      <c r="A13" s="4" t="s">
        <v>33</v>
      </c>
    </row>
    <row r="14" spans="1:3">
      <c r="A14" s="3" t="s">
        <v>604</v>
      </c>
    </row>
    <row r="15" spans="1:3">
      <c r="A15" s="4" t="s">
        <v>606</v>
      </c>
      <c r="B15" s="5" t="n">
        <v>71</v>
      </c>
    </row>
    <row r="16" spans="1:3">
      <c r="A16" s="4" t="s">
        <v>47</v>
      </c>
      <c r="B16" s="5" t="n">
        <v>-4</v>
      </c>
    </row>
    <row r="17" spans="1:3">
      <c r="A17" s="4" t="s">
        <v>608</v>
      </c>
    </row>
    <row r="18" spans="1:3">
      <c r="A18" s="3" t="s">
        <v>604</v>
      </c>
    </row>
    <row r="19" spans="1:3">
      <c r="A19" s="4" t="s">
        <v>606</v>
      </c>
      <c r="B19" s="5" t="n">
        <v>527</v>
      </c>
      <c r="C19" s="5" t="n">
        <v>279</v>
      </c>
    </row>
    <row r="20" spans="1:3">
      <c r="A20" s="4" t="s">
        <v>47</v>
      </c>
      <c r="B20" s="5" t="n">
        <v>-374</v>
      </c>
      <c r="C20" s="5" t="n">
        <v>-484</v>
      </c>
    </row>
    <row r="21" spans="1:3">
      <c r="A21" s="4" t="s">
        <v>609</v>
      </c>
    </row>
    <row r="22" spans="1:3">
      <c r="A22" s="3" t="s">
        <v>604</v>
      </c>
    </row>
    <row r="23" spans="1:3">
      <c r="A23" s="4" t="s">
        <v>606</v>
      </c>
      <c r="B23" s="5" t="n">
        <v>110</v>
      </c>
      <c r="C23" s="5" t="n">
        <v>198</v>
      </c>
    </row>
    <row r="24" spans="1:3">
      <c r="A24" s="4" t="s">
        <v>610</v>
      </c>
    </row>
    <row r="25" spans="1:3">
      <c r="A25" s="3" t="s">
        <v>604</v>
      </c>
    </row>
    <row r="26" spans="1:3">
      <c r="A26" s="4" t="s">
        <v>606</v>
      </c>
      <c r="B26" s="5" t="n">
        <v>1</v>
      </c>
      <c r="C26" s="5" t="n">
        <v>58</v>
      </c>
    </row>
    <row r="27" spans="1:3">
      <c r="A27" s="4" t="s">
        <v>611</v>
      </c>
    </row>
    <row r="28" spans="1:3">
      <c r="A28" s="3" t="s">
        <v>604</v>
      </c>
    </row>
    <row r="29" spans="1:3">
      <c r="A29" s="4" t="s">
        <v>606</v>
      </c>
      <c r="B29" s="5" t="n">
        <v>22</v>
      </c>
      <c r="C29" s="5" t="n">
        <v>45</v>
      </c>
    </row>
    <row r="30" spans="1:3">
      <c r="A30" s="4" t="s">
        <v>47</v>
      </c>
      <c r="C30" s="5" t="n">
        <v>-1</v>
      </c>
    </row>
    <row r="31" spans="1:3">
      <c r="A31" s="4" t="s">
        <v>612</v>
      </c>
    </row>
    <row r="32" spans="1:3">
      <c r="A32" s="3" t="s">
        <v>604</v>
      </c>
    </row>
    <row r="33" spans="1:3">
      <c r="A33" s="4" t="s">
        <v>606</v>
      </c>
      <c r="B33" s="5" t="n">
        <v>1968</v>
      </c>
      <c r="C33" s="5" t="n">
        <v>195</v>
      </c>
    </row>
    <row r="34" spans="1:3">
      <c r="A34" s="4" t="s">
        <v>47</v>
      </c>
      <c r="C34" s="5" t="n">
        <v>-13</v>
      </c>
    </row>
    <row r="35" spans="1:3">
      <c r="A35" s="4" t="s">
        <v>613</v>
      </c>
    </row>
    <row r="36" spans="1:3">
      <c r="A36" s="3" t="s">
        <v>604</v>
      </c>
    </row>
    <row r="37" spans="1:3">
      <c r="A37" s="4" t="s">
        <v>606</v>
      </c>
      <c r="B37" s="5" t="n">
        <v>12</v>
      </c>
    </row>
    <row r="38" spans="1:3">
      <c r="A38" s="4" t="s">
        <v>47</v>
      </c>
      <c r="B38" s="5" t="n">
        <v>-98</v>
      </c>
    </row>
    <row r="39" spans="1:3">
      <c r="A39" s="4" t="s">
        <v>614</v>
      </c>
    </row>
    <row r="40" spans="1:3">
      <c r="A40" s="3" t="s">
        <v>604</v>
      </c>
    </row>
    <row r="41" spans="1:3">
      <c r="A41" s="4" t="s">
        <v>606</v>
      </c>
      <c r="B41" s="5" t="n">
        <v>1076</v>
      </c>
      <c r="C41" s="5" t="n">
        <v>33</v>
      </c>
    </row>
    <row r="42" spans="1:3">
      <c r="A42" s="4" t="s">
        <v>615</v>
      </c>
    </row>
    <row r="43" spans="1:3">
      <c r="A43" s="3" t="s">
        <v>604</v>
      </c>
    </row>
    <row r="44" spans="1:3">
      <c r="A44" s="4" t="s">
        <v>606</v>
      </c>
      <c r="B44" s="5" t="n">
        <v>73</v>
      </c>
      <c r="C44" s="5" t="n">
        <v>7</v>
      </c>
    </row>
    <row r="45" spans="1:3">
      <c r="A45" s="4" t="s">
        <v>47</v>
      </c>
      <c r="C45" s="5" t="n">
        <v>-13</v>
      </c>
    </row>
    <row r="46" spans="1:3">
      <c r="A46" s="4" t="s">
        <v>616</v>
      </c>
    </row>
    <row r="47" spans="1:3">
      <c r="A47" s="3" t="s">
        <v>604</v>
      </c>
    </row>
    <row r="48" spans="1:3">
      <c r="A48" s="4" t="s">
        <v>606</v>
      </c>
      <c r="C48" s="5" t="n">
        <v>91</v>
      </c>
    </row>
    <row r="49" spans="1:3">
      <c r="A49" s="4" t="s">
        <v>47</v>
      </c>
      <c r="B49" s="5" t="n">
        <v>-1884</v>
      </c>
      <c r="C49" s="5" t="n">
        <v>-99</v>
      </c>
    </row>
    <row r="50" spans="1:3">
      <c r="A50" s="4" t="s">
        <v>617</v>
      </c>
    </row>
    <row r="51" spans="1:3">
      <c r="A51" s="3" t="s">
        <v>604</v>
      </c>
    </row>
    <row r="52" spans="1:3">
      <c r="A52" s="4" t="s">
        <v>606</v>
      </c>
      <c r="B52" s="5" t="n">
        <v>3</v>
      </c>
    </row>
    <row r="53" spans="1:3">
      <c r="A53" s="4" t="s">
        <v>618</v>
      </c>
    </row>
    <row r="54" spans="1:3">
      <c r="A54" s="3" t="s">
        <v>604</v>
      </c>
    </row>
    <row r="55" spans="1:3">
      <c r="A55" s="4" t="s">
        <v>606</v>
      </c>
      <c r="C55" s="5" t="n">
        <v>1</v>
      </c>
    </row>
    <row r="56" spans="1:3">
      <c r="A56" s="4" t="s">
        <v>47</v>
      </c>
      <c r="B56" s="5" t="n">
        <v>-1020</v>
      </c>
    </row>
    <row r="57" spans="1:3">
      <c r="A57" s="4" t="s">
        <v>37</v>
      </c>
    </row>
    <row r="58" spans="1:3">
      <c r="A58" s="3" t="s">
        <v>604</v>
      </c>
    </row>
    <row r="59" spans="1:3">
      <c r="A59" s="4" t="s">
        <v>606</v>
      </c>
      <c r="C59" s="5" t="n">
        <v>23</v>
      </c>
    </row>
    <row r="60" spans="1:3">
      <c r="A60" s="4" t="s">
        <v>47</v>
      </c>
      <c r="B60" s="5" t="n">
        <v>-1</v>
      </c>
      <c r="C60" s="5" t="n">
        <v>-3</v>
      </c>
    </row>
    <row r="61" spans="1:3">
      <c r="A61" s="4" t="s">
        <v>619</v>
      </c>
    </row>
    <row r="62" spans="1:3">
      <c r="A62" s="3" t="s">
        <v>604</v>
      </c>
    </row>
    <row r="63" spans="1:3">
      <c r="A63" s="4" t="s">
        <v>606</v>
      </c>
      <c r="B63" s="5" t="n">
        <v>97</v>
      </c>
      <c r="C63" s="5" t="n">
        <v>9</v>
      </c>
    </row>
    <row r="64" spans="1:3">
      <c r="A64" s="4" t="s">
        <v>620</v>
      </c>
    </row>
    <row r="65" spans="1:3">
      <c r="A65" s="3" t="s">
        <v>604</v>
      </c>
    </row>
    <row r="66" spans="1:3">
      <c r="A66" s="4" t="s">
        <v>606</v>
      </c>
      <c r="B66" s="5" t="n">
        <v>3487</v>
      </c>
      <c r="C66" s="5" t="n">
        <v>661</v>
      </c>
    </row>
    <row r="67" spans="1:3">
      <c r="A67" s="4" t="s">
        <v>47</v>
      </c>
      <c r="B67" s="5" t="n">
        <v>-3555</v>
      </c>
      <c r="C67" s="5" t="n">
        <v>-662</v>
      </c>
    </row>
    <row r="68" spans="1:3">
      <c r="A68" s="4" t="s">
        <v>621</v>
      </c>
    </row>
    <row r="69" spans="1:3">
      <c r="A69" s="3" t="s">
        <v>604</v>
      </c>
    </row>
    <row r="70" spans="1:3">
      <c r="A70" s="4" t="s">
        <v>606</v>
      </c>
      <c r="B70" s="5" t="n">
        <v>505</v>
      </c>
      <c r="C70" s="5" t="n">
        <v>286</v>
      </c>
    </row>
    <row r="71" spans="1:3">
      <c r="A71" s="4" t="s">
        <v>622</v>
      </c>
    </row>
    <row r="72" spans="1:3">
      <c r="A72" s="3" t="s">
        <v>604</v>
      </c>
    </row>
    <row r="73" spans="1:3">
      <c r="A73" s="4" t="s">
        <v>606</v>
      </c>
      <c r="B73" s="5" t="n">
        <v>3487</v>
      </c>
      <c r="C73" s="5" t="n">
        <v>661</v>
      </c>
    </row>
    <row r="74" spans="1:3">
      <c r="A74" s="4" t="s">
        <v>47</v>
      </c>
      <c r="B74" s="6" t="n">
        <v>-3489</v>
      </c>
      <c r="C74" s="6" t="n">
        <v>-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623</v>
      </c>
      <c r="B1" s="2" t="s">
        <v>426</v>
      </c>
    </row>
    <row r="2" spans="1:2">
      <c r="A2" s="4" t="s">
        <v>624</v>
      </c>
    </row>
    <row r="3" spans="1:2">
      <c r="A3" s="3" t="s">
        <v>625</v>
      </c>
    </row>
    <row r="4" spans="1:2">
      <c r="A4" s="4" t="s">
        <v>626</v>
      </c>
      <c r="B4" s="6" t="n">
        <v>20481</v>
      </c>
    </row>
    <row r="5" spans="1:2">
      <c r="A5" s="4" t="s">
        <v>627</v>
      </c>
    </row>
    <row r="6" spans="1:2">
      <c r="A6" s="3" t="s">
        <v>625</v>
      </c>
    </row>
    <row r="7" spans="1:2">
      <c r="A7" s="4" t="s">
        <v>626</v>
      </c>
      <c r="B7" s="5" t="n">
        <v>20100</v>
      </c>
    </row>
    <row r="8" spans="1:2">
      <c r="A8" s="4" t="s">
        <v>628</v>
      </c>
    </row>
    <row r="9" spans="1:2">
      <c r="A9" s="3" t="s">
        <v>625</v>
      </c>
    </row>
    <row r="10" spans="1:2">
      <c r="A10" s="4" t="s">
        <v>626</v>
      </c>
      <c r="B10" s="6" t="n">
        <v>124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9</v>
      </c>
      <c r="B1" s="2" t="s">
        <v>1</v>
      </c>
    </row>
    <row r="2" spans="1:4">
      <c r="B2" s="2" t="s">
        <v>27</v>
      </c>
      <c r="C2" s="2" t="s">
        <v>28</v>
      </c>
      <c r="D2" s="2" t="s">
        <v>57</v>
      </c>
    </row>
    <row r="3" spans="1:4">
      <c r="A3" s="3" t="s">
        <v>630</v>
      </c>
    </row>
    <row r="4" spans="1:4">
      <c r="A4" s="4" t="s">
        <v>631</v>
      </c>
      <c r="B4" s="6" t="n">
        <v>-8445</v>
      </c>
      <c r="C4" s="6" t="n">
        <v>-11311</v>
      </c>
      <c r="D4" s="6" t="n">
        <v>-9530</v>
      </c>
    </row>
    <row r="5" spans="1:4">
      <c r="A5" s="4" t="s">
        <v>632</v>
      </c>
      <c r="B5" s="4" t="s">
        <v>633</v>
      </c>
    </row>
    <row r="6" spans="1:4">
      <c r="A6" s="4" t="s">
        <v>634</v>
      </c>
      <c r="B6" s="6" t="n">
        <v>2365</v>
      </c>
      <c r="C6" s="5" t="n">
        <v>3167</v>
      </c>
      <c r="D6" s="5" t="n">
        <v>2668</v>
      </c>
    </row>
    <row r="7" spans="1:4">
      <c r="A7" s="4" t="s">
        <v>635</v>
      </c>
      <c r="B7" s="5" t="n">
        <v>-326</v>
      </c>
      <c r="C7" s="5" t="n">
        <v>-170</v>
      </c>
      <c r="D7" s="5" t="n">
        <v>-47</v>
      </c>
    </row>
    <row r="8" spans="1:4">
      <c r="A8" s="4" t="s">
        <v>636</v>
      </c>
      <c r="B8" s="5" t="n">
        <v>266</v>
      </c>
      <c r="C8" s="5" t="n">
        <v>116</v>
      </c>
    </row>
    <row r="9" spans="1:4">
      <c r="A9" s="4" t="s">
        <v>637</v>
      </c>
      <c r="B9" s="5" t="n">
        <v>-139</v>
      </c>
      <c r="C9" s="5" t="n">
        <v>-128</v>
      </c>
      <c r="D9" s="5" t="n">
        <v>-259</v>
      </c>
    </row>
    <row r="10" spans="1:4">
      <c r="A10" s="4" t="s">
        <v>638</v>
      </c>
      <c r="B10" s="5" t="n">
        <v>-2246</v>
      </c>
      <c r="C10" s="5" t="n">
        <v>-2987</v>
      </c>
      <c r="D10" s="5" t="n">
        <v>-2426</v>
      </c>
    </row>
    <row r="11" spans="1:4">
      <c r="A11" s="4" t="s">
        <v>602</v>
      </c>
      <c r="B11" s="6" t="n">
        <v>-80</v>
      </c>
      <c r="C11" s="6" t="n">
        <v>-2</v>
      </c>
      <c r="D11" s="6" t="n">
        <v>-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9</v>
      </c>
      <c r="B1" s="2" t="s">
        <v>1</v>
      </c>
    </row>
    <row r="2" spans="1:4">
      <c r="B2" s="2" t="s">
        <v>27</v>
      </c>
      <c r="C2" s="2" t="s">
        <v>28</v>
      </c>
      <c r="D2" s="2" t="s">
        <v>57</v>
      </c>
    </row>
    <row r="3" spans="1:4">
      <c r="A3" s="4" t="s">
        <v>640</v>
      </c>
      <c r="B3" s="6" t="n">
        <v>10769</v>
      </c>
      <c r="C3" s="6" t="n">
        <v>9772</v>
      </c>
      <c r="D3" s="6" t="n">
        <v>9866</v>
      </c>
    </row>
    <row r="4" spans="1:4">
      <c r="A4" s="4" t="s">
        <v>641</v>
      </c>
      <c r="B4" s="5" t="n">
        <v>-478</v>
      </c>
      <c r="C4" s="5" t="n">
        <v>-478</v>
      </c>
      <c r="D4" s="5" t="n">
        <v>-274</v>
      </c>
    </row>
    <row r="5" spans="1:4">
      <c r="A5" s="4" t="s">
        <v>195</v>
      </c>
      <c r="B5" s="5" t="n">
        <v>386</v>
      </c>
    </row>
    <row r="6" spans="1:4">
      <c r="A6" s="4" t="s">
        <v>642</v>
      </c>
      <c r="B6" s="5" t="n">
        <v>2197</v>
      </c>
      <c r="C6" s="5" t="n">
        <v>1799</v>
      </c>
      <c r="D6" s="5" t="n">
        <v>1732</v>
      </c>
    </row>
    <row r="7" spans="1:4">
      <c r="A7" s="4" t="s">
        <v>643</v>
      </c>
      <c r="B7" s="5" t="n">
        <v>13352</v>
      </c>
      <c r="C7" s="5" t="n">
        <v>11093</v>
      </c>
      <c r="D7" s="5" t="n">
        <v>11324</v>
      </c>
    </row>
    <row r="8" spans="1:4">
      <c r="A8" s="4" t="s">
        <v>644</v>
      </c>
      <c r="B8" s="5" t="n">
        <v>62</v>
      </c>
      <c r="C8" s="5" t="n">
        <v>57</v>
      </c>
      <c r="D8" s="5" t="n">
        <v>41</v>
      </c>
    </row>
    <row r="9" spans="1:4">
      <c r="A9" s="4" t="s">
        <v>645</v>
      </c>
    </row>
    <row r="10" spans="1:4">
      <c r="A10" s="4" t="s">
        <v>646</v>
      </c>
      <c r="B10" s="6" t="n">
        <v>710</v>
      </c>
      <c r="C10" s="6" t="n">
        <v>697</v>
      </c>
      <c r="D10" s="6" t="n">
        <v>5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21"/>
  </cols>
  <sheetData>
    <row r="1" spans="1:4">
      <c r="A1" s="1" t="s">
        <v>647</v>
      </c>
      <c r="B1" s="2" t="s">
        <v>1</v>
      </c>
    </row>
    <row r="2" spans="1:4">
      <c r="B2" s="2" t="s">
        <v>450</v>
      </c>
      <c r="C2" s="2" t="s">
        <v>426</v>
      </c>
      <c r="D2" s="2" t="s">
        <v>428</v>
      </c>
    </row>
    <row r="3" spans="1:4">
      <c r="A3" s="3" t="s">
        <v>168</v>
      </c>
    </row>
    <row r="4" spans="1:4">
      <c r="A4" s="4" t="s">
        <v>648</v>
      </c>
      <c r="B4" s="5" t="n">
        <v>2</v>
      </c>
    </row>
    <row r="5" spans="1:4">
      <c r="A5" s="4" t="s">
        <v>59</v>
      </c>
      <c r="B5" s="6" t="n">
        <v>23178000</v>
      </c>
      <c r="C5" s="6" t="n">
        <v>22338000</v>
      </c>
      <c r="D5" s="6" t="n">
        <v>24064000</v>
      </c>
    </row>
    <row r="6" spans="1:4">
      <c r="A6" s="4" t="s">
        <v>61</v>
      </c>
      <c r="B6" s="5" t="n">
        <v>-8445000</v>
      </c>
      <c r="C6" s="5" t="n">
        <v>-11311000</v>
      </c>
      <c r="D6" s="5" t="n">
        <v>-9530000</v>
      </c>
    </row>
    <row r="7" spans="1:4">
      <c r="A7" s="4" t="s">
        <v>649</v>
      </c>
      <c r="B7" s="5" t="n">
        <v>27698000</v>
      </c>
      <c r="C7" s="5" t="n">
        <v>23521000</v>
      </c>
    </row>
    <row r="8" spans="1:4">
      <c r="A8" s="4" t="s">
        <v>32</v>
      </c>
      <c r="B8" s="5" t="n">
        <v>5093000</v>
      </c>
      <c r="C8" s="5" t="n">
        <v>4133000</v>
      </c>
    </row>
    <row r="9" spans="1:4">
      <c r="A9" s="4" t="s">
        <v>43</v>
      </c>
      <c r="B9" s="5" t="n">
        <v>3059000</v>
      </c>
      <c r="C9" s="5" t="n">
        <v>1765000</v>
      </c>
    </row>
    <row r="10" spans="1:4">
      <c r="A10" s="4" t="s">
        <v>575</v>
      </c>
      <c r="B10" s="5" t="n">
        <v>-515000</v>
      </c>
      <c r="C10" s="5" t="n">
        <v>954000</v>
      </c>
      <c r="D10" s="5" t="n">
        <v>1118000</v>
      </c>
    </row>
    <row r="11" spans="1:4">
      <c r="A11" s="4" t="s">
        <v>590</v>
      </c>
      <c r="C11" s="5" t="n">
        <v>1130000</v>
      </c>
    </row>
    <row r="12" spans="1:4">
      <c r="A12" s="4" t="s">
        <v>650</v>
      </c>
      <c r="D12" s="5" t="n">
        <v>1224000</v>
      </c>
    </row>
    <row r="13" spans="1:4">
      <c r="A13" s="4" t="s">
        <v>651</v>
      </c>
      <c r="B13" s="5" t="n">
        <v>298000</v>
      </c>
      <c r="C13" s="5" t="n">
        <v>0</v>
      </c>
      <c r="D13" s="5" t="n">
        <v>0</v>
      </c>
    </row>
    <row r="14" spans="1:4">
      <c r="A14" s="4" t="s">
        <v>519</v>
      </c>
    </row>
    <row r="15" spans="1:4">
      <c r="A15" s="3" t="s">
        <v>168</v>
      </c>
    </row>
    <row r="16" spans="1:4">
      <c r="A16" s="4" t="s">
        <v>59</v>
      </c>
      <c r="B16" s="5" t="n">
        <v>11534000</v>
      </c>
      <c r="C16" s="5" t="n">
        <v>13081000</v>
      </c>
      <c r="D16" s="5" t="n">
        <v>11113000</v>
      </c>
    </row>
    <row r="17" spans="1:4">
      <c r="A17" s="4" t="s">
        <v>61</v>
      </c>
      <c r="B17" s="6" t="n">
        <v>3921000</v>
      </c>
      <c r="C17" s="6" t="n">
        <v>3197000</v>
      </c>
      <c r="D17" s="6" t="n">
        <v>3849000</v>
      </c>
    </row>
    <row r="18" spans="1:4">
      <c r="A18" s="4" t="s">
        <v>652</v>
      </c>
      <c r="B18" s="4" t="s">
        <v>653</v>
      </c>
      <c r="C18" s="4" t="s">
        <v>654</v>
      </c>
      <c r="D18" s="4" t="s">
        <v>655</v>
      </c>
    </row>
    <row r="19" spans="1:4">
      <c r="A19" s="4" t="s">
        <v>649</v>
      </c>
      <c r="B19" s="6" t="n">
        <v>13070000</v>
      </c>
      <c r="C19" s="6" t="n">
        <v>9936000</v>
      </c>
      <c r="D19" s="6" t="n">
        <v>9002000</v>
      </c>
    </row>
    <row r="20" spans="1:4">
      <c r="A20" s="4" t="s">
        <v>32</v>
      </c>
      <c r="B20" s="5" t="n">
        <v>2899000</v>
      </c>
      <c r="C20" s="5" t="n">
        <v>2566000</v>
      </c>
      <c r="D20" s="5" t="n">
        <v>1639000</v>
      </c>
    </row>
    <row r="21" spans="1:4">
      <c r="A21" s="4" t="s">
        <v>43</v>
      </c>
      <c r="B21" s="5" t="n">
        <v>1885000</v>
      </c>
      <c r="C21" s="5" t="n">
        <v>833000</v>
      </c>
      <c r="D21" s="5" t="n">
        <v>984000</v>
      </c>
    </row>
    <row r="22" spans="1:4">
      <c r="A22" s="4" t="s">
        <v>656</v>
      </c>
      <c r="B22" s="5" t="n">
        <v>1207000</v>
      </c>
      <c r="C22" s="5" t="n">
        <v>747000</v>
      </c>
      <c r="D22" s="5" t="n">
        <v>775000</v>
      </c>
    </row>
    <row r="23" spans="1:4">
      <c r="A23" s="4" t="s">
        <v>575</v>
      </c>
      <c r="B23" s="5" t="n">
        <v>-515000</v>
      </c>
      <c r="C23" s="5" t="n">
        <v>954000</v>
      </c>
    </row>
    <row r="24" spans="1:4">
      <c r="A24" s="4" t="s">
        <v>650</v>
      </c>
      <c r="B24" s="5" t="n">
        <v>2000</v>
      </c>
      <c r="C24" s="5" t="n">
        <v>1235000</v>
      </c>
    </row>
    <row r="25" spans="1:4">
      <c r="A25" s="4" t="s">
        <v>520</v>
      </c>
    </row>
    <row r="26" spans="1:4">
      <c r="A26" s="3" t="s">
        <v>168</v>
      </c>
    </row>
    <row r="27" spans="1:4">
      <c r="A27" s="4" t="s">
        <v>59</v>
      </c>
      <c r="B27" s="5" t="n">
        <v>11644000</v>
      </c>
      <c r="C27" s="5" t="n">
        <v>9257000</v>
      </c>
      <c r="D27" s="5" t="n">
        <v>12951000</v>
      </c>
    </row>
    <row r="28" spans="1:4">
      <c r="A28" s="4" t="s">
        <v>61</v>
      </c>
      <c r="B28" s="6" t="n">
        <v>5433000</v>
      </c>
      <c r="C28" s="6" t="n">
        <v>3706000</v>
      </c>
      <c r="D28" s="6" t="n">
        <v>3068000</v>
      </c>
    </row>
    <row r="29" spans="1:4">
      <c r="A29" s="4" t="s">
        <v>652</v>
      </c>
      <c r="B29" s="4" t="s">
        <v>657</v>
      </c>
      <c r="C29" s="4" t="s">
        <v>658</v>
      </c>
      <c r="D29" s="4" t="s">
        <v>659</v>
      </c>
    </row>
    <row r="30" spans="1:4">
      <c r="A30" s="4" t="s">
        <v>649</v>
      </c>
      <c r="B30" s="6" t="n">
        <v>14628000</v>
      </c>
      <c r="C30" s="6" t="n">
        <v>13585000</v>
      </c>
      <c r="D30" s="6" t="n">
        <v>12381000</v>
      </c>
    </row>
    <row r="31" spans="1:4">
      <c r="A31" s="4" t="s">
        <v>32</v>
      </c>
      <c r="B31" s="5" t="n">
        <v>2194000</v>
      </c>
      <c r="C31" s="5" t="n">
        <v>1567000</v>
      </c>
      <c r="D31" s="5" t="n">
        <v>1709000</v>
      </c>
    </row>
    <row r="32" spans="1:4">
      <c r="A32" s="4" t="s">
        <v>43</v>
      </c>
      <c r="B32" s="5" t="n">
        <v>1174000</v>
      </c>
      <c r="C32" s="5" t="n">
        <v>932000</v>
      </c>
      <c r="D32" s="5" t="n">
        <v>775000</v>
      </c>
    </row>
    <row r="33" spans="1:4">
      <c r="A33" s="4" t="s">
        <v>656</v>
      </c>
      <c r="B33" s="6" t="n">
        <v>1764000</v>
      </c>
      <c r="C33" s="5" t="n">
        <v>1667000</v>
      </c>
      <c r="D33" s="5" t="n">
        <v>1813000</v>
      </c>
    </row>
    <row r="34" spans="1:4">
      <c r="A34" s="4" t="s">
        <v>660</v>
      </c>
      <c r="D34" s="6" t="n">
        <v>2663000</v>
      </c>
    </row>
    <row r="35" spans="1:4">
      <c r="A35" s="4" t="s">
        <v>590</v>
      </c>
      <c r="C35" s="6" t="n">
        <v>113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1</v>
      </c>
      <c r="B1" s="2" t="s">
        <v>1</v>
      </c>
    </row>
    <row r="2" spans="1:4">
      <c r="B2" s="2" t="s">
        <v>27</v>
      </c>
      <c r="C2" s="2" t="s">
        <v>28</v>
      </c>
      <c r="D2" s="2" t="s">
        <v>57</v>
      </c>
    </row>
    <row r="3" spans="1:4">
      <c r="A3" s="3" t="s">
        <v>662</v>
      </c>
    </row>
    <row r="4" spans="1:4">
      <c r="A4" s="4" t="s">
        <v>59</v>
      </c>
      <c r="B4" s="6" t="n">
        <v>23178</v>
      </c>
      <c r="C4" s="6" t="n">
        <v>22338</v>
      </c>
      <c r="D4" s="6" t="n">
        <v>24064</v>
      </c>
    </row>
    <row r="5" spans="1:4">
      <c r="A5" s="4" t="s">
        <v>36</v>
      </c>
      <c r="B5" s="5" t="n">
        <v>29257</v>
      </c>
      <c r="C5" s="5" t="n">
        <v>24633</v>
      </c>
    </row>
    <row r="6" spans="1:4">
      <c r="A6" s="4" t="s">
        <v>663</v>
      </c>
    </row>
    <row r="7" spans="1:4">
      <c r="A7" s="3" t="s">
        <v>662</v>
      </c>
    </row>
    <row r="8" spans="1:4">
      <c r="A8" s="4" t="s">
        <v>59</v>
      </c>
      <c r="B8" s="5" t="n">
        <v>14832</v>
      </c>
      <c r="C8" s="5" t="n">
        <v>13364</v>
      </c>
      <c r="D8" s="5" t="n">
        <v>18214</v>
      </c>
    </row>
    <row r="9" spans="1:4">
      <c r="A9" s="4" t="s">
        <v>36</v>
      </c>
      <c r="B9" s="5" t="n">
        <v>25366</v>
      </c>
      <c r="C9" s="5" t="n">
        <v>20657</v>
      </c>
    </row>
    <row r="10" spans="1:4">
      <c r="A10" s="4" t="s">
        <v>664</v>
      </c>
    </row>
    <row r="11" spans="1:4">
      <c r="A11" s="3" t="s">
        <v>662</v>
      </c>
    </row>
    <row r="12" spans="1:4">
      <c r="A12" s="4" t="s">
        <v>59</v>
      </c>
      <c r="B12" s="5" t="n">
        <v>5677</v>
      </c>
      <c r="C12" s="5" t="n">
        <v>6132</v>
      </c>
      <c r="D12" s="5" t="n">
        <v>6984</v>
      </c>
    </row>
    <row r="13" spans="1:4">
      <c r="A13" s="4" t="s">
        <v>36</v>
      </c>
      <c r="B13" s="5" t="n">
        <v>23906</v>
      </c>
      <c r="C13" s="5" t="n">
        <v>19533</v>
      </c>
    </row>
    <row r="14" spans="1:4">
      <c r="A14" s="4" t="s">
        <v>665</v>
      </c>
    </row>
    <row r="15" spans="1:4">
      <c r="A15" s="3" t="s">
        <v>662</v>
      </c>
    </row>
    <row r="16" spans="1:4">
      <c r="A16" s="4" t="s">
        <v>59</v>
      </c>
      <c r="B16" s="5" t="n">
        <v>2611</v>
      </c>
      <c r="C16" s="5" t="n">
        <v>2725</v>
      </c>
      <c r="D16" s="5" t="n">
        <v>1711</v>
      </c>
    </row>
    <row r="17" spans="1:4">
      <c r="A17" s="4" t="s">
        <v>666</v>
      </c>
    </row>
    <row r="18" spans="1:4">
      <c r="A18" s="3" t="s">
        <v>662</v>
      </c>
    </row>
    <row r="19" spans="1:4">
      <c r="A19" s="4" t="s">
        <v>59</v>
      </c>
      <c r="B19" s="5" t="n">
        <v>1459</v>
      </c>
      <c r="C19" s="5" t="n">
        <v>1135</v>
      </c>
      <c r="D19" s="5" t="n">
        <v>4464</v>
      </c>
    </row>
    <row r="20" spans="1:4">
      <c r="A20" s="4" t="s">
        <v>36</v>
      </c>
      <c r="B20" s="5" t="n">
        <v>1460</v>
      </c>
      <c r="C20" s="5" t="n">
        <v>1124</v>
      </c>
    </row>
    <row r="21" spans="1:4">
      <c r="A21" s="4" t="s">
        <v>667</v>
      </c>
    </row>
    <row r="22" spans="1:4">
      <c r="A22" s="3" t="s">
        <v>662</v>
      </c>
    </row>
    <row r="23" spans="1:4">
      <c r="A23" s="4" t="s">
        <v>59</v>
      </c>
      <c r="B23" s="5" t="n">
        <v>5085</v>
      </c>
      <c r="C23" s="5" t="n">
        <v>3372</v>
      </c>
      <c r="D23" s="5" t="n">
        <v>5055</v>
      </c>
    </row>
    <row r="24" spans="1:4">
      <c r="A24" s="4" t="s">
        <v>668</v>
      </c>
    </row>
    <row r="25" spans="1:4">
      <c r="A25" s="3" t="s">
        <v>662</v>
      </c>
    </row>
    <row r="26" spans="1:4">
      <c r="A26" s="4" t="s">
        <v>59</v>
      </c>
      <c r="B26" s="5" t="n">
        <v>2526</v>
      </c>
      <c r="C26" s="5" t="n">
        <v>4831</v>
      </c>
      <c r="D26" s="5" t="n">
        <v>2703</v>
      </c>
    </row>
    <row r="27" spans="1:4">
      <c r="A27" s="4" t="s">
        <v>36</v>
      </c>
      <c r="B27" s="5" t="n">
        <v>1360</v>
      </c>
      <c r="C27" s="5" t="n">
        <v>218</v>
      </c>
    </row>
    <row r="28" spans="1:4">
      <c r="A28" s="4" t="s">
        <v>669</v>
      </c>
    </row>
    <row r="29" spans="1:4">
      <c r="A29" s="3" t="s">
        <v>662</v>
      </c>
    </row>
    <row r="30" spans="1:4">
      <c r="A30" s="4" t="s">
        <v>59</v>
      </c>
      <c r="B30" s="5" t="n">
        <v>721</v>
      </c>
      <c r="C30" s="5" t="n">
        <v>1680</v>
      </c>
      <c r="D30" s="5" t="n">
        <v>1277</v>
      </c>
    </row>
    <row r="31" spans="1:4">
      <c r="A31" s="4" t="s">
        <v>670</v>
      </c>
    </row>
    <row r="32" spans="1:4">
      <c r="A32" s="3" t="s">
        <v>662</v>
      </c>
    </row>
    <row r="33" spans="1:4">
      <c r="A33" s="4" t="s">
        <v>59</v>
      </c>
      <c r="B33" s="5" t="n">
        <v>1805</v>
      </c>
      <c r="C33" s="5" t="n">
        <v>3151</v>
      </c>
      <c r="D33" s="5" t="n">
        <v>1426</v>
      </c>
    </row>
    <row r="34" spans="1:4">
      <c r="A34" s="4" t="s">
        <v>671</v>
      </c>
    </row>
    <row r="35" spans="1:4">
      <c r="A35" s="3" t="s">
        <v>662</v>
      </c>
    </row>
    <row r="36" spans="1:4">
      <c r="A36" s="4" t="s">
        <v>36</v>
      </c>
      <c r="B36" s="5" t="n">
        <v>1360</v>
      </c>
      <c r="C36" s="5" t="n">
        <v>218</v>
      </c>
    </row>
    <row r="37" spans="1:4">
      <c r="A37" s="4" t="s">
        <v>672</v>
      </c>
    </row>
    <row r="38" spans="1:4">
      <c r="A38" s="3" t="s">
        <v>662</v>
      </c>
    </row>
    <row r="39" spans="1:4">
      <c r="A39" s="4" t="s">
        <v>59</v>
      </c>
      <c r="B39" s="5" t="n">
        <v>5820</v>
      </c>
      <c r="C39" s="5" t="n">
        <v>4143</v>
      </c>
      <c r="D39" s="5" t="n">
        <v>3147</v>
      </c>
    </row>
    <row r="40" spans="1:4">
      <c r="A40" s="4" t="s">
        <v>36</v>
      </c>
      <c r="B40" s="5" t="n">
        <v>2531</v>
      </c>
      <c r="C40" s="5" t="n">
        <v>3758</v>
      </c>
    </row>
    <row r="41" spans="1:4">
      <c r="A41" s="4" t="s">
        <v>673</v>
      </c>
    </row>
    <row r="42" spans="1:4">
      <c r="A42" s="3" t="s">
        <v>662</v>
      </c>
    </row>
    <row r="43" spans="1:4">
      <c r="A43" s="4" t="s">
        <v>59</v>
      </c>
      <c r="B43" s="5" t="n">
        <v>5474</v>
      </c>
      <c r="C43" s="5" t="n">
        <v>4107</v>
      </c>
      <c r="D43" s="5" t="n">
        <v>3110</v>
      </c>
    </row>
    <row r="44" spans="1:4">
      <c r="A44" s="4" t="s">
        <v>36</v>
      </c>
      <c r="B44" s="5" t="n">
        <v>2531</v>
      </c>
      <c r="C44" s="5" t="n">
        <v>3758</v>
      </c>
    </row>
    <row r="45" spans="1:4">
      <c r="A45" s="4" t="s">
        <v>674</v>
      </c>
    </row>
    <row r="46" spans="1:4">
      <c r="A46" s="3" t="s">
        <v>662</v>
      </c>
    </row>
    <row r="47" spans="1:4">
      <c r="A47" s="4" t="s">
        <v>59</v>
      </c>
      <c r="B47" s="6" t="n">
        <v>346</v>
      </c>
      <c r="C47" s="6" t="n">
        <v>36</v>
      </c>
      <c r="D47" s="6" t="n">
        <v>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4"/>
    <col customWidth="1" max="6" min="6" width="21"/>
    <col customWidth="1" max="7" min="7" width="21"/>
    <col customWidth="1" max="8" min="8" width="25"/>
    <col customWidth="1" max="9" min="9" width="21"/>
    <col customWidth="1" max="10" min="10" width="21"/>
    <col customWidth="1" max="11" min="11" width="20"/>
  </cols>
  <sheetData>
    <row r="1" spans="1:11">
      <c r="A1" s="1" t="s">
        <v>675</v>
      </c>
      <c r="B1" s="2" t="s">
        <v>1</v>
      </c>
    </row>
    <row r="2" spans="1:11">
      <c r="B2" s="2" t="s">
        <v>377</v>
      </c>
      <c r="C2" s="2" t="s">
        <v>676</v>
      </c>
      <c r="D2" s="2" t="s">
        <v>428</v>
      </c>
      <c r="E2" s="2" t="s">
        <v>534</v>
      </c>
      <c r="F2" s="2" t="s">
        <v>677</v>
      </c>
      <c r="G2" s="2" t="s">
        <v>377</v>
      </c>
      <c r="H2" s="2" t="s">
        <v>469</v>
      </c>
      <c r="I2" s="2" t="s">
        <v>678</v>
      </c>
      <c r="J2" s="2" t="s">
        <v>679</v>
      </c>
      <c r="K2" s="2" t="s">
        <v>680</v>
      </c>
    </row>
    <row r="3" spans="1:11">
      <c r="A3" s="3" t="s">
        <v>681</v>
      </c>
    </row>
    <row r="4" spans="1:11">
      <c r="A4" s="4" t="s">
        <v>682</v>
      </c>
      <c r="B4" s="5" t="n">
        <v>10</v>
      </c>
    </row>
    <row r="5" spans="1:11">
      <c r="A5" s="4" t="s">
        <v>683</v>
      </c>
      <c r="B5" s="6" t="n">
        <v>2</v>
      </c>
    </row>
    <row r="6" spans="1:11">
      <c r="A6" s="4" t="s">
        <v>684</v>
      </c>
    </row>
    <row r="7" spans="1:11">
      <c r="A7" s="3" t="s">
        <v>681</v>
      </c>
    </row>
    <row r="8" spans="1:11">
      <c r="A8" s="4" t="s">
        <v>685</v>
      </c>
      <c r="D8" s="6" t="n">
        <v>24600</v>
      </c>
      <c r="H8" s="6" t="n">
        <v>27100</v>
      </c>
    </row>
    <row r="9" spans="1:11">
      <c r="A9" s="4" t="s">
        <v>686</v>
      </c>
      <c r="C9" s="5" t="n">
        <v>0</v>
      </c>
      <c r="H9" s="5" t="n">
        <v>0</v>
      </c>
    </row>
    <row r="10" spans="1:11">
      <c r="A10" s="4" t="s">
        <v>687</v>
      </c>
    </row>
    <row r="11" spans="1:11">
      <c r="A11" s="3" t="s">
        <v>681</v>
      </c>
    </row>
    <row r="12" spans="1:11">
      <c r="A12" s="4" t="s">
        <v>688</v>
      </c>
      <c r="H12" s="6" t="n">
        <v>1000</v>
      </c>
      <c r="I12" s="6" t="n">
        <v>700</v>
      </c>
      <c r="J12" s="6" t="n">
        <v>2000</v>
      </c>
      <c r="K12" s="6" t="n">
        <v>1000</v>
      </c>
    </row>
    <row r="13" spans="1:11">
      <c r="A13" s="4" t="s">
        <v>689</v>
      </c>
      <c r="C13" s="4" t="s">
        <v>690</v>
      </c>
      <c r="H13" s="4" t="s">
        <v>690</v>
      </c>
      <c r="I13" s="4" t="s">
        <v>691</v>
      </c>
      <c r="J13" s="4" t="s">
        <v>692</v>
      </c>
      <c r="K13" s="4" t="s">
        <v>693</v>
      </c>
    </row>
    <row r="14" spans="1:11">
      <c r="A14" s="4" t="s">
        <v>694</v>
      </c>
      <c r="H14" s="6" t="n">
        <v>2000</v>
      </c>
    </row>
    <row r="15" spans="1:11">
      <c r="A15" s="4" t="s">
        <v>695</v>
      </c>
      <c r="C15" s="5" t="n">
        <v>3</v>
      </c>
      <c r="H15" s="5" t="n">
        <v>3</v>
      </c>
    </row>
    <row r="16" spans="1:11">
      <c r="A16" s="4" t="s">
        <v>696</v>
      </c>
    </row>
    <row r="17" spans="1:11">
      <c r="A17" s="3" t="s">
        <v>681</v>
      </c>
    </row>
    <row r="18" spans="1:11">
      <c r="A18" s="4" t="s">
        <v>697</v>
      </c>
      <c r="C18" s="4" t="s">
        <v>698</v>
      </c>
    </row>
    <row r="19" spans="1:11">
      <c r="A19" s="4" t="s">
        <v>699</v>
      </c>
      <c r="C19" s="4" t="s">
        <v>700</v>
      </c>
      <c r="D19" s="4" t="s">
        <v>701</v>
      </c>
      <c r="E19" s="4" t="s">
        <v>369</v>
      </c>
    </row>
    <row r="20" spans="1:11">
      <c r="A20" s="4" t="s">
        <v>702</v>
      </c>
    </row>
    <row r="21" spans="1:11">
      <c r="A21" s="3" t="s">
        <v>681</v>
      </c>
    </row>
    <row r="22" spans="1:11">
      <c r="A22" s="4" t="s">
        <v>703</v>
      </c>
      <c r="C22" s="13" t="n">
        <v>8.4</v>
      </c>
      <c r="H22" s="6" t="n">
        <v>9500</v>
      </c>
    </row>
    <row r="23" spans="1:11">
      <c r="A23" s="4" t="s">
        <v>704</v>
      </c>
      <c r="C23" s="4" t="s">
        <v>705</v>
      </c>
      <c r="H23" s="4" t="s">
        <v>705</v>
      </c>
    </row>
    <row r="24" spans="1:11">
      <c r="A24" s="4" t="s">
        <v>706</v>
      </c>
      <c r="H24" s="6" t="n">
        <v>0</v>
      </c>
    </row>
    <row r="25" spans="1:11">
      <c r="A25" s="4" t="s">
        <v>707</v>
      </c>
    </row>
    <row r="26" spans="1:11">
      <c r="A26" s="3" t="s">
        <v>681</v>
      </c>
    </row>
    <row r="27" spans="1:11">
      <c r="A27" s="4" t="s">
        <v>703</v>
      </c>
      <c r="F27" s="14" t="n">
        <v>6.5</v>
      </c>
      <c r="G27" s="6" t="n">
        <v>5400</v>
      </c>
    </row>
    <row r="28" spans="1:11">
      <c r="A28" s="4" t="s">
        <v>704</v>
      </c>
      <c r="C28" s="4" t="s">
        <v>705</v>
      </c>
      <c r="H28" s="4" t="s">
        <v>705</v>
      </c>
    </row>
    <row r="29" spans="1:11">
      <c r="A29" s="4" t="s">
        <v>706</v>
      </c>
      <c r="H29" s="6" t="n">
        <v>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77</v>
      </c>
    </row>
    <row r="3" spans="1:2">
      <c r="A3" s="3" t="s">
        <v>709</v>
      </c>
    </row>
    <row r="4" spans="1:2">
      <c r="A4" s="4" t="s">
        <v>710</v>
      </c>
      <c r="B4" s="6" t="n">
        <v>56777</v>
      </c>
    </row>
    <row r="5" spans="1:2">
      <c r="A5" s="3" t="s">
        <v>711</v>
      </c>
    </row>
    <row r="6" spans="1:2">
      <c r="A6" s="4" t="s">
        <v>712</v>
      </c>
      <c r="B6" s="5" t="n">
        <v>12612</v>
      </c>
    </row>
    <row r="7" spans="1:2">
      <c r="A7" s="4" t="s">
        <v>713</v>
      </c>
      <c r="B7" s="5" t="n">
        <v>-898</v>
      </c>
    </row>
    <row r="8" spans="1:2">
      <c r="A8" s="4" t="s">
        <v>714</v>
      </c>
      <c r="B8" s="5" t="n">
        <v>-435</v>
      </c>
    </row>
    <row r="9" spans="1:2">
      <c r="A9" s="4" t="s">
        <v>715</v>
      </c>
      <c r="B9" s="5" t="n">
        <v>11279</v>
      </c>
    </row>
    <row r="10" spans="1:2">
      <c r="A10" s="3" t="s">
        <v>716</v>
      </c>
    </row>
    <row r="11" spans="1:2">
      <c r="A11" s="4" t="s">
        <v>717</v>
      </c>
      <c r="B11" s="5" t="n">
        <v>78</v>
      </c>
    </row>
    <row r="12" spans="1:2">
      <c r="A12" s="4" t="s">
        <v>718</v>
      </c>
      <c r="B12" s="5" t="n">
        <v>165</v>
      </c>
    </row>
    <row r="13" spans="1:2">
      <c r="A13" s="4" t="s">
        <v>592</v>
      </c>
      <c r="B13" s="5" t="n">
        <v>145</v>
      </c>
    </row>
    <row r="14" spans="1:2">
      <c r="A14" s="4" t="s">
        <v>130</v>
      </c>
      <c r="B14" s="5" t="n">
        <v>-206</v>
      </c>
    </row>
    <row r="15" spans="1:2">
      <c r="A15" s="4" t="s">
        <v>719</v>
      </c>
      <c r="B15" s="5" t="n">
        <v>182</v>
      </c>
    </row>
    <row r="16" spans="1:2">
      <c r="A16" s="4" t="s">
        <v>720</v>
      </c>
      <c r="B16" s="5" t="n">
        <v>-8125</v>
      </c>
    </row>
    <row r="17" spans="1:2">
      <c r="A17" s="4" t="s">
        <v>721</v>
      </c>
      <c r="B17" s="5" t="n">
        <v>60113</v>
      </c>
    </row>
    <row r="18" spans="1:2">
      <c r="A18" s="4" t="s">
        <v>722</v>
      </c>
    </row>
    <row r="19" spans="1:2">
      <c r="A19" s="3" t="s">
        <v>709</v>
      </c>
    </row>
    <row r="20" spans="1:2">
      <c r="A20" s="4" t="s">
        <v>710</v>
      </c>
      <c r="B20" s="5" t="n">
        <v>224</v>
      </c>
    </row>
    <row r="21" spans="1:2">
      <c r="A21" s="3" t="s">
        <v>711</v>
      </c>
    </row>
    <row r="22" spans="1:2">
      <c r="A22" s="4" t="s">
        <v>713</v>
      </c>
      <c r="B22" s="5" t="n">
        <v>-166</v>
      </c>
    </row>
    <row r="23" spans="1:2">
      <c r="A23" s="4" t="s">
        <v>715</v>
      </c>
      <c r="B23" s="5" t="n">
        <v>-166</v>
      </c>
    </row>
    <row r="24" spans="1:2">
      <c r="A24" s="3" t="s">
        <v>716</v>
      </c>
    </row>
    <row r="25" spans="1:2">
      <c r="A25" s="4" t="s">
        <v>721</v>
      </c>
      <c r="B25" s="5" t="n">
        <v>58</v>
      </c>
    </row>
    <row r="26" spans="1:2">
      <c r="A26" s="4" t="s">
        <v>723</v>
      </c>
    </row>
    <row r="27" spans="1:2">
      <c r="A27" s="3" t="s">
        <v>709</v>
      </c>
    </row>
    <row r="28" spans="1:2">
      <c r="A28" s="4" t="s">
        <v>710</v>
      </c>
      <c r="B28" s="5" t="n">
        <v>5099</v>
      </c>
    </row>
    <row r="29" spans="1:2">
      <c r="A29" s="3" t="s">
        <v>711</v>
      </c>
    </row>
    <row r="30" spans="1:2">
      <c r="A30" s="4" t="s">
        <v>712</v>
      </c>
      <c r="B30" s="5" t="n">
        <v>12612</v>
      </c>
    </row>
    <row r="31" spans="1:2">
      <c r="A31" s="4" t="s">
        <v>713</v>
      </c>
      <c r="B31" s="5" t="n">
        <v>-732</v>
      </c>
    </row>
    <row r="32" spans="1:2">
      <c r="A32" s="4" t="s">
        <v>715</v>
      </c>
      <c r="B32" s="5" t="n">
        <v>11880</v>
      </c>
    </row>
    <row r="33" spans="1:2">
      <c r="A33" s="3" t="s">
        <v>716</v>
      </c>
    </row>
    <row r="34" spans="1:2">
      <c r="A34" s="4" t="s">
        <v>717</v>
      </c>
      <c r="B34" s="5" t="n">
        <v>78</v>
      </c>
    </row>
    <row r="35" spans="1:2">
      <c r="A35" s="4" t="s">
        <v>718</v>
      </c>
      <c r="B35" s="5" t="n">
        <v>42</v>
      </c>
    </row>
    <row r="36" spans="1:2">
      <c r="A36" s="4" t="s">
        <v>592</v>
      </c>
      <c r="B36" s="5" t="n">
        <v>100</v>
      </c>
    </row>
    <row r="37" spans="1:2">
      <c r="A37" s="4" t="s">
        <v>130</v>
      </c>
      <c r="B37" s="5" t="n">
        <v>-161</v>
      </c>
    </row>
    <row r="38" spans="1:2">
      <c r="A38" s="4" t="s">
        <v>719</v>
      </c>
      <c r="B38" s="5" t="n">
        <v>59</v>
      </c>
    </row>
    <row r="39" spans="1:2">
      <c r="A39" s="4" t="s">
        <v>721</v>
      </c>
      <c r="B39" s="5" t="n">
        <v>17038</v>
      </c>
    </row>
    <row r="40" spans="1:2">
      <c r="A40" s="4" t="s">
        <v>724</v>
      </c>
    </row>
    <row r="41" spans="1:2">
      <c r="A41" s="3" t="s">
        <v>709</v>
      </c>
    </row>
    <row r="42" spans="1:2">
      <c r="A42" s="4" t="s">
        <v>710</v>
      </c>
      <c r="B42" s="5" t="n">
        <v>791</v>
      </c>
    </row>
    <row r="43" spans="1:2">
      <c r="A43" s="3" t="s">
        <v>711</v>
      </c>
    </row>
    <row r="44" spans="1:2">
      <c r="A44" s="4" t="s">
        <v>714</v>
      </c>
      <c r="B44" s="5" t="n">
        <v>-435</v>
      </c>
    </row>
    <row r="45" spans="1:2">
      <c r="A45" s="4" t="s">
        <v>715</v>
      </c>
      <c r="B45" s="5" t="n">
        <v>-435</v>
      </c>
    </row>
    <row r="46" spans="1:2">
      <c r="A46" s="3" t="s">
        <v>716</v>
      </c>
    </row>
    <row r="47" spans="1:2">
      <c r="A47" s="4" t="s">
        <v>718</v>
      </c>
      <c r="B47" s="5" t="n">
        <v>123</v>
      </c>
    </row>
    <row r="48" spans="1:2">
      <c r="A48" s="4" t="s">
        <v>592</v>
      </c>
      <c r="B48" s="5" t="n">
        <v>45</v>
      </c>
    </row>
    <row r="49" spans="1:2">
      <c r="A49" s="4" t="s">
        <v>130</v>
      </c>
      <c r="B49" s="5" t="n">
        <v>-45</v>
      </c>
    </row>
    <row r="50" spans="1:2">
      <c r="A50" s="4" t="s">
        <v>719</v>
      </c>
      <c r="B50" s="5" t="n">
        <v>123</v>
      </c>
    </row>
    <row r="51" spans="1:2">
      <c r="A51" s="4" t="s">
        <v>721</v>
      </c>
      <c r="B51" s="5" t="n">
        <v>479</v>
      </c>
    </row>
    <row r="52" spans="1:2">
      <c r="A52" s="4" t="s">
        <v>49</v>
      </c>
    </row>
    <row r="53" spans="1:2">
      <c r="A53" s="3" t="s">
        <v>709</v>
      </c>
    </row>
    <row r="54" spans="1:2">
      <c r="A54" s="4" t="s">
        <v>710</v>
      </c>
      <c r="B54" s="5" t="n">
        <v>3720</v>
      </c>
    </row>
    <row r="55" spans="1:2">
      <c r="A55" s="3" t="s">
        <v>716</v>
      </c>
    </row>
    <row r="56" spans="1:2">
      <c r="A56" s="4" t="s">
        <v>721</v>
      </c>
      <c r="B56" s="5" t="n">
        <v>3720</v>
      </c>
    </row>
    <row r="57" spans="1:2">
      <c r="A57" s="4" t="s">
        <v>83</v>
      </c>
    </row>
    <row r="58" spans="1:2">
      <c r="A58" s="3" t="s">
        <v>709</v>
      </c>
    </row>
    <row r="59" spans="1:2">
      <c r="A59" s="4" t="s">
        <v>710</v>
      </c>
      <c r="B59" s="5" t="n">
        <v>75827</v>
      </c>
    </row>
    <row r="60" spans="1:2">
      <c r="A60" s="3" t="s">
        <v>716</v>
      </c>
    </row>
    <row r="61" spans="1:2">
      <c r="A61" s="4" t="s">
        <v>720</v>
      </c>
      <c r="B61" s="5" t="n">
        <v>400</v>
      </c>
    </row>
    <row r="62" spans="1:2">
      <c r="A62" s="4" t="s">
        <v>721</v>
      </c>
      <c r="B62" s="5" t="n">
        <v>76227</v>
      </c>
    </row>
    <row r="63" spans="1:2">
      <c r="A63" s="4" t="s">
        <v>51</v>
      </c>
    </row>
    <row r="64" spans="1:2">
      <c r="A64" s="3" t="s">
        <v>709</v>
      </c>
    </row>
    <row r="65" spans="1:2">
      <c r="A65" s="4" t="s">
        <v>710</v>
      </c>
      <c r="B65" s="5" t="n">
        <v>-28971</v>
      </c>
    </row>
    <row r="66" spans="1:2">
      <c r="A66" s="3" t="s">
        <v>716</v>
      </c>
    </row>
    <row r="67" spans="1:2">
      <c r="A67" s="4" t="s">
        <v>720</v>
      </c>
      <c r="B67" s="5" t="n">
        <v>-8509</v>
      </c>
    </row>
    <row r="68" spans="1:2">
      <c r="A68" s="4" t="s">
        <v>721</v>
      </c>
      <c r="B68" s="5" t="n">
        <v>-37480</v>
      </c>
    </row>
    <row r="69" spans="1:2">
      <c r="A69" s="4" t="s">
        <v>54</v>
      </c>
    </row>
    <row r="70" spans="1:2">
      <c r="A70" s="3" t="s">
        <v>709</v>
      </c>
    </row>
    <row r="71" spans="1:2">
      <c r="A71" s="4" t="s">
        <v>710</v>
      </c>
      <c r="B71" s="5" t="n">
        <v>87</v>
      </c>
    </row>
    <row r="72" spans="1:2">
      <c r="A72" s="3" t="s">
        <v>716</v>
      </c>
    </row>
    <row r="73" spans="1:2">
      <c r="A73" s="4" t="s">
        <v>720</v>
      </c>
      <c r="B73" s="5" t="n">
        <v>-16</v>
      </c>
    </row>
    <row r="74" spans="1:2">
      <c r="A74" s="4" t="s">
        <v>721</v>
      </c>
      <c r="B74" s="6" t="n">
        <v>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s>
  <sheetData>
    <row r="1" spans="1:5">
      <c r="A1" s="1" t="s">
        <v>725</v>
      </c>
      <c r="B1" s="2" t="s">
        <v>726</v>
      </c>
      <c r="C1" s="2" t="s">
        <v>377</v>
      </c>
      <c r="D1" s="2" t="s">
        <v>727</v>
      </c>
      <c r="E1" s="2" t="s">
        <v>426</v>
      </c>
    </row>
    <row r="2" spans="1:5">
      <c r="A2" s="3" t="s">
        <v>728</v>
      </c>
    </row>
    <row r="3" spans="1:5">
      <c r="A3" s="4" t="s">
        <v>729</v>
      </c>
      <c r="C3" s="6" t="n">
        <v>479</v>
      </c>
      <c r="E3" s="6" t="n">
        <v>791</v>
      </c>
    </row>
    <row r="4" spans="1:5">
      <c r="A4" s="4" t="s">
        <v>730</v>
      </c>
      <c r="C4" s="5" t="n">
        <v>3059</v>
      </c>
      <c r="E4" s="5" t="n">
        <v>1765</v>
      </c>
    </row>
    <row r="5" spans="1:5">
      <c r="A5" s="4" t="s">
        <v>731</v>
      </c>
      <c r="C5" s="5" t="n">
        <v>20634</v>
      </c>
      <c r="E5" s="5" t="n">
        <v>7879</v>
      </c>
    </row>
    <row r="6" spans="1:5">
      <c r="A6" s="4" t="s">
        <v>732</v>
      </c>
      <c r="C6" s="5" t="n">
        <v>-495</v>
      </c>
      <c r="E6" s="5" t="n">
        <v>-831</v>
      </c>
    </row>
    <row r="7" spans="1:5">
      <c r="A7" s="4" t="s">
        <v>733</v>
      </c>
      <c r="C7" s="5" t="n">
        <v>-3059</v>
      </c>
      <c r="E7" s="5" t="n">
        <v>-1765</v>
      </c>
    </row>
    <row r="8" spans="1:5">
      <c r="A8" s="4" t="s">
        <v>734</v>
      </c>
      <c r="C8" s="5" t="n">
        <v>-27035</v>
      </c>
      <c r="E8" s="5" t="n">
        <v>-9095</v>
      </c>
    </row>
    <row r="9" spans="1:5">
      <c r="A9" s="4" t="s">
        <v>735</v>
      </c>
    </row>
    <row r="10" spans="1:5">
      <c r="A10" s="3" t="s">
        <v>728</v>
      </c>
    </row>
    <row r="11" spans="1:5">
      <c r="A11" s="4" t="s">
        <v>736</v>
      </c>
      <c r="D11" s="6" t="n">
        <v>25000</v>
      </c>
    </row>
    <row r="12" spans="1:5">
      <c r="A12" s="4" t="s">
        <v>737</v>
      </c>
      <c r="D12" s="5" t="n">
        <v>3</v>
      </c>
    </row>
    <row r="13" spans="1:5">
      <c r="A13" s="4" t="s">
        <v>738</v>
      </c>
    </row>
    <row r="14" spans="1:5">
      <c r="A14" s="3" t="s">
        <v>728</v>
      </c>
    </row>
    <row r="15" spans="1:5">
      <c r="A15" s="4" t="s">
        <v>736</v>
      </c>
      <c r="D15" s="6" t="n">
        <v>10000</v>
      </c>
    </row>
    <row r="16" spans="1:5">
      <c r="A16" s="4" t="s">
        <v>739</v>
      </c>
      <c r="D16" s="4" t="s">
        <v>740</v>
      </c>
    </row>
    <row r="17" spans="1:5">
      <c r="A17" s="4" t="s">
        <v>741</v>
      </c>
      <c r="B17" s="6" t="n">
        <v>10000</v>
      </c>
    </row>
    <row r="18" spans="1:5">
      <c r="A18" s="4" t="s">
        <v>742</v>
      </c>
      <c r="B18" s="5" t="n">
        <v>195790</v>
      </c>
    </row>
    <row r="19" spans="1:5">
      <c r="A19" s="4" t="s">
        <v>743</v>
      </c>
    </row>
    <row r="20" spans="1:5">
      <c r="A20" s="3" t="s">
        <v>728</v>
      </c>
    </row>
    <row r="21" spans="1:5">
      <c r="A21" s="4" t="s">
        <v>736</v>
      </c>
      <c r="D21" s="6" t="n">
        <v>8000</v>
      </c>
    </row>
    <row r="22" spans="1:5">
      <c r="A22" s="4" t="s">
        <v>739</v>
      </c>
      <c r="D22" s="4" t="s">
        <v>744</v>
      </c>
    </row>
    <row r="23" spans="1:5">
      <c r="A23" s="4" t="s">
        <v>745</v>
      </c>
    </row>
    <row r="24" spans="1:5">
      <c r="A24" s="3" t="s">
        <v>728</v>
      </c>
    </row>
    <row r="25" spans="1:5">
      <c r="A25" s="4" t="s">
        <v>736</v>
      </c>
      <c r="D25" s="6" t="n">
        <v>7000</v>
      </c>
    </row>
    <row r="26" spans="1:5">
      <c r="A26" s="4" t="s">
        <v>739</v>
      </c>
      <c r="D26" s="4" t="s">
        <v>746</v>
      </c>
    </row>
    <row r="27" spans="1:5">
      <c r="A27" s="4" t="s">
        <v>747</v>
      </c>
    </row>
    <row r="28" spans="1:5">
      <c r="A28" s="3" t="s">
        <v>728</v>
      </c>
    </row>
    <row r="29" spans="1:5">
      <c r="A29" s="4" t="s">
        <v>732</v>
      </c>
      <c r="C29" s="5" t="n">
        <v>-73</v>
      </c>
      <c r="E29" s="5" t="n">
        <v>-78</v>
      </c>
    </row>
    <row r="30" spans="1:5">
      <c r="A30" s="4" t="s">
        <v>733</v>
      </c>
      <c r="C30" s="5" t="n">
        <v>-3059</v>
      </c>
      <c r="E30" s="5" t="n">
        <v>-1765</v>
      </c>
    </row>
    <row r="31" spans="1:5">
      <c r="A31" s="4" t="s">
        <v>734</v>
      </c>
      <c r="C31" s="5" t="n">
        <v>-3350</v>
      </c>
      <c r="E31" s="5" t="n">
        <v>-1992</v>
      </c>
    </row>
    <row r="32" spans="1:5">
      <c r="A32" s="4" t="s">
        <v>748</v>
      </c>
    </row>
    <row r="33" spans="1:5">
      <c r="A33" s="3" t="s">
        <v>728</v>
      </c>
    </row>
    <row r="34" spans="1:5">
      <c r="A34" s="4" t="s">
        <v>732</v>
      </c>
      <c r="C34" s="5" t="n">
        <v>-247</v>
      </c>
      <c r="E34" s="5" t="n">
        <v>-372</v>
      </c>
    </row>
    <row r="35" spans="1:5">
      <c r="A35" s="4" t="s">
        <v>734</v>
      </c>
      <c r="C35" s="5" t="n">
        <v>-1045</v>
      </c>
      <c r="E35" s="5" t="n">
        <v>-1247</v>
      </c>
    </row>
    <row r="36" spans="1:5">
      <c r="A36" s="4" t="s">
        <v>749</v>
      </c>
    </row>
    <row r="37" spans="1:5">
      <c r="A37" s="3" t="s">
        <v>728</v>
      </c>
    </row>
    <row r="38" spans="1:5">
      <c r="A38" s="4" t="s">
        <v>732</v>
      </c>
      <c r="C38" s="5" t="n">
        <v>-132</v>
      </c>
      <c r="E38" s="5" t="n">
        <v>-376</v>
      </c>
    </row>
    <row r="39" spans="1:5">
      <c r="A39" s="4" t="s">
        <v>734</v>
      </c>
      <c r="C39" s="5" t="n">
        <v>-1975</v>
      </c>
      <c r="E39" s="5" t="n">
        <v>-1755</v>
      </c>
    </row>
    <row r="40" spans="1:5">
      <c r="A40" s="4" t="s">
        <v>750</v>
      </c>
    </row>
    <row r="41" spans="1:5">
      <c r="A41" s="3" t="s">
        <v>728</v>
      </c>
    </row>
    <row r="42" spans="1:5">
      <c r="A42" s="4" t="s">
        <v>732</v>
      </c>
      <c r="C42" s="5" t="n">
        <v>-43</v>
      </c>
      <c r="E42" s="5" t="n">
        <v>-5</v>
      </c>
    </row>
    <row r="43" spans="1:5">
      <c r="A43" s="4" t="s">
        <v>734</v>
      </c>
      <c r="C43" s="5" t="n">
        <v>-15630</v>
      </c>
      <c r="E43" s="5" t="n">
        <v>-1132</v>
      </c>
    </row>
    <row r="44" spans="1:5">
      <c r="A44" s="4" t="s">
        <v>751</v>
      </c>
    </row>
    <row r="45" spans="1:5">
      <c r="A45" s="3" t="s">
        <v>728</v>
      </c>
    </row>
    <row r="46" spans="1:5">
      <c r="A46" s="4" t="s">
        <v>734</v>
      </c>
      <c r="C46" s="5" t="n">
        <v>-5035</v>
      </c>
      <c r="E46" s="5" t="n">
        <v>-2969</v>
      </c>
    </row>
    <row r="47" spans="1:5">
      <c r="A47" s="5" t="n">
        <v>2017</v>
      </c>
    </row>
    <row r="48" spans="1:5">
      <c r="A48" s="3" t="s">
        <v>728</v>
      </c>
    </row>
    <row r="49" spans="1:5">
      <c r="A49" s="4" t="s">
        <v>752</v>
      </c>
      <c r="C49" s="5" t="n">
        <v>10500</v>
      </c>
    </row>
    <row r="50" spans="1:5">
      <c r="A50" s="5" t="n">
        <v>2018</v>
      </c>
    </row>
    <row r="51" spans="1:5">
      <c r="A51" s="3" t="s">
        <v>728</v>
      </c>
    </row>
    <row r="52" spans="1:5">
      <c r="A52" s="4" t="s">
        <v>752</v>
      </c>
      <c r="C52" s="5" t="n">
        <v>12300</v>
      </c>
    </row>
    <row r="53" spans="1:5">
      <c r="A53" s="5" t="n">
        <v>2019</v>
      </c>
    </row>
    <row r="54" spans="1:5">
      <c r="A54" s="3" t="s">
        <v>728</v>
      </c>
    </row>
    <row r="55" spans="1:5">
      <c r="A55" s="4" t="s">
        <v>752</v>
      </c>
      <c r="C55" s="5" t="n">
        <v>14000</v>
      </c>
    </row>
    <row r="56" spans="1:5">
      <c r="A56" s="5" t="n">
        <v>2020</v>
      </c>
    </row>
    <row r="57" spans="1:5">
      <c r="A57" s="3" t="s">
        <v>728</v>
      </c>
    </row>
    <row r="58" spans="1:5">
      <c r="A58" s="4" t="s">
        <v>752</v>
      </c>
      <c r="C58" s="5" t="n">
        <v>16200</v>
      </c>
    </row>
    <row r="59" spans="1:5">
      <c r="A59" s="4" t="s">
        <v>593</v>
      </c>
    </row>
    <row r="60" spans="1:5">
      <c r="A60" s="3" t="s">
        <v>728</v>
      </c>
    </row>
    <row r="61" spans="1:5">
      <c r="A61" s="4" t="s">
        <v>736</v>
      </c>
      <c r="C61" s="5" t="n">
        <v>58</v>
      </c>
      <c r="E61" s="5" t="n">
        <v>224</v>
      </c>
    </row>
    <row r="62" spans="1:5">
      <c r="A62" s="4" t="s">
        <v>753</v>
      </c>
      <c r="C62" s="5" t="n">
        <v>-58</v>
      </c>
      <c r="E62" s="5" t="n">
        <v>-224</v>
      </c>
    </row>
    <row r="63" spans="1:5">
      <c r="A63" s="4" t="s">
        <v>754</v>
      </c>
    </row>
    <row r="64" spans="1:5">
      <c r="A64" s="3" t="s">
        <v>728</v>
      </c>
    </row>
    <row r="65" spans="1:5">
      <c r="A65" s="4" t="s">
        <v>753</v>
      </c>
      <c r="C65" s="5" t="n">
        <v>-58</v>
      </c>
      <c r="E65" s="5" t="n">
        <v>-34</v>
      </c>
    </row>
    <row r="66" spans="1:5">
      <c r="A66" s="4" t="s">
        <v>755</v>
      </c>
    </row>
    <row r="67" spans="1:5">
      <c r="A67" s="3" t="s">
        <v>728</v>
      </c>
    </row>
    <row r="68" spans="1:5">
      <c r="A68" s="4" t="s">
        <v>753</v>
      </c>
      <c r="E68" s="5" t="n">
        <v>-190</v>
      </c>
    </row>
    <row r="69" spans="1:5">
      <c r="A69" s="4" t="s">
        <v>594</v>
      </c>
    </row>
    <row r="70" spans="1:5">
      <c r="A70" s="3" t="s">
        <v>728</v>
      </c>
    </row>
    <row r="71" spans="1:5">
      <c r="A71" s="4" t="s">
        <v>736</v>
      </c>
      <c r="C71" s="5" t="n">
        <v>17038</v>
      </c>
      <c r="E71" s="5" t="n">
        <v>5099</v>
      </c>
    </row>
    <row r="72" spans="1:5">
      <c r="A72" s="4" t="s">
        <v>753</v>
      </c>
      <c r="C72" s="5" t="n">
        <v>-23423</v>
      </c>
      <c r="E72" s="5" t="n">
        <v>-6275</v>
      </c>
    </row>
    <row r="73" spans="1:5">
      <c r="A73" s="4" t="s">
        <v>756</v>
      </c>
    </row>
    <row r="74" spans="1:5">
      <c r="A74" s="3" t="s">
        <v>728</v>
      </c>
    </row>
    <row r="75" spans="1:5">
      <c r="A75" s="4" t="s">
        <v>753</v>
      </c>
      <c r="C75" s="5" t="n">
        <v>-160</v>
      </c>
      <c r="E75" s="5" t="n">
        <v>-115</v>
      </c>
    </row>
    <row r="76" spans="1:5">
      <c r="A76" s="4" t="s">
        <v>757</v>
      </c>
    </row>
    <row r="77" spans="1:5">
      <c r="A77" s="3" t="s">
        <v>728</v>
      </c>
    </row>
    <row r="78" spans="1:5">
      <c r="A78" s="4" t="s">
        <v>753</v>
      </c>
      <c r="C78" s="5" t="n">
        <v>-798</v>
      </c>
      <c r="E78" s="5" t="n">
        <v>-685</v>
      </c>
    </row>
    <row r="79" spans="1:5">
      <c r="A79" s="4" t="s">
        <v>758</v>
      </c>
    </row>
    <row r="80" spans="1:5">
      <c r="A80" s="3" t="s">
        <v>728</v>
      </c>
    </row>
    <row r="81" spans="1:5">
      <c r="A81" s="4" t="s">
        <v>753</v>
      </c>
      <c r="C81" s="5" t="n">
        <v>-1843</v>
      </c>
      <c r="E81" s="5" t="n">
        <v>-1379</v>
      </c>
    </row>
    <row r="82" spans="1:5">
      <c r="A82" s="4" t="s">
        <v>759</v>
      </c>
    </row>
    <row r="83" spans="1:5">
      <c r="A83" s="3" t="s">
        <v>728</v>
      </c>
    </row>
    <row r="84" spans="1:5">
      <c r="A84" s="4" t="s">
        <v>753</v>
      </c>
      <c r="C84" s="5" t="n">
        <v>-15587</v>
      </c>
      <c r="E84" s="5" t="n">
        <v>-1127</v>
      </c>
    </row>
    <row r="85" spans="1:5">
      <c r="A85" s="4" t="s">
        <v>760</v>
      </c>
    </row>
    <row r="86" spans="1:5">
      <c r="A86" s="3" t="s">
        <v>728</v>
      </c>
    </row>
    <row r="87" spans="1:5">
      <c r="A87" s="4" t="s">
        <v>753</v>
      </c>
      <c r="C87" s="6" t="n">
        <v>-5035</v>
      </c>
      <c r="E87" s="6" t="n">
        <v>-29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61</v>
      </c>
      <c r="B1" s="2" t="s">
        <v>1</v>
      </c>
    </row>
    <row r="2" spans="1:5">
      <c r="B2" s="2" t="s">
        <v>377</v>
      </c>
      <c r="C2" s="2" t="s">
        <v>426</v>
      </c>
      <c r="D2" s="2" t="s">
        <v>428</v>
      </c>
      <c r="E2" s="2" t="s">
        <v>762</v>
      </c>
    </row>
    <row r="3" spans="1:5">
      <c r="A3" s="3" t="s">
        <v>172</v>
      </c>
    </row>
    <row r="4" spans="1:5">
      <c r="A4" s="4" t="s">
        <v>48</v>
      </c>
      <c r="B4" s="6" t="n">
        <v>43918</v>
      </c>
      <c r="C4" s="6" t="n">
        <v>51536</v>
      </c>
      <c r="D4" s="6" t="n">
        <v>61469</v>
      </c>
      <c r="E4" s="6" t="n">
        <v>71300</v>
      </c>
    </row>
    <row r="5" spans="1:5">
      <c r="A5" s="4" t="s">
        <v>763</v>
      </c>
      <c r="B5" s="11" t="n">
        <v>65.5</v>
      </c>
      <c r="C5" s="11" t="n">
        <v>82.90000000000001</v>
      </c>
    </row>
    <row r="6" spans="1:5">
      <c r="A6" s="4" t="s">
        <v>612</v>
      </c>
      <c r="B6" s="6" t="n">
        <v>1162</v>
      </c>
      <c r="C6" s="6" t="n">
        <v>1297</v>
      </c>
    </row>
    <row r="7" spans="1:5">
      <c r="A7" s="4" t="s">
        <v>616</v>
      </c>
      <c r="B7" s="5" t="n">
        <v>16413</v>
      </c>
      <c r="C7" s="5" t="n">
        <v>4817</v>
      </c>
    </row>
    <row r="8" spans="1:5">
      <c r="A8" s="4" t="s">
        <v>764</v>
      </c>
      <c r="B8" s="6" t="n">
        <v>17575</v>
      </c>
      <c r="C8" s="6" t="n">
        <v>6114</v>
      </c>
    </row>
    <row r="9" spans="1:5">
      <c r="A9" s="4" t="s">
        <v>765</v>
      </c>
      <c r="B9" s="11" t="n">
        <v>26.2</v>
      </c>
      <c r="C9" s="11" t="n">
        <v>9.800000000000001</v>
      </c>
    </row>
    <row r="10" spans="1:5">
      <c r="A10" s="4" t="s">
        <v>55</v>
      </c>
      <c r="B10" s="6" t="n">
        <v>67031</v>
      </c>
      <c r="C10" s="6" t="n">
        <v>62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7</v>
      </c>
    </row>
    <row r="3" spans="1:2">
      <c r="A3" s="3" t="s">
        <v>138</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s>
  <sheetData>
    <row r="1" spans="1:4">
      <c r="A1" s="1" t="s">
        <v>766</v>
      </c>
      <c r="B1" s="2" t="s">
        <v>1</v>
      </c>
    </row>
    <row r="2" spans="1:4">
      <c r="B2" s="2" t="s">
        <v>450</v>
      </c>
      <c r="C2" s="2" t="s">
        <v>469</v>
      </c>
      <c r="D2" s="2" t="s">
        <v>767</v>
      </c>
    </row>
    <row r="3" spans="1:4">
      <c r="A3" s="3" t="s">
        <v>174</v>
      </c>
    </row>
    <row r="4" spans="1:4">
      <c r="A4" s="4" t="s">
        <v>768</v>
      </c>
      <c r="B4" s="6" t="n">
        <v>495</v>
      </c>
      <c r="C4" s="6" t="n">
        <v>831</v>
      </c>
    </row>
    <row r="5" spans="1:4">
      <c r="A5" s="4" t="s">
        <v>769</v>
      </c>
      <c r="B5" s="5" t="n">
        <v>-16</v>
      </c>
      <c r="C5" s="5" t="n">
        <v>-40</v>
      </c>
    </row>
    <row r="6" spans="1:4">
      <c r="A6" s="4" t="s">
        <v>770</v>
      </c>
      <c r="B6" s="5" t="n">
        <v>479</v>
      </c>
      <c r="C6" s="5" t="n">
        <v>791</v>
      </c>
    </row>
    <row r="7" spans="1:4">
      <c r="A7" s="4" t="s">
        <v>285</v>
      </c>
      <c r="B7" s="5" t="n">
        <v>1646</v>
      </c>
      <c r="C7" s="5" t="n">
        <v>1018</v>
      </c>
    </row>
    <row r="8" spans="1:4">
      <c r="A8" s="4" t="s">
        <v>771</v>
      </c>
      <c r="B8" s="6" t="n">
        <v>537</v>
      </c>
      <c r="C8" s="6" t="n">
        <v>630</v>
      </c>
      <c r="D8" s="6" t="n">
        <v>813</v>
      </c>
    </row>
    <row r="9" spans="1:4">
      <c r="A9" s="4" t="s">
        <v>312</v>
      </c>
      <c r="B9" s="5" t="n">
        <v>2</v>
      </c>
      <c r="C9" s="5" t="n">
        <v>1</v>
      </c>
      <c r="D9" s="5" t="n">
        <v>5</v>
      </c>
    </row>
    <row r="10" spans="1:4">
      <c r="A10" s="4" t="s">
        <v>772</v>
      </c>
      <c r="B10" s="5" t="n">
        <v>2</v>
      </c>
    </row>
    <row r="11" spans="1:4">
      <c r="A11" s="4" t="s">
        <v>773</v>
      </c>
      <c r="B11" s="6" t="n">
        <v>30</v>
      </c>
      <c r="C11" s="6" t="n">
        <v>81</v>
      </c>
    </row>
    <row r="12" spans="1:4">
      <c r="A12" s="4" t="s">
        <v>774</v>
      </c>
      <c r="B12" s="5" t="n">
        <v>145</v>
      </c>
      <c r="C12" s="5" t="n">
        <v>89</v>
      </c>
      <c r="D12" s="6" t="n">
        <v>225</v>
      </c>
    </row>
    <row r="13" spans="1:4">
      <c r="A13" s="4" t="s">
        <v>775</v>
      </c>
    </row>
    <row r="14" spans="1:4">
      <c r="A14" s="3" t="s">
        <v>174</v>
      </c>
    </row>
    <row r="15" spans="1:4">
      <c r="A15" s="4" t="s">
        <v>768</v>
      </c>
      <c r="B15" s="5" t="n">
        <v>320</v>
      </c>
      <c r="C15" s="5" t="n">
        <v>450</v>
      </c>
    </row>
    <row r="16" spans="1:4">
      <c r="A16" s="4" t="s">
        <v>769</v>
      </c>
      <c r="B16" s="5" t="n">
        <v>-12</v>
      </c>
      <c r="C16" s="5" t="n">
        <v>-28</v>
      </c>
    </row>
    <row r="17" spans="1:4">
      <c r="A17" s="4" t="s">
        <v>770</v>
      </c>
      <c r="B17" s="5" t="n">
        <v>308</v>
      </c>
      <c r="C17" s="5" t="n">
        <v>422</v>
      </c>
    </row>
    <row r="18" spans="1:4">
      <c r="A18" s="4" t="s">
        <v>285</v>
      </c>
      <c r="B18" s="5" t="n">
        <v>486</v>
      </c>
      <c r="C18" s="5" t="n">
        <v>457</v>
      </c>
    </row>
    <row r="19" spans="1:4">
      <c r="A19" s="4" t="s">
        <v>773</v>
      </c>
      <c r="B19" s="5" t="n">
        <v>30</v>
      </c>
      <c r="C19" s="5" t="n">
        <v>75</v>
      </c>
    </row>
    <row r="20" spans="1:4">
      <c r="A20" s="4" t="s">
        <v>776</v>
      </c>
    </row>
    <row r="21" spans="1:4">
      <c r="A21" s="3" t="s">
        <v>174</v>
      </c>
    </row>
    <row r="22" spans="1:4">
      <c r="A22" s="4" t="s">
        <v>768</v>
      </c>
      <c r="B22" s="5" t="n">
        <v>175</v>
      </c>
      <c r="C22" s="5" t="n">
        <v>381</v>
      </c>
    </row>
    <row r="23" spans="1:4">
      <c r="A23" s="4" t="s">
        <v>769</v>
      </c>
      <c r="B23" s="5" t="n">
        <v>-4</v>
      </c>
      <c r="C23" s="5" t="n">
        <v>-12</v>
      </c>
    </row>
    <row r="24" spans="1:4">
      <c r="A24" s="4" t="s">
        <v>770</v>
      </c>
      <c r="B24" s="5" t="n">
        <v>171</v>
      </c>
      <c r="C24" s="5" t="n">
        <v>369</v>
      </c>
    </row>
    <row r="25" spans="1:4">
      <c r="A25" s="4" t="s">
        <v>285</v>
      </c>
      <c r="B25" s="5" t="n">
        <v>762</v>
      </c>
      <c r="C25" s="5" t="n">
        <v>561</v>
      </c>
    </row>
    <row r="26" spans="1:4">
      <c r="A26" s="4" t="s">
        <v>773</v>
      </c>
      <c r="C26" s="6" t="n">
        <v>6</v>
      </c>
    </row>
    <row r="27" spans="1:4">
      <c r="A27" s="4" t="s">
        <v>751</v>
      </c>
    </row>
    <row r="28" spans="1:4">
      <c r="A28" s="3" t="s">
        <v>174</v>
      </c>
    </row>
    <row r="29" spans="1:4">
      <c r="A29" s="4" t="s">
        <v>285</v>
      </c>
      <c r="B29" s="6" t="n">
        <v>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77</v>
      </c>
      <c r="B1" s="2" t="s">
        <v>778</v>
      </c>
      <c r="C1" s="2" t="s">
        <v>779</v>
      </c>
      <c r="D1" s="2" t="s">
        <v>780</v>
      </c>
      <c r="E1" s="2" t="s">
        <v>781</v>
      </c>
      <c r="F1" s="2" t="s">
        <v>782</v>
      </c>
      <c r="G1" s="2" t="s">
        <v>783</v>
      </c>
      <c r="H1" s="2" t="s">
        <v>784</v>
      </c>
      <c r="I1" s="2" t="s">
        <v>785</v>
      </c>
      <c r="J1" s="2" t="s">
        <v>786</v>
      </c>
      <c r="K1" s="2" t="s">
        <v>377</v>
      </c>
      <c r="L1" s="2" t="s">
        <v>787</v>
      </c>
      <c r="M1" s="2" t="s">
        <v>788</v>
      </c>
    </row>
    <row r="2" spans="1:13">
      <c r="A2" s="3" t="s">
        <v>176</v>
      </c>
    </row>
    <row r="3" spans="1:13">
      <c r="A3" s="4" t="s">
        <v>789</v>
      </c>
      <c r="J3" s="15" t="n">
        <v>6.2</v>
      </c>
      <c r="K3" s="16" t="n">
        <v>0.8</v>
      </c>
    </row>
    <row r="4" spans="1:13">
      <c r="A4" s="4" t="s">
        <v>790</v>
      </c>
    </row>
    <row r="5" spans="1:13">
      <c r="A5" s="3" t="s">
        <v>176</v>
      </c>
    </row>
    <row r="6" spans="1:13">
      <c r="A6" s="4" t="s">
        <v>789</v>
      </c>
      <c r="L6" s="15" t="n">
        <v>19.2</v>
      </c>
      <c r="M6" s="16" t="n">
        <v>2.6</v>
      </c>
    </row>
    <row r="7" spans="1:13">
      <c r="A7" s="4" t="s">
        <v>791</v>
      </c>
      <c r="B7" s="15" t="n">
        <v>3.5</v>
      </c>
      <c r="C7" s="16" t="n">
        <v>0.4</v>
      </c>
      <c r="D7" s="15" t="n">
        <v>1.6</v>
      </c>
      <c r="E7" s="16" t="n">
        <v>0.2</v>
      </c>
      <c r="F7" s="15" t="n">
        <v>1.4</v>
      </c>
      <c r="G7" s="16" t="n">
        <v>0.2</v>
      </c>
      <c r="H7" s="15" t="n">
        <v>6.5</v>
      </c>
      <c r="I7" s="16" t="n">
        <v>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7</v>
      </c>
      <c r="C2" s="2" t="s">
        <v>28</v>
      </c>
      <c r="D2" s="2" t="s">
        <v>57</v>
      </c>
    </row>
    <row r="3" spans="1:4">
      <c r="A3" s="3" t="s">
        <v>178</v>
      </c>
    </row>
    <row r="4" spans="1:4">
      <c r="A4" s="4" t="s">
        <v>793</v>
      </c>
      <c r="B4" s="6" t="n">
        <v>778</v>
      </c>
      <c r="C4" s="6" t="n">
        <v>644</v>
      </c>
      <c r="D4" s="6" t="n">
        <v>506</v>
      </c>
    </row>
    <row r="5" spans="1:4">
      <c r="A5" s="4" t="s">
        <v>794</v>
      </c>
      <c r="B5" s="5" t="n">
        <v>231</v>
      </c>
    </row>
    <row r="6" spans="1:4">
      <c r="A6" s="4" t="s">
        <v>85</v>
      </c>
      <c r="B6" s="6" t="n">
        <v>1009</v>
      </c>
      <c r="C6" s="6" t="n">
        <v>644</v>
      </c>
      <c r="D6" s="6" t="n">
        <v>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7</v>
      </c>
      <c r="C2" s="2" t="s">
        <v>28</v>
      </c>
      <c r="D2" s="2" t="s">
        <v>57</v>
      </c>
      <c r="E2" s="2" t="s">
        <v>534</v>
      </c>
    </row>
    <row r="3" spans="1:5">
      <c r="A3" s="4" t="s">
        <v>796</v>
      </c>
    </row>
    <row r="4" spans="1:5">
      <c r="A4" s="3" t="s">
        <v>797</v>
      </c>
    </row>
    <row r="5" spans="1:5">
      <c r="A5" s="4" t="s">
        <v>798</v>
      </c>
      <c r="B5" s="6" t="n">
        <v>15</v>
      </c>
      <c r="C5" s="6" t="n">
        <v>15</v>
      </c>
      <c r="D5" s="6" t="n">
        <v>38</v>
      </c>
    </row>
    <row r="6" spans="1:5">
      <c r="A6" s="4" t="s">
        <v>799</v>
      </c>
    </row>
    <row r="7" spans="1:5">
      <c r="A7" s="3" t="s">
        <v>797</v>
      </c>
    </row>
    <row r="8" spans="1:5">
      <c r="A8" s="4" t="s">
        <v>800</v>
      </c>
      <c r="C8" s="5" t="n">
        <v>2</v>
      </c>
      <c r="D8" s="5" t="n">
        <v>2</v>
      </c>
      <c r="E8" s="6" t="n">
        <v>2</v>
      </c>
    </row>
    <row r="9" spans="1:5">
      <c r="A9" s="4" t="s">
        <v>801</v>
      </c>
    </row>
    <row r="10" spans="1:5">
      <c r="A10" s="3" t="s">
        <v>797</v>
      </c>
    </row>
    <row r="11" spans="1:5">
      <c r="A11" s="4" t="s">
        <v>800</v>
      </c>
      <c r="C11" s="6" t="n">
        <v>2</v>
      </c>
      <c r="D11" s="6" t="n">
        <v>2</v>
      </c>
      <c r="E11" s="6" t="n">
        <v>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1"/>
    <col customWidth="1" max="3" min="3" width="34"/>
    <col customWidth="1" max="4" min="4" width="24"/>
  </cols>
  <sheetData>
    <row r="1" spans="1:4">
      <c r="A1" s="1" t="s">
        <v>802</v>
      </c>
      <c r="B1" s="2" t="s">
        <v>1</v>
      </c>
    </row>
    <row r="2" spans="1:4">
      <c r="B2" s="2" t="s">
        <v>377</v>
      </c>
      <c r="C2" s="2" t="s">
        <v>803</v>
      </c>
      <c r="D2" s="2" t="s">
        <v>804</v>
      </c>
    </row>
    <row r="3" spans="1:4">
      <c r="A3" s="3" t="s">
        <v>48</v>
      </c>
    </row>
    <row r="4" spans="1:4">
      <c r="A4" s="4" t="s">
        <v>805</v>
      </c>
      <c r="C4" s="10" t="n">
        <v>0</v>
      </c>
      <c r="D4" s="10" t="n">
        <v>0</v>
      </c>
    </row>
    <row r="5" spans="1:4">
      <c r="A5" s="4" t="s">
        <v>806</v>
      </c>
      <c r="C5" s="5" t="n">
        <v>3720000</v>
      </c>
    </row>
    <row r="6" spans="1:4">
      <c r="A6" s="4" t="s">
        <v>807</v>
      </c>
      <c r="C6" s="5" t="n">
        <v>3720000</v>
      </c>
    </row>
    <row r="7" spans="1:4">
      <c r="A7" s="4" t="s">
        <v>808</v>
      </c>
      <c r="C7" s="5" t="n">
        <v>1</v>
      </c>
    </row>
    <row r="8" spans="1:4">
      <c r="A8" s="4" t="s">
        <v>809</v>
      </c>
      <c r="B8" s="6" t="n">
        <v>18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7</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0:23Z</dcterms:created>
  <dcterms:modified xmlns:dcterms="http://purl.org/dc/terms/" xmlns:xsi="http://www.w3.org/2001/XMLSchema-instance" xsi:type="dcterms:W3CDTF">2018-03-29T17:10:23Z</dcterms:modified>
</cp:coreProperties>
</file>